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SOLIDATED BALANCE SHEETS (UN" sheetId="5" r:id="rId5"/>
    <s:sheet name="CONSOLIDATED STATEMENTS OF COMM" sheetId="6" r:id="rId6"/>
    <s:sheet name="CONDENSED CONSOLIDATED STATEME7" sheetId="7" r:id="rId7"/>
    <s:sheet name="SUMMARY OF SIGNIFICANT ACCOUNTI" sheetId="8" r:id="rId8"/>
    <s:sheet name="ALAGASCO ACQUISITION" sheetId="9" r:id="rId9"/>
    <s:sheet name="EARNINGS PER COMMON SHARE" sheetId="10" r:id="rId10"/>
    <s:sheet name="REGULATORY MATTERS" sheetId="11" r:id="rId11"/>
    <s:sheet name="FAIR VALUE OF FINANCIAL INSTRUM" sheetId="12" r:id="rId12"/>
    <s:sheet name="FAIR VALUE MEASUREMENTS" sheetId="13" r:id="rId13"/>
    <s:sheet name="CONCENTRATIONS OF CREDIT RISK" sheetId="14" r:id="rId14"/>
    <s:sheet name="PENSION PLANS AND OTHER POSTRET" sheetId="15" r:id="rId15"/>
    <s:sheet name="INFORMATION BY OPERATING SEGMEN" sheetId="16" r:id="rId16"/>
    <s:sheet name="COMMITMENTS AND CONTINGENCIES" sheetId="17" r:id="rId17"/>
    <s:sheet name="SUMMARY OF SIGNIFICANT ACCOUN18" sheetId="18" r:id="rId18"/>
    <s:sheet name="SUMMARY OF SIGNIFICANT ACCOUN19" sheetId="19" r:id="rId19"/>
    <s:sheet name="EARNINGS PER COMMON SHARE (Tabl" sheetId="20" r:id="rId20"/>
    <s:sheet name="REGULATORY MATTERS (Tables)" sheetId="21" r:id="rId21"/>
    <s:sheet name="FAIR VALUE OF FINANCIAL INSTR22" sheetId="22" r:id="rId22"/>
    <s:sheet name="FAIR VALUE MEASUREMENTS (Tables" sheetId="23" r:id="rId23"/>
    <s:sheet name="PENSION PLANS AND OTHER POSTR24" sheetId="24" r:id="rId24"/>
    <s:sheet name="INFORMATION BY OPERATING SEGM25" sheetId="25" r:id="rId25"/>
    <s:sheet name="SUMMARY OF SIGNIFICANT ACCOUN26" sheetId="26" r:id="rId26"/>
    <s:sheet name="SUMMARY OF SIGNIFICANT ACCOUN27" sheetId="27" r:id="rId27"/>
    <s:sheet name="SUMMARY OF SIGNIFICANT ACCOUN28" sheetId="28" r:id="rId28"/>
    <s:sheet name="ALAGASCO ACQUISITION - Alabama " sheetId="29" r:id="rId29"/>
    <s:sheet name="EARNINGS PER COMMON SHARE (Deta" sheetId="30" r:id="rId30"/>
    <s:sheet name="REGULATORY MATTERS - Schedule o" sheetId="31" r:id="rId31"/>
    <s:sheet name="REGULATORY MATTERS - Schedule32" sheetId="32" r:id="rId32"/>
    <s:sheet name="REGULATORY MATTERS (Details)" sheetId="33" r:id="rId33"/>
    <s:sheet name="FAIR VALUE OF FINANCIAL INSTR34" sheetId="34" r:id="rId34"/>
    <s:sheet name="FAIR VALUE MEASUREMENTS (Detail" sheetId="35" r:id="rId35"/>
    <s:sheet name="CONCENTRATIONS OF CREDIT RISK (" sheetId="36" r:id="rId36"/>
    <s:sheet name="PENSION PLANS AND OTHER POSTR37" sheetId="37" r:id="rId37"/>
    <s:sheet name="PENSION PLANS AND OTHER POSTR38" sheetId="38" r:id="rId38"/>
    <s:sheet name="INFORMATION BY OPERATING SEGM39" sheetId="39" r:id="rId39"/>
    <s:sheet name="INFORMATION BY OPERATING SEGM40" sheetId="40" r:id="rId40"/>
    <s:sheet name="COMMITMENTS AND CONTINGENCIES -"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Jun. 30, 2015</t>
  </si>
  <si>
    <t>Jul. 31, 2015</t>
  </si>
  <si>
    <t>Entity Information [Line Items]</t>
  </si>
  <si>
    <t>Entity Registrant Name</t>
  </si>
  <si>
    <t xml:space="preserve">LACLEDE GROUP INC
</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Laclede Gas</t>
  </si>
  <si>
    <t xml:space="preserve">LACLEDE GAS CO
</t>
  </si>
  <si>
    <t>Non-accelerated Filer</t>
  </si>
  <si>
    <t>Alagasco</t>
  </si>
  <si>
    <t>ALABAMA GAS CORP</t>
  </si>
  <si>
    <t>CONDENSED CONSOLIDATED STATEMENTS OF INCOME (UNAUDITED) - USD ($) shares in Millions, $ in Millions</t>
  </si>
  <si>
    <t>3 Months Ended</t>
  </si>
  <si>
    <t>Jun. 30, 2014</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and (Income Deductions)</t>
  </si>
  <si>
    <t>Interest Charges:</t>
  </si>
  <si>
    <t>Interest on long-term debt</t>
  </si>
  <si>
    <t>Other interest charges</t>
  </si>
  <si>
    <t>Total Interest Charges</t>
  </si>
  <si>
    <t>Income Before Income Taxes</t>
  </si>
  <si>
    <t>Income Tax Expense</t>
  </si>
  <si>
    <t>Net Income</t>
  </si>
  <si>
    <t>Weighted Average Number of Common Shares Outstanding:</t>
  </si>
  <si>
    <t>Basic (in shares)</t>
  </si>
  <si>
    <t>Diluted (in shares)</t>
  </si>
  <si>
    <t>Basic Earnings Per Share of Common Stock (in dollars per share)</t>
  </si>
  <si>
    <t>Diluted Earnings Per Share of Common Stock (in dollars per share)</t>
  </si>
  <si>
    <t>Dividends Declared Per Share of Common Stock (in dollars per share)</t>
  </si>
  <si>
    <t>CONSOLIDATED STATEMENTS OF COMPREHENSIVE INCOME (UNAUDITED) - USD ($) $ in Millions</t>
  </si>
  <si>
    <t>Cash flow hedging derivative instruments:</t>
  </si>
  <si>
    <t>Net hedging gain (loss) arising during the period</t>
  </si>
  <si>
    <t>Reclassification adjustment for losses (gains) included in net income</t>
  </si>
  <si>
    <t>Net unrealized gains (losses) on cash flow hedging derivative instruments</t>
  </si>
  <si>
    <t>Defined benefit pension and other postretirement plans:</t>
  </si>
  <si>
    <t>Net actuarial gain arising during the period</t>
  </si>
  <si>
    <t>Amortization of actuarial loss included in net periodic pension and postretirement benefit cost</t>
  </si>
  <si>
    <t>Net defined benefit pension and other postretirement plans</t>
  </si>
  <si>
    <t>Other Comprehensive Income (Loss), Before Tax</t>
  </si>
  <si>
    <t>Income Tax Expense (Benefit) Related to Items of Other Comprehensive Income</t>
  </si>
  <si>
    <t>Other Comprehensive Income (Loss), Net of Tax</t>
  </si>
  <si>
    <t>Comprehensive Income</t>
  </si>
  <si>
    <t>CONDENSED CONSOLIDATED BALANCE SHEETS (UNAUDITED) - USD ($) $ in Millions</t>
  </si>
  <si>
    <t>Sep. 30, 2014</t>
  </si>
  <si>
    <t>ASSETS</t>
  </si>
  <si>
    <t>Utility Plant</t>
  </si>
  <si>
    <t>Less: Accumulated depreciation and amortization</t>
  </si>
  <si>
    <t>Net Utility Plant</t>
  </si>
  <si>
    <t>Non-utility Property (net of accumulated depreciation and amortization, $7.4 and $6.7 at June 30, 2015 and September 30, 2014, respectively)</t>
  </si>
  <si>
    <t>Goodwill</t>
  </si>
  <si>
    <t>Other Property and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Regulatory assets</t>
  </si>
  <si>
    <t>Prepayments and other</t>
  </si>
  <si>
    <t>Total Current Assets</t>
  </si>
  <si>
    <t>Deferred Charges:</t>
  </si>
  <si>
    <t>Total Deferred Charges</t>
  </si>
  <si>
    <t>Total Assets</t>
  </si>
  <si>
    <t>Capitalization:</t>
  </si>
  <si>
    <t>Common stock</t>
  </si>
  <si>
    <t>Paid-in capital</t>
  </si>
  <si>
    <t>Retained earnings</t>
  </si>
  <si>
    <t>Accumulated other comprehensive loss</t>
  </si>
  <si>
    <t>Total Common Stock Equity</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Deferred income taxes</t>
  </si>
  <si>
    <t>Regulatory liabilities</t>
  </si>
  <si>
    <t>Total Current Liabilities</t>
  </si>
  <si>
    <t>Deferred Credits and Other Liabilities:</t>
  </si>
  <si>
    <t>Pension and postretirement benefit costs</t>
  </si>
  <si>
    <t>Asset retirement obligations</t>
  </si>
  <si>
    <t>Total Deferred Credits and Other Liabilities</t>
  </si>
  <si>
    <t>Commitments and Contingencies</t>
  </si>
  <si>
    <t>Total Capitalization and Liabilities</t>
  </si>
  <si>
    <t>Receivables from associated companies</t>
  </si>
  <si>
    <t>Common stock and Paid-in capital</t>
  </si>
  <si>
    <t>Notes payable – associated companies</t>
  </si>
  <si>
    <t>Accounts payable – associated companies</t>
  </si>
  <si>
    <t>CONSOLIDATED BALANCE SHEETS (UNAUDITED) (Parenthetical) - USD ($) $ in Millions</t>
  </si>
  <si>
    <t>Assets</t>
  </si>
  <si>
    <t>Non-utility property (net of accumulated depreciation and amortization)</t>
  </si>
  <si>
    <t>Common stock, par value (in dollars per share)</t>
  </si>
  <si>
    <t>Common stock, authorized (in shares)</t>
  </si>
  <si>
    <t>Common stock, issued (in shares)</t>
  </si>
  <si>
    <t>Common stock, outstanding (in shares)</t>
  </si>
  <si>
    <t>CONSOLIDATED STATEMENTS OF COMMON SHAREHOLDER'S EQUITY (UNAUDITED) - USD ($) $ in Millions</t>
  </si>
  <si>
    <t>Total</t>
  </si>
  <si>
    <t>Common Stock Issued</t>
  </si>
  <si>
    <t>Paid-in Capital</t>
  </si>
  <si>
    <t>Retained Earnings</t>
  </si>
  <si>
    <t>Accumulated Other Comprehensive Loss</t>
  </si>
  <si>
    <t>Laclede GasCommon Stock Issued</t>
  </si>
  <si>
    <t>Laclede GasPaid-in Capital</t>
  </si>
  <si>
    <t>Laclede GasRetained Earnings</t>
  </si>
  <si>
    <t>Laclede GasAccumulated Other Comprehensive Loss</t>
  </si>
  <si>
    <t>AlagascoCommon Stock Issued</t>
  </si>
  <si>
    <t>AlagascoPaid-in Capital</t>
  </si>
  <si>
    <t>AlagascoRetained Earnings</t>
  </si>
  <si>
    <t>Beginning Balance at Sep. 30, 2013</t>
  </si>
  <si>
    <t>Beginning Balance, Shares at Sep. 30, 2013</t>
  </si>
  <si>
    <t>Stockholders' Equity Rollforward</t>
  </si>
  <si>
    <t>Common stock offering (in shares)</t>
  </si>
  <si>
    <t>Common stock offering</t>
  </si>
  <si>
    <t>Equity units offering</t>
  </si>
  <si>
    <t>Dividend reinvestment plan (in shares)</t>
  </si>
  <si>
    <t>Dividend reinvestment plan</t>
  </si>
  <si>
    <t>Stock-based compensation costs</t>
  </si>
  <si>
    <t>Equity Incentive Plan (in shares)</t>
  </si>
  <si>
    <t>Equity Incentive Plan</t>
  </si>
  <si>
    <t>Employees’ taxes paid associated with restricted shares withheld upon vesting</t>
  </si>
  <si>
    <t>Tax benefit - stock compensation</t>
  </si>
  <si>
    <t>Dividends declared</t>
  </si>
  <si>
    <t>Other comprehensive loss, net of tax</t>
  </si>
  <si>
    <t>Ending Balance at Jun. 30, 2014</t>
  </si>
  <si>
    <t>Ending Balance, Shares at Jun. 30, 2014</t>
  </si>
  <si>
    <t>Beginning Balance at Sep. 30, 2014</t>
  </si>
  <si>
    <t>Beginning Balance, Shares at Sep. 30, 2014</t>
  </si>
  <si>
    <t>Purchase accounting adjustments</t>
  </si>
  <si>
    <t>Return of capital to Laclede Group</t>
  </si>
  <si>
    <t>Ending Balance at Jun. 30, 2015</t>
  </si>
  <si>
    <t>Ending Balance, Shares at Jun. 30, 2015</t>
  </si>
  <si>
    <t>CONDENSED CONSOLIDATED STATEMENTS OF CASH FLOWS (UNAUDITED) - USD ($) $ in Millions</t>
  </si>
  <si>
    <t>Operating Activities:</t>
  </si>
  <si>
    <t>Adjustments to reconcile net income to net cash provided by operating activities:</t>
  </si>
  <si>
    <t>Depreciation, amortization, and accretion</t>
  </si>
  <si>
    <t>Deferred income taxes and investment tax credits</t>
  </si>
  <si>
    <t>Changes in assets and liabilities:</t>
  </si>
  <si>
    <t>Accounts receivable</t>
  </si>
  <si>
    <t>Deferred purchased gas costs</t>
  </si>
  <si>
    <t>Delayed/advance customer billings – net</t>
  </si>
  <si>
    <t>Inventories</t>
  </si>
  <si>
    <t>Other assets and liabilities</t>
  </si>
  <si>
    <t>Net cash provided by operating activities</t>
  </si>
  <si>
    <t>Investing Activities:</t>
  </si>
  <si>
    <t>Capital expenditures</t>
  </si>
  <si>
    <t>Proceeds from sale of right to acquire New England Gas Company</t>
  </si>
  <si>
    <t>(Payments for) proceeds from final reconciliation of acquisitions</t>
  </si>
  <si>
    <t>Net cash used in investing activities</t>
  </si>
  <si>
    <t>Financing Activities:</t>
  </si>
  <si>
    <t>Issuance of long-term debt</t>
  </si>
  <si>
    <t>Repayment of long-term debt</t>
  </si>
  <si>
    <t>Repayment of short-term debt – net</t>
  </si>
  <si>
    <t>Issuance of common stock</t>
  </si>
  <si>
    <t>Dividends paid</t>
  </si>
  <si>
    <t>Net cash (used in) provided by financing activities</t>
  </si>
  <si>
    <t>Net (Decrease) Increase in Cash and Cash Equivalents</t>
  </si>
  <si>
    <t>Cash and Cash Equivalents at Beginning of Year</t>
  </si>
  <si>
    <t>Cash and Cash Equivalents at End of Year</t>
  </si>
  <si>
    <t>Supplemental disclosure of cash (paid) refunded for:</t>
  </si>
  <si>
    <t>Interest</t>
  </si>
  <si>
    <t>Income taxes</t>
  </si>
  <si>
    <t>Proceeds from final reconciliation of acquisition of Missouri Gas Energy</t>
  </si>
  <si>
    <t>Redemption and maturity of first mortgage bonds</t>
  </si>
  <si>
    <t>Borrowings from Laclede Group</t>
  </si>
  <si>
    <t>Repayment of borrowings from Laclede Group</t>
  </si>
  <si>
    <t>Proceeds from sale of assets</t>
  </si>
  <si>
    <t>SUMMARY OF SIGNIFICANT ACCOUNTING POLICIES</t>
  </si>
  <si>
    <t>Accounting Policies [Abstract]</t>
  </si>
  <si>
    <t>SUMMARY OF SIGNIFICANT ACCOUNTING POLICIES BASIS OF PRESENTATION - These notes are an integral part of the accompanying unaudited financial statements of The Laclede Group, Inc. (Laclede Group or the Company), as well as Laclede Gas Company (Laclede Gas or the Missouri Utilities) and Alabama Gas Corporation (Alagasco or the Alabama Utility). Laclede Gas, which includes the operations of Missouri Gas Energy (MGE), and Alagasco are wholly owned subsidiaries of the Company. Collectively, Laclede Gas and Alagasco are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the Financial Statements contained in Laclede Group's, Laclede Gas' and Alagasco's Annual Reports on Form 10-K or 10-KT for the fiscal year or transition period, as applicable, ended September 30, 2014. The consolidated financial position, results of operations, and cash flows of Laclede Group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As a result of the Company's August 31, 2014 acquisition of Alagasco, the Company's results of operations for the three and nine months ended June 30, 2015 include Alagasco, which impacts the comparability of the current year financial statements to prior years for Laclede Group. Nonetheless, the separate financial statements for Alabama Gas Corporation are comparable as presented. For a further discussion of the acquisition, see Note 2 , Alagasco Acquisition. The Utilities are regulated natural gas distribution utilities. Due to the seasonal nature of the Utilities, Laclede Group’s earnings are typically concentrated during the heating season of November through April each fiscal year. As a result, the interim statements of income for Laclede Group are not necessarily indicative of annual results or representative of succeeding quarters of the fiscal year. NATURE OF OPERATIONS - Laclede Group, headquartered in St. Louis, Missouri, is a public utility holding company. It has two key operating segments: Gas Utility and Gas Marketing. The Gas Utility segment is comprised of the operations of the Missouri Utilities and the Alabama Utility and serves St. Louis and eastern Missouri through legacy Laclede Gas, serves Kansas City and western Missouri through MGE, and serves central and northern Alabama through Alagasco. Laclede Group’s primary non-utility business, Laclede Energy Resources, Inc. (LER), included in the Gas Marketing segment, provides non-regulated natural gas services. The activities of other subsidiaries are described in Note 9 , Information by Operating Segment, and are reported as Other. The Company's earnings are primarily derived from its Gas Utility segment. 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June 30, 2015 and September 30, 2014 were $26.4 and $29.4 , respectively. Alagasco records natural gas distribution revenues in accordance with the tariff established by the Alabama Public Service Commission (APSC). The amount of accrued unbilled revenues, which is not recorded as revenue until billed, for Alagasco at June 30, 2015 and September 30, 2014 were $5.4 and $5.2 , respectively. Laclede Group's other subsidiaries, including LER, record revenues when earned, either when the product is delivered or when services are performed. 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 GROSS RECEIPTS TAXES - Gross receipts taxes associated with the Utilities' services are imposed on the Utilities and billed to customers. The revenue and expense amounts are recorded gross in the "Operating Revenues" and "Taxes, other than income taxes" lines, respectively, in the Company's Condensed Consolidated Statements of Income and the Utilities' Condensed Statements of Income. The following table presents gross receipts taxes recorded: Three Months Ended June 30, Nine Months Ended June 30, ($ Millions) 2015 2014 2015 2014 Laclede Group $ 14.6 $ 13.7 $ 87.0 $ 67.9 Laclede Gas 11.1 13.7 66.9 67.9 Alagasco 3.5 4.7 20.1 24.1 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Purchased Gas Adjustment (PGA) clauses allow the Missouri Utilities to flow through to customers, subject to prudence review by the MoPSC, the cost of purchased gas supplies. Similarly, Alagasco's rate schedules for natural gas distribution charges contain a Gas Supply Adjustment (GSA) rider, which permits the pass-through to customers of changes in the cost of gas supply. Regulatory assets and liabilities related to the PGA clauses and GSA rider are both labeled Unamortized Purchased Gas Adjustments herein. See additional discussion on regulated operations in Note 4 , Regulatory Matters. TRANSACTIONS WITH AFFILIATES - Transactions between the Company and its affiliates have been eliminated from the consolidated financial statements of Laclede Group. In addition to the normal intercompany shared services transactions, there were approximately $1.7 of employee-related integration transactions between Alagasco and Laclede Group in the quarter ended June 30, 2015. Laclede Gas had the following transactions with affiliates: Three Months Ended June 30, Nine Months Ended June 30, ($ Millions) 2015 2014 2015 2014 Sales of natural gas from Laclede Gas to LER $ 0.9 $ 0.2 $ 3.8 $ 4.5 Sales of natural gas from LER to Laclede Gas 15.2 28.1 56.5 72.5 Transportation services provided by Laclede Pipeline Company to Laclede Gas 0.3 0.3 0.8 0.8 GOODWILL - Goodwill is measured as the excess of the acquisition-date fair value of the consideration transferred over the amount of acquisition-date identifiable assets acquired net of assumed liabilities. As part of the Alagasco acquisition (discussed in Note 2 , Alagasco Acquisition), the Company initially recorded $727.6 of goodwill as of September 30, 2014. As part of the final reconciliation of net assets, $8.6 was paid by the Company to Energen Corporation (Energen) on January 6, 2015. This payment, offset partly by other immaterial purchase price adjustments in the second quarter of 2015, resulted in goodwill of $735.8 as of June 30, 2015 related to the Alagasco acquisition, included in Other for segment reporting purposes. Alagasco has no goodwill on its balance sheet as push down accounting was not applied. For Laclede Group and Laclede Gas, goodwill related to the 2013 acquisition of MGE, included in the Gas Utility segment, was $210.2 as of both June 30, 2015 and September 30, 2014. UTILITY PLANT - Laclede Gas had accrued capital expenditures of $5.3 and $3.0 as of June 30, 2015 and September 30, 2014, respectively. Alagasco had accrued capital expenditures of $5.0 as of both June 30, 2015 and September 30, 2014. Accrued capital expenditures are excluded from the capital expenditures shown in the statements of cash flows. REVISIONS TO PRIOR FINANCIAL STATEMENTS - In the Statements of Shareholder’s Equity in Alagasco's most recent Annual Report on Form 10-KT, $31.7 was misclassified between common stock and paid-in capital, with no impact on total shareholder’s equity. The prior period balances have been corrected in this filing and the filings for the prior two quarters. In addition, certain current and noncurrent assets and liabilities in the prior period have been adjusted to conform with the current period presentation for Laclede Group, Laclede Gas and Alagasco. NEW ACCOUNTING PRONOUNCEMENTS - In May 2014, the FASB issued Accounting Standards Update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was originally to be effective for fiscal years, and interim periods within those years, beginning after December 15, 2016, with early adoption not permitted. In July 2015, the FASB approved a one-year deferral of the effective date, but companies may choose to adopt it as of the original effective date. The Company, Laclede Gas and Alagasco are currently assessing the available transition methods and the potential impacts of the standard, which must be adopted by the first quarter of fiscal 2019. In April 2015, the FASB issued ASU No. 2015-03, Interest – Imputation of Interest: Simplifying the Presentation of Debt Issuance Costs. Currently different balance sheet presentation requirements exist for debt issuance costs and debt discount and premium. Debt issuance costs are recorded as a deferred charge (asset), while debt discount and debt premium costs are recorded as a liability adjustment. This standard will requir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fiscal years beginning after December 15, 2015 and interim periods within those years, with early adoption permitted. The application of this standard will be retrospective, wherein the balance sheet of each individual period presented will be adjusted to reflect the period-specific impacts of applying the new guidance. The Company, Laclede Gas and Alagasco are currently assessing the timing and impacts of adopting this standard, which must be adopted by the first quarter of fiscal year 2017.</t>
  </si>
  <si>
    <t>ALAGASCO ACQUISITION</t>
  </si>
  <si>
    <t>Business Combinations [Abstract]</t>
  </si>
  <si>
    <t>ALAGASCO ACQUISITION The Company completed the acquisition of 100% of the common stock of Alagasco (Alagasco Transaction) from Energen for $1,600.0 , including cash and assumed debt. The acquisition date (Closing Date) was September 2, 2014, with an effective time under the Stock Purchase Agreement of 11:59 p.m. on August 31, 2014. The Alagasco Transaction was subject to certain post-closing adjustments for cash, indebtedness and working capital as discussed below. Total cash consideration paid at closing, net of cash acquired and debt assumed, was $1,305.2 . Subsequently, the Company and Energen agreed to a final reconciliation of net assets, and $8.6 was paid by the Company to Energen on January 6, 2015, effectively increasing the total net consideration to $1,313.8 . The Alagasco Transaction was accounted for under the acquisition method of accounting in accordance with FASB ASC Topic 805, “Business Combinations.” The Company determined that the Alagasco Transaction met the scope exceptions for pushdown accounting, and as such the excess consideration transferred over the fair value of assets acquired was recorded at Laclede Group. The Company and Energen made an election under Section 338(h)(10) of the Internal Revenue Code of 1986, as amended, to treat the Alagasco Transaction as a deemed purchase and sale of assets for tax purposes. As a result, the existing deferred tax assets and liabilities were re-measured as of the Closing Date.</t>
  </si>
  <si>
    <t>EARNINGS PER COMMON SHARE</t>
  </si>
  <si>
    <t>Earnings Per Share [Abstract]</t>
  </si>
  <si>
    <t>EARNINGS PER COMMON SHARE Three Months Ended June 30, Nine Months Ended June 30, (Millions, except per share amounts) 2015 2014 2015 2014 Basic EPS: Net Income $ 14.1 $ 11.7 $ 155.6 $ 99.5 Less: Income allocated to participating securities 0.1 — 0.5 0.4 Net Income Available to Common Shareholders $ 14.0 $ 11.7 $ 155.1 $ 99.1 Weighted Average Shares Outstanding 43.2 34.9 43.1 33.3 Basic Earnings Per Share of Common Stock $ 0.32 $ 0.34 $ 3.59 $ 2.97 Diluted EPS: Net Income $ 14.1 $ 11.7 $ 155.6 $ 99.5 Less: Income allocated to participating securities 0.1 — 0.5 0.4 Net Income Available to Common Shareholders $ 14.0 $ 11.7 $ 155.1 $ 99.1 Weighted Average Shares Outstanding 43.2 34.9 43.1 33.3 Dilutive Effect of Stock Options, Restricted Stock and Restricted Stock Units 0.1 0.1 0.1 0.1 Weighted Average Diluted Shares 43.3 35.0 43.2 33.4 Diluted Earnings Per Share of Common Stock $ 0.32 $ 0.33 $ 3.59 $ 2.97 In the three and nine months ended June 30, 2015 and 2014, there were approximately 300,000 shares of restricted stock and stock units subject to performance or market conditions excluded from the calculation of diluted EPS. Also, Laclede Group's 2014 2.0% Series Equity Units issued in June 2014 were anti-dilutive for the three and nine months ended June 30, 2015 and 2014; accordingly, they were excluded from the calculation of weighted average diluted shares for those periods.</t>
  </si>
  <si>
    <t>REGULATORY MATTERS</t>
  </si>
  <si>
    <t>Regulated Operations [Abstract]</t>
  </si>
  <si>
    <t>REGULATORY MATTERS As explained in Note 1 , Summary of Significant Accounting Policies, Laclede Gas and Alagasco account for regulated operations in accordance with FASB ASC Topic 980, "Regulated Operations." The following regulatory assets and regulatory liabilities, including purchased gas adjustments, were reflected in the balance sheets of the Company and the Utilities as of June 30, 2015 and September 30, 2014 . Laclede Group Laclede Gas Alagasco June 30, September 30, June 30, September 30, June 30, September 30, ($ Millions) 2015 2014 2015 2014 2015 2014 Regulatory Assets: Current: Pension and postretirement benefit costs $ 21.6 $ 21.4 $ 15.2 $ 15.0 $ 6.4 $ 6.4 Unamortized purchased gas adjustments — 54.0 — 54.0 — — Other 5.4 5.4 2.3 3.0 3.1 2.4 Total Regulatory Assets (current) 27.0 80.8 17.5 72.0 9.5 8.8 Non-current: Future income taxes due from customers 130.3 117.0 130.3 117.0 — — Pension and postretirement benefit costs 424.6 431.5 362.9 365.4 61.7 66.1 Accretion and depreciation of asset retirement obligations 19.5 18.4 — — 19.5 18.4 Purchased gas costs 20.9 4.3 20.9 4.3 — — Energy efficiency 21.3 18.9 21.3 18.9 — — Other 28.0 24.2 22.6 18.1 5.4 6.1 Total Regulatory Assets (non-current) 644.6 614.3 558.0 523.7 86.6 90.6 Total Regulatory Assets $ 671.6 $ 695.1 $ 575.5 $ 595.7 $ 96.1 $ 99.4 Regulatory Liabilities: Current: RSE adjustment $ 10.3 $ 19.8 $ — $ — $ 10.3 $ 19.8 Unbilled service margin 5.4 5.2 — — 5.4 5.2 Refundable negative salvage 10.8 13.4 — — 10.8 13.4 Unamortized purchased gas adjustments 52.3 22.4 20.8 — 31.5 22.4 Other 2.9 2.9 0.6 0.6 2.3 2.3 Total Regulatory Liabilities (current) 81.7 63.7 21.4 0.6 60.3 63.1 Non-current: Postretirement liabilities 24.5 26.2 — — 24.5 26.2 Refundable negative salvage 16.2 26.8 — — 16.2 26.8 Accrued cost of removal 59.1 60.5 59.1 60.5 — — Other 15.1 12.3 11.8 11.6 3.6 0.7 Total Regulatory Liabilities (non-current) 114.9 125.8 70.9 72.1 44.3 53.7 Total Regulatory Liabilities $ 196.6 $ 189.5 $ 92.3 $ 72.7 $ 104.6 $ 116.8 A portion of the Company's and Laclede Gas' regulatory assets are not earning a return, as shown in the schedule below: Laclede Group Laclede Gas June 30, September 30, June 30, September 30, ($ Millions) 2015 2014 2015 2014 Regulatory Assets Not Earning a Return: Future income taxes due from customers $ 130.3 $ 117.0 $ 130.3 $ 117.0 Pension and postretirement benefit costs 221.2 240.9 221.2 240.9 Other 14.6 16.0 14.6 16.0 Total Regulatory Assets Not Earning a Return $ 366.1 $ 373.9 $ 366.1 $ 373.9 Like all the Company's regulatory assets, these regulatory assets are expected to be recovered from customers in future rates. The Company and Laclede Gas expect these items to be recovered over a period not to exceed 15 years consistent with precedent set by the MoPSC. The portion of regulatory assets related to pensions and other postemployment benefits that pertains to unfunded differences between the projected benefit obligation and plan assets also does not earn a rate of return. Alagasco does not have any regulatory assets that are not earning a return.</t>
  </si>
  <si>
    <t>FAIR VALUE OF FINANCIAL INSTRUMENTS</t>
  </si>
  <si>
    <t>Fair Value Disclosures [Abstract]</t>
  </si>
  <si>
    <t xml:space="preserve">FAIR VALUE OF FINANCIAL INSTRUMENTS The carrying amounts of cash and cash equivalents and short-term debt approximate fair value due to the short maturity of these instruments. The fair values of long-term debt are estimated based on market prices for similar issues. Refer to Note 6 , Fair Value Measurements, for information on financial instruments measured at fair value on a recurring basis. Laclede Group The carrying amounts and estimated fair values of financial instruments not measured at fair value on a recurring basis for the Company are as follows: Classification of Estimated Fair Value ($ Millions) Carrying Amount Fair Value Quoted Prices in Active Markets (Level 1) Significant Observable Inputs (Level 2) Significant Unobservable Inputs (Level 3) As of June 30, 2015 Cash and cash equivalents $ 5.7 $ 5.7 $ 5.7 $ — $ — Short-term debt 211.4 211.4 — 211.4 — Long-term debt, including current portion 1,816.4 1,888.4 — 1,888.4 — As of September 30, 2014 Cash and cash equivalents $ 16.1 $ 16.1 $ 16.1 $ — $ — Short-term debt 287.1 287.1 — 287.1 — Long-term debt 1,851.0 1,937.3 — 1,937.3 — Laclede Gas The carrying amounts and estimated fair values of financial instruments not measured at fair value on a recurring basis for Laclede Gas are as follows: Classification of Estimated Fair Value ($ Millions) Carrying Amount Fair Value Quoted Prices in Active Markets (Level 1) Significant Observable Inputs (Level 2) Significant Unobservable Inputs (Level 3) As of June 30, 2015 Cash and cash equivalents $ 3.0 $ 3.0 $ 3.0 $ — $ — Short-term debt 135.2 135.2 — 135.2 — Long-term debt 808.1 868.5 — 868.5 — As of September 30, 2014 Cash and cash equivalents $ 3.7 $ 3.7 $ 3.7 $ — $ — Short-term debt 238.6 238.6 — 238.6 — Long-term debt 807.9 876.2 — 876.2 — Alagasco The carrying amounts and estimated fair values of financial instruments not measured at fair value on a recurring basis for Alagasco are as follows: Classification of Estimated Fair Value ($ Millions) Carrying Amount Fair Value Quoted Prices in Active Markets (Level 1) Significant Observable Inputs (Level 2) Significant Unobservable Inputs (Level 3) As of June 30, 2015 Cash and cash equivalents $ 0.2 $ 0.2 $ 0.2 $ — $ — Short-term debt 8.5 8.5 — 8.5 — Long-term debt, including current portion 215.0 226.7 — 226.7 — As of September 30, 2014 Cash and cash equivalents $ 5.6 $ 5.6 $ 5.6 $ — $ — Short-term debt 16.0 16.0 — 16.0 — Long-term debt 249.8 266.4 — 266.4 — </t>
  </si>
  <si>
    <t>FAIR VALUE MEASUREMENTS</t>
  </si>
  <si>
    <t>FAIR VALUE MEASUREMENTS The following tables for Laclede Group and Laclede Gas categorize the assets and liabilities in the balance sheets that are accounted for at fair value on a recurring basis in periods subsequent to initial recognition. Currently Alagasco has no assets or liabilitie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5 and September 30, 2014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s between the Company or Laclede Gas and the counterparty to a derivative contract. Laclede Group ($ Millions) Quoted Prices in Active Markets (Level 1) Significant Observable Inputs (Level 2) Significant Unobservable Inputs (Level 3) Effects of Netting and Cash Margin Receivables /Payables Total As of June 30, 2015 ASSETS Gas Utility U. S. stock/bond mutual funds $ 16.0 $ 4.0 $ — $ — $ 20.0 NYMEX/ICE natural gas contracts 1.7 — — (1.7 ) — Subtotal 17.7 4.0 — (1.7 ) 20.0 Gas Marketing NYMEX/ICE natural gas contracts 2.7 2.6 — (4.1 ) 1.2 Natural gas commodity contracts $ — $ 2.4 $ 0.7 $ (0.5 ) 2.6 Total $ 20.4 $ 9.0 $ 0.7 $ (6.3 ) $ 23.8 LIABILITIES Gas Utility NYMEX/ICE natural gas contracts $ 9.5 $ — $ — $ (9.5 ) $ — OTCBB natural gas contracts — 7.1 — — 7.1 NYMEX gasoline and heating oil contracts 0.4 — — (0.4 ) — Subtotal 9.9 7.1 — (9.9 ) 7.1 Gas Marketing NYMEX/ICE natural gas contracts 0.4 2.9 — (3.3 ) — Natural gas commodity contracts — 0.9 — (0.5 ) 0.4 Total $ 10.3 $ 10.9 $ — $ (13.7 ) $ 7.5 As of September 30, 2014 ASSETS Gas Utility U. S. stock/bond mutual funds $ 15.7 $ 3.9 $ — $ — $ 19.6 NYMEX/ICE natural gas contracts 2.4 — — (2.4 ) — OTCBB natural gas contracts — 0.1 — (0.1 ) — Subtotal 18.1 4.0 — (2.5 ) 19.6 Gas Marketing NYMEX natural gas contracts 1.0 1.2 — (1.8 ) 0.4 Natural gas commodity contracts — 2.7 0.2 (0.2 ) 2.7 Total $ 19.1 $ 7.9 $ 0.2 $ (4.5 ) $ 22.7 LIABILITIES Gas Utility NYMEX/ICE natural gas contracts $ 5.2 $ — $ — $ (5.2 ) $ — OTCBB natural gas contracts — 4.1 — (0.1 ) 4.0 Gasoline and heating oil contracts 0.2 — — (0.2 ) — Subtotal 5.4 4.1 — (5.5 ) 4.0 Gas Marketing NYMEX/ICE natural gas contracts 1.1 0.7 — (1.8 ) — Natural gas commodity contracts — 0.7 — (0.2 ) 0.5 Total $ 6.5 $ 5.5 $ — $ (7.5 ) $ 4.5 Laclede Gas ($ Millions) Quoted Prices in Active Markets (Level 1) Significant Observable Inputs (Level 2) Significant Unobservable Inputs (Level 3) Effects of Netting and Cash Margin Receivables /Payables Total As of June 30, 2015 ASSETS U. S. stock/bond mutual funds $ 16.0 $ 4.0 $ — $ — $ 20.0 NYMEX/ICE natural gas contracts 1.7 — — (1.7 ) — Total 17.7 4.0 — (1.7 ) 20.0 LIABILITIES NYMEX/ICE natural gas contracts 9.5 — — (9.5 ) — OTCBB natural gas contracts — 7.1 — — 7.1 Gasoline and heating oil contracts 0.4 — — (0.4 ) — Total $ 9.9 $ 7.1 $ — $ (9.9 ) $ 7.1 As of September 30, 2014 ASSETS U. S. stock/bond mutual funds $ 15.7 $ 3.9 $ — $ — $ 19.6 NYMEX/ICE natural gas contracts 2.4 — — (2.4 ) — OTCBB natural gas contracts — 0.1 — (0.1 ) — Total 18.1 4.0 — (2.5 ) 19.6 LIABILITIES NYMEX/ICE natural gas contracts 5.2 — — (5.2 ) — OTCBB natural gas contracts — 4.1 — (0.1 ) 4.0 NYMEX gasoline and heating oil contracts 0.2 — — (0.2 ) — Total $ 5.4 $ 4.1 $ — $ (5.5 ) $ 4.0</t>
  </si>
  <si>
    <t>CONCENTRATIONS OF CREDIT RISK</t>
  </si>
  <si>
    <t>Risks and Uncertainties [Abstract]</t>
  </si>
  <si>
    <t>CONCENTRATION OF CREDIT RISK</t>
  </si>
  <si>
    <t xml:space="preserve">CONCENTRATIONS OF CREDIT RISK Other than in LER (the Gas Marketing segment), Laclede Group has no significant concentrations of credit risk. A significant portion of LER’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LER's accounts receivable attributable to energy producers and their marketing affiliates totaled $11.3 at June 30, 2015 . Net receivable amounts from these customers on the same date, reflecting netting arrangements, were $8.6 . LER's accounts receivable attributable to utility companies and their marketing affiliates comprised $17.6 of total accounts receivable at June 30, 2015 , while net receivable amounts from these customers, reflecting netting arrangements, were $15.5 . LER also has concentrations of credit risk with certain individually significant counterparties and with pipeline companies associated with its natural gas receivable amounts. At June 30, 2015 , the amounts included in accounts receivable from LER’s five largest counterparties (in terms of net accounts receivable exposure) totaled $17.2 . These five counterparties are either investment-grade rated or owned by investment-grade rated companies. Net receivable amounts from these five customers on the same date, reflecting netting arrangements, were $14.9 . </t>
  </si>
  <si>
    <t>PENSION PLANS AND OTHER POSTRETIREMENT BENEFITS</t>
  </si>
  <si>
    <t>Defined Contribution Pension and Other Postretirement Plans Disclosure [Abstract]</t>
  </si>
  <si>
    <t>PENSION PLANS AND OTHER POSTRETIREMENT BENEFITS This footnote includes all pension plans of the Company whether historical plans or those acquired as part of the purchase of certain assets and liabilities of MGE on September 1, 2013 or those acquired in the Alagasco Transaction effective August 31, 2014. The net pension and postretirement obligations were re-measured at the applicable acquisition dates as well as at the fiscal year end. Pension Plans The pension plans of Laclede Group consist of plans for employees at the Missouri Utilities and plans covering employees of Alagasco. 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and investments in diversified mutual funds. Alagasco has non-contributory, defined benefit, trusteed forms of pension plans covering the majority of its employees. Qualified plan assets are comprised of United States equities consisting of mutual and commingled funds with varying strategies, global equities consisting of mutual funds, alternative investments of limited partnerships and commingled and mutual funds, and fixed income investments. The net periodic pension cost included the following components: Three Months Ended Nine Months Ended ($ Millions) 2015 2014 2015 2014 Laclede Group Service cost – benefits earned during the period $ 4.4 $ 2.4 $ 13.0 $ 7.3 Interest cost on projected benefit obligation 7.4 6.0 22.3 18.0 Expected return on plan assets (9.4 ) (6.6 ) (28.1 ) (19.9 ) Amortization of prior service cost 0.1 0.2 0.3 0.4 Amortization of actuarial loss 1.8 1.8 5.7 5.3 Loss on lump-sum settlements 12.5 — 12.5 1.3 Sub-total 16.8 3.8 25.7 12.4 Regulatory adjustment (6.3 ) 2.9 3.4 7.4 Net pension cost $ 10.5 $ 6.7 $ 29.1 $ 19.8 Laclede Gas Service cost – benefits earned during the period $ 2.9 $ 2.4 $ 8.6 $ 7.3 Interest cost on projected benefit obligation 5.8 6.0 17.6 18.0 Expected return on plan assets (7.3 ) (6.6 ) (21.9 ) (19.9 ) Amortization of prior service cost 0.1 0.2 0.3 0.4 Amortization of actuarial loss 1.8 1.8 5.7 5.3 Loss on lump-sum settlements 12.5 — 12.5 1.3 Sub-total 15.8 3.8 22.8 12.4 Regulatory adjustment (7.8 ) 2.9 (1.0 ) 7.4 Net pension cost $ 8.0 $ 6.7 $ 21.8 $ 19.8 Three Months Ended Nine Months Ended ($ Millions) 2015 2014 2015 2014 Alagasco Service cost – benefits earned during the period $ 1.5 $ 1.9 $ 4.4 $ 5.5 Interest cost on projected benefit obligation 1.6 1.5 4.7 4.4 Expected return on plan assets (2.1 ) (1.9 ) (6.2 ) (5.6 ) Amortization of prior service cost — — — 0.1 Amortization of actuarial loss — 0.9 — 2.9 Loss on lump-sum settlements — — — 10.9 Sub-total 1.0 2.4 2.9 18.2 Regulatory adjustment 1.5 0.3 4.4 (10.3 ) Net pension cost $ 2.5 $ 2.7 $ 7.3 $ 7.9 Pursuant to the provisions of the Missouri Utilities' and Alagasco's pension plans, pension obligations may be satisfied by lump-sum cash payments. Lump-sum payments are recognized as settlements (which can result in gains or losses) only if the total of such payments exceeds 100% of the sum of service and interest costs in a specific year. Two Laclede Gas plans and one Alagasco plan met the criteria for settlement recognition in the quarter ended June 30, 2015, requiring remeasurement of the obligation under those plans using updated census data and assumptions for discount rate and mortality. The net reduction in projected benefit obligation was $7.4 . The funding policy of the Utilities is to contribute an amount not less than the minimum required by government funding standards, nor more than the maximum deductible amount for federal income tax purposes. Fiscal year 2015 contributions to Laclede Gas' pension plans through June 30, 2015 were $27.2 to the qualified trusts and $0.3 to the non-qualified plans. There were no fiscal 2015 contributions to the Alagasco pension plans through June 30, 2015 . Contributions to the Missouri Utilities' pension plans for the remaining three months of fiscal 2015 are anticipated to be approximately zero to the qualified trusts and $0.2 to the non-qualified plans. There are no expected contributions to Alagasco's pension plans for the remaining three months of fiscal 2015. Postretirement Benefits The Utilities provide certain life insurance benefits at retirement. Laclede Gas plans provide for medical insurance after early retirement until age 65 . For retirements prior to January 1, 2015, the MGE plans provided medical insurance after retirement until death. For retirements after January 1, 2015, the MGE plans provide medical insurance after early retirement until age 65. The transition obligation not yet included in postretirement benefit cost is being amortized over 20 years . Under the Alagasco plans, medical insurance is currently available upon retirement until death for certain retirees depending on the type of employee and the date the employee was originally hired. Net periodic postretirement benefit cost for the Company consisted of the following components: Three Months Ended Nine Months Ended ($ Millions) 2015 2014 2015 2014 Laclede Group Service cost – benefits earned during the period $ 3.2 $ 2.8 $ 9.6 $ 8.4 Interest cost on accumulated postretirement benefit obligation 2.8 2.1 8.4 6.5 Expected return on plan assets (3.3 ) (1.7 ) (9.9 ) (5.1 ) Amortization of prior service credit 0.2 — 0.6 — Amortization of actuarial loss 1.3 1.5 3.8 4.5 Sub-total 4.2 4.7 12.5 14.3 Regulatory adjustment (2.8 ) (2.4 ) (8.2 ) (7.2 ) Net postretirement benefit cost $ 1.4 $ 2.3 $ 4.3 $ 7.1 Three Months Ended Nine Months Ended ($ Millions) 2015 2014 2015 2014 Laclede Gas Service cost – benefits earned during the period $ 3.0 $ 2.8 $ 9.2 $ 8.4 Interest cost on accumulated postretirement benefit obligation 2.2 2.1 6.5 6.5 Expected return on plan assets (2.0 ) (1.7 ) (6.1 ) (5.1 ) Amortization of prior service cost 0.2 — 0.6 — Amortization of actuarial loss 1.3 1.5 3.8 4.5 Sub-total 4.7 4.7 14.0 14.3 Regulatory adjustment (2.3 ) (2.4 ) (6.9 ) (7.2 ) Net postretirement benefit cost $ 2.4 $ 2.3 $ 7.1 $ 7.1 Alagasco Service cost – benefits earned during the period $ 0.2 $ 0.1 $ 0.4 $ 0.5 Interest cost on accumulated postretirement benefit obligation 0.6 0.7 1.9 1.9 Expected return on plan assets (1.3 ) (1.3 ) (3.8 ) (3.4 ) Amortization of actuarial gain — (0.4 ) — (0.9 ) Amortization of transition obligation — — — 0.3 Sub-total (0.5 ) (0.9 ) (1.5 ) (1.6 ) Regulatory adjustment (0.5 ) — (1.3 ) — Net postretirement benefit income $ (1.0 ) $ (0.9 ) $ (2.8 ) $ (1.6 ) Missouri and Alabama state law provides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Fiscal year 2015 contributions to the postretirement plans through June 30, 2015 were $8.9 for the Missouri Utilities. Contributions to the postretirement plans for the remaining three months of fiscal year 2015 are anticipated to be $9.2 to the qualified trusts and $0.2 paid directly to participants from the Missouri Utilities' funds. For Alagasco, there were no contributions to the postretirement plans during the first nine months of fiscal year 2015, and there are none expected for the remaining three months.</t>
  </si>
  <si>
    <t>INFORMATION BY OPERATING SEGMENT</t>
  </si>
  <si>
    <t>Segment Reporting [Abstract]</t>
  </si>
  <si>
    <t>INFORMATION BY OPERATING SEGMENT The Company has two key operating segments: Gas Utility and Gas Marketing. The Gas Utility segment comprises the regulated operations of the Utilities, consisting of Laclede Gas and Alagasco. Laclede Gas and Alagasco are public utilities engaged in the retail distribution and sale of natural gas serving an area in eastern Missouri through its legacy Laclede Gas assets, an area in western Missouri through its MGE assets, and central and northern Alabama through its Alagasco assets. The Gas Marketing segment includes the results of LER, a subsidiary engaged in the non-regulated marketing of natural gas and related activities, and LER Storage Services, Inc., which utilizes natural gas storage contracts for providing natural gas sales. Other includes: • unallocated corporate items, including certain debt and associated interest costs, • Laclede Pipeline Company, a subsidiary of Laclede Group which operates a propane pipeline under Federal Energy Regulatory Commission (FERC) jurisdiction, and • Laclede Group’s subsidiaries that are engaged in, among other activities, oil production, real estate development, compression of natural gas, and financial investments in other enterprises. All subsidiaries are wholly owned. Accounting policies and intersegment transactions are described in Note 1 , Summary of Significant Accounting Policies. ($ Millions) Gas Utility Gas Marketing Other Eliminations Consolidated Three Months Ended June 30, 2015 Operating Revenues: Revenues from external customers $ 260.2 $ 14.5 $ 0.5 $ — $ 275.2 Intersegment revenues 1.0 14.4 0.5 (15.9 ) — Total Operating Revenues 261.2 28.9 1.0 (15.9 ) 275.2 Operating Expenses: Gas Utility Natural and propane gas 73.2 — — (15.5 ) 57.7 Other operation and maintenance 90.9 — — (0.3 ) 90.6 Depreciation and amortization 32.5 — — — 32.5 Taxes, other than income taxes 26.2 — — — 26.2 Total Gas Utility Operating Expenses 222.8 — — (15.8 ) 207.0 Gas Marketing — 27.4 — — 27.4 Other — — 4.9 (0.1 ) 4.8 Total Operating Expenses 222.8 27.4 4.9 (15.9 ) 239.2 Operating Income (Loss) $ 38.4 $ 1.5 $ (3.9 ) $ — $ 36.0 Net Economic Earnings (Loss) $ 16.5 $ 0.5 $ (5.9 ) $ — $ 11.1 Three Months Ended June 30, 2014 Operating Revenues: Revenues from external customers $ 214.0 $ 27.1 $ 0.7 $ — $ 241.8 Intersegment revenues 0.2 27.9 0.5 (28.6 ) — Total Operating Revenues 214.2 55.0 1.2 (28.6 ) 241.8 Operating Expenses: Gas Utility Natural and propane gas 77.6 — — (28.3 ) 49.3 Other operation and maintenance 73.3 — — (0.3 ) 73.0 Depreciation and amortization 18.4 — — — 18.4 Taxes, other than income taxes 22.2 — — — 22.2 Total Gas Utility Operating Expenses 191.5 — — (28.6 ) 162.9 Gas Marketing — 50.0 — — 50.0 Other — — 4.2 — 4.2 Total Operating Expenses 191.5 50.0 4.2 (28.6 ) 217.1 Operating Income (Loss) $ 22.7 $ 5.0 $ (3.0 ) $ — $ 24.7 Net Economic Earnings (Loss) $ 13.3 $ 1.9 $ (0.7 ) $ — $ 14.5 ($ Millions) Gas Utility Gas Marketing Other Eliminations Consolidated Nine Months Ended June 30, 2015 Operating Revenues: Revenues from external customers $ 1,688.6 $ 82.3 $ 1.3 $ — $ 1,772.2 Intersegment revenues 4.0 52.9 1.5 (58.4 ) — Total Operating Revenues 1,692.6 135.2 2.8 (58.4 ) 1,772.2 Operating Expenses: Gas Utility Natural and propane gas 902.1 — — (57.3 ) 844.8 Other operation and maintenance 292.3 — — (0.8 ) 291.5 Depreciation and amortization 96.7 — — — 96.7 Taxes, other than income taxes 119.9 — — — 119.9 Total Gas Utility Operating Expenses 1,411.0 — — (58.1 ) 1,352.9 Gas Marketing — 129.5 — — 129.5 Other — — 9.1 (0.3 ) 8.8 Total Operating Expenses 1,411.0 129.5 9.1 (58.4 ) 1,491.2 Operating Income (Loss) $ 281.6 $ 5.7 $ (6.3 ) $ — $ 281.0 Net Economic Earnings (Loss) $ 162.8 $ 3.0 $ (11.4 ) $ — $ 154.4 Nine Months Ended June 30, 2014 Operating Revenues: Revenues from external customers $ 1,283.6 $ 120.2 $ 1.1 $ — $ 1,404.9 Intersegment revenues 4.5 68.0 1.5 (74.0 ) — Total Operating Revenues 1,288.1 188.2 2.6 (74.0 ) 1,404.9 Operating Expenses: Gas Utility Natural and propane gas 769.7 — — (73.3 ) 696.4 Other operation and maintenance 208.0 — — (0.7 ) 207.3 Depreciation and amortization 58.5 — — — 58.5 Taxes, other than income taxes 92.6 — — — 92.6 Total Gas Utility Operating Expenses 1,128.8 — — (74.0 ) 1,054.8 Gas Marketing — 166.8 — — 166.8 Other — — 8.5 — 8.5 Total Operating Expenses 1,128.8 166.8 8.5 (74.0 ) 1,230.1 Operating Income (Loss) $ 159.3 $ 21.4 $ (5.9 ) $ — $ 174.8 Net Economic Earnings (Loss) $ 93.8 $ 9.8 $ (1.1 ) $ — $ 102.5 The Company's total assets by segment were as follows: June 30, September 30, ($ Millions) 2015 2014 Total Assets: Gas Utility $ 4,480.1 $ 4,520.0 Gas Marketing 151.2 156.7 Other 1,560.6 1,575.7 Eliminations (1,109.0 ) (1,178.4 ) Total Assets $ 5,082.9 $ 5,074.0 The following table reconciles the Company's Net Income (GAAP) to Net Economic Earnings (Non-GAAP): Three Months Ended June 30, Nine Months Ended June 30, ($ Millions) 2015 2014 2015 2014 Net Income (GAAP) $ 14.1 $ 11.7 $ 155.6 $ 99.5 Unrealized loss (gain) on energy-related derivative contracts (1.7 ) (1.0 ) (2.1 ) (2.3 ) Lower of cost or market inventory adjustments (0.2 ) (0.1 ) — (0.7 ) Realized loss (gain) on economic hedges prior to sale of the physical commodity 1.5 — 1.6 (0.1 ) Acquisition, divestiture and restructuring activities 2.1 3.9 4.0 6.1 Gain on sale of property (4.7 ) — (4.7 ) — Net Economic Earnings (Non-GAAP) $ 11.1 $ 14.5 $ 154.4 $ 102.5</t>
  </si>
  <si>
    <t>COMMITMENTS AND CONTINGENCIES</t>
  </si>
  <si>
    <t>Commitments and Contingencies Disclosure [Abstract]</t>
  </si>
  <si>
    <t>COMMITMENTS AND CONTINGENCIES Commitments The Company and the Utilities have entered into contracts with various counterparties, expiring on dates through 2019, for the storage, transportation, and supply of natural gas. Minimum payments required under the contracts in place at June 30, 2015 are estimated at approximately $1,468.0 , $699.9 , and $482.9 for the Company, Laclede Gas, and Alagasco, respectively. Additional contracts are generally entered into prior to or during the heating season of November through April. The Missouri Utilities recover their costs from customers in accordance with their PGA clause and Alagasco recovers its cost through its GSA rider. Contingencies Laclede Gas Similar to other natural gas utility companies, Laclede Gas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Laclede Gas' financial position and results of operations. As environmental laws, regulations, and their interpretations change, however, the Company or Laclede Gas may incur additional environmental liabilities that may result in additional costs. In the natural gas industry, many gas distribution companies like Laclede Gas and MGE have incurred environmental liabilities associated with sites they or their predecessor companies formerly owned or operated where manufactured gas operations took place. At this time, Laclede Gas has identified three former manufactured gas plant (MGP) sites where costs have been incurred and claims have been asserted: one in Shrewsbury, Missouri and two in the City of St. Louis, Missouri. Laclede Gas has enrolled the two sites in the City of St. Louis in the Missouri Department of Natural Resources Brownfields/Voluntary Cleanup Program (BVCP). MGE has enrolled all of its owned former manufactured gas plant sites in the BVCP. 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nvironmental Protection Agency (EPA) Region VII issued a letter of Termination and Satisfaction terminating the AOC. However, if after this termination of the AOC, regulators require additional remedial actions, or additional claims are asserted, Laclede Gas may incur additional costs. In conjunction with redevelopment of one of the sites located in the City of St. Louis,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entered into a cost sharing agreement for remedial investigation with other potentially responsible parties. Pending Missouri Department of Natural Resources approval which has not occurred as of the date of filing, the remedial investigation of the site will begin.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On March 10, 2015, Laclede Gas received a Section 104(e) information request from EPA Region VII regarding the former Thompson Chemical/Superior Solvents site located at 60 Chouteau Avenue in St. Louis, Missouri. In turn, Laclede Gas issued a Freedom of Information Act (FOIA) request to the EPA on April 3, 2015, in an effort to identify the basis of the inquiry. The FOIA response from the EPA was received on July 15, 2015, and the information is being evaluated prior to issuing the response due to the EPA on August 21, 2015. MGE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DNR with respect to its remediation efforts and monitoring activities at these sites. On May 11, 2015, MDNR approved the next phase of investigation at the Kansas City Station A North and Railroad area.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otential responsible parties to pay, the successful completion of remediation efforts required by the Remediation Agreement described above, and any insurance recoveries. In 2013, Laclede Gas retained an outside consultant to conduct probabilistic cost modeling of 19 former MGP sites owned or operated by Laclede Gas or MGE. The purpose of this analysis was to develop an estimated range of probabilistic future liability for each site. That analysis, completed in August 2014, provided a range of demonstrated possible future expenditures to investigate, monitor and remediate all 19 MGP sites from $8.1 to $39.3 based upon current available facts, technology and laws and regulations. Costs associated with environmental remediation activities are accrued when such costs are probable and reasonably estimable. To the extent such costs (less any amounts received from insurance proceeds or as contributions from other potential responsible parties), are incurred prior to a rate case, Laclede Gas would request from the MoPSC authority to defer such costs and collect them in the next rate case. The Company does not expect potential liabilities that may arise from remediating these sites to have a material impact on the future financial position or results of operations of Laclede Gas or the Company. Alagasco Alagasco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Alagasco's financial position and results of operations. As environmental laws, regulations, and their interpretations change, however, Alagasco may be required to incur additional costs. Alagasco is in the chain of title of nine former MGP sites, four of which it still owns, and five former manufactured gas distribution sites, one of which it still owns. Management expects that, should future remediation of the sites be required, Alagasco’s share of the remediation costs will not materially affect the financial position and results of operations of Alagasco. During 2011, a removal action was completed at the Huntsville, Alabama MGP site pursuant to an Administrative Settlement Agreement and Order on Consent among the EPA, Alagasco and the current site owner. In 2012, Alagasco responded to an EPA Request for Information Pursuant to Section 104 of Comprehensive Environment Response, Compensation, and Liability Act (CERCLA) relating to the 35th Avenue Superfund Site located in North Birmingham, Jefferson County, Alabama. The Request related to a former site of a manufactured gas distribution facility owned by Alagasco and located in the vicinity of the 35th Avenue Superfund Site. In September 2013, Alagasco received from the EPA a General Notice Letter and Invitation to Conduct a Removal Action at the 35th Avenue Superfund Site. The letter identifies Alagasco as a potentially responsible party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l Phase I work was conducted by the EPA without PRP participation, and is completed or close to completion. In August of 2014, the EPA offered the PRP group the opportunity to conduct Phase II of the proposed removal action which involved removal activities at approximately 30 additional residences that purportedly exceed certain risk levels for contamination. Alagasco has not agreed to undertake any of the proposed removal activities. Alagasco has discussed its designation as a PRP with the EPA (including an in-person meeting in Atlanta), and Alagasco has requested additional information from the EPA regarding the testing and removal activities and its designation as a PRP. Alagasco responded to an additional Request for Information from the EPA on June 18, 2015. At this point, Alagasco has not been provided information that would allow it to determine the extent, if any, of its potential liability with respect to the 35th Avenue Superfund Site. 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 The EPA published a proposal to add the 35th Avenue Superfund Site to its National Priorities List (NPL). CERCLA requires that the National Oil and Hazardous Substances Pollution Contingency Plan (NCP) include a list of national priorities among the known releases or threatened releases of hazardous substances, pollutants or contaminants throughout the United States. The NPL constitutes this list. Alagasco submitted comments in opposition to the proposed listing on January 20, 2015 and responded to an EPA Request for Information on June 18, 2015. Costs associated with environmental remediation activities are accrued when such costs are probable and reasonably estimable. To the extent such costs (less any amounts received from insurance proceeds or as contributions from other potential responsible parties) are incurred, Alagasco would defer such costs and recover them over a period of time in accordance with Alagasco's Enhanced Stability Reserve (ESR). Alagasco does not expect potential liabilities that may arise from remediating these sites to have a material impact on the future financial position or results of operations of Alagasco or the Company. On December 17, 2013, an incident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Alagasco is, from time to time, a party to various pending or threatened legal proceedings and has accrued a provision for its estimated liability. Certain of these lawsuits include claims for punitive damages in addition to other specified relief. Alagasco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financial position of Alagasco. It should be noted, however, that there is uncertainty in the valuation of pending claims and prediction of litigation results. Laclede Group In addition to the matters noted above, the Company, Laclede Gas and Alagasco are involved in other litigation, claims, and investigations arising in the normal course of business. Management, after discussion with counsel, believes that the final outcomes of such matters will not have a material effect on the statements of income, balance sheets, and statements of cash flows of the Company, Laclede Gas, or Alagasco.</t>
  </si>
  <si>
    <t>SUMMARY OF SIGNIFICANT ACCOUNTING POLICIES (Policies)</t>
  </si>
  <si>
    <t>BASIS OF PRESENTATION</t>
  </si>
  <si>
    <t xml:space="preserve">BASIS OF PRESENTATION - These notes are an integral part of the accompanying unaudited financial statements of The Laclede Group, Inc. (Laclede Group or the Company), as well as Laclede Gas Company (Laclede Gas or the Missouri Utilities) and Alabama Gas Corporation (Alagasco or the Alabama Utility). Laclede Gas, which includes the operations of Missouri Gas Energy (MGE), and Alagasco are wholly owned subsidiaries of the Company. Collectively, Laclede Gas and Alagasco are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the Financial Statements contained in Laclede Group's, Laclede Gas' and Alagasco's Annual Reports on Form 10-K or 10-KT for the fiscal year or transition period, as applicable, ended September 30, 2014. The consolidated financial position, results of operations, and cash flows of Laclede Group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As a result of the Company's August 31, 2014 acquisition of Alagasco, the Company's results of operations for the three and nine months ended June 30, 2015 include Alagasco, which impacts the comparability of the current year financial statements to prior years for Laclede Group. Nonetheless, the separate financial statements for Alabama Gas Corporation are comparable as presented. For a further discussion of the acquisition, see Note 2 , Alagasco Acquisition. The Utilities are regulated natural gas distribution utilities. Due to the seasonal nature of the Utilities, Laclede Group’s earnings are typically concentrated during the heating season of November through April each fiscal year. As a result, the interim statements of income for Laclede Group are not necessarily indicative of annual results or representative of succeeding quarters of the fiscal year. </t>
  </si>
  <si>
    <t>REVENUE RECOGNITION</t>
  </si>
  <si>
    <t>REVENUE RECOGNITION - The Utilities read meters and bill customers on monthly cycles. The Missouri Utilities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Laclede Gas at June 30, 2015 and September 30, 2014 were $26.4 and $29.4 , respectively. Alagasco records natural gas distribution revenues in accordance with the tariff established by the Alabama Public Service Commission (APSC). The amount of accrued unbilled revenues, which is not recorded as revenue until billed, for Alagasco at June 30, 2015 and September 30, 2014 were $5.4 and $5.2 , respectively. Laclede Group's other subsidiaries, including LER, record revenues when earned, either when the product is delivered or when services are performed. 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are classified as trading activities for financial reporting purposes. Under GAAP, revenues and expenses associated with trading activities are presented on a net basis in Gas Marketing Operating Revenues in the Condensed Consolidated Statements of Income. This net presentation has no effect on operating income or net income.</t>
  </si>
  <si>
    <t>GROSS RECEIPTS TAXES</t>
  </si>
  <si>
    <t>GROSS RECEIPTS TAXES - Gross receipts taxes associated with the Utilities' services are imposed on the Utilities and billed to customers. The revenue and expense amounts are recorded gross in the "Operating Revenues" and "Taxes, other than income taxes" lines, respectively, in the Company's Condensed Consolidated Statements of Income and the Utilities' Condensed Statements of Income.</t>
  </si>
  <si>
    <t>REGULATED OPERATIONS</t>
  </si>
  <si>
    <t>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t>
  </si>
  <si>
    <t>GOODWILL</t>
  </si>
  <si>
    <t xml:space="preserve">GOODWILL - Goodwill is measured as the excess of the acquisition-date fair value of the consideration transferred over the amount of acquisition-date identifiable assets acquired net of assumed liabilities. </t>
  </si>
  <si>
    <t>NEW ACCOUNTING PRONOUNCEMENTS</t>
  </si>
  <si>
    <t>NEW ACCOUNTING PRONOUNCEMENTS - In May 2014, the FASB issued Accounting Standards Update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was originally to be effective for fiscal years, and interim periods within those years, beginning after December 15, 2016, with early adoption not permitted. In July 2015, the FASB approved a one-year deferral of the effective date, but companies may choose to adopt it as of the original effective date. The Company, Laclede Gas and Alagasco are currently assessing the available transition methods and the potential impacts of the standard, which must be adopted by the first quarter of fiscal 2019. In April 2015, the FASB issued ASU No. 2015-03, Interest – Imputation of Interest: Simplifying the Presentation of Debt Issuance Costs. Currently different balance sheet presentation requirements exist for debt issuance costs and debt discount and premium. Debt issuance costs are recorded as a deferred charge (asset), while debt discount and debt premium costs are recorded as a liability adjustment. This standard will require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fiscal years beginning after December 15, 2015 and interim periods within those years, with early adoption permitted. The application of this standard will be retrospective, wherein the balance sheet of each individual period presented will be adjusted to reflect the period-specific impacts of applying the new guidance. The Company, Laclede Gas and Alagasco are currently assessing the timing and impacts of adopting this standard, which must be adopted by the first quarter of fiscal year 2017.</t>
  </si>
  <si>
    <t>SUMMARY OF SIGNIFICANT ACCOUNTING POLICIES (Tables)</t>
  </si>
  <si>
    <t>Schedule of gross receipts taxes</t>
  </si>
  <si>
    <t>The following table presents gross receipts taxes recorded: Three Months Ended June 30, Nine Months Ended June 30, ($ Millions) 2015 2014 2015 2014 Laclede Group $ 14.6 $ 13.7 $ 87.0 $ 67.9 Laclede Gas 11.1 13.7 66.9 67.9 Alagasco 3.5 4.7 20.1 24.1</t>
  </si>
  <si>
    <t>Schedule of inter-company transactions</t>
  </si>
  <si>
    <t>Laclede Gas had the following transactions with affiliates: Three Months Ended June 30, Nine Months Ended June 30, ($ Millions) 2015 2014 2015 2014 Sales of natural gas from Laclede Gas to LER $ 0.9 $ 0.2 $ 3.8 $ 4.5 Sales of natural gas from LER to Laclede Gas 15.2 28.1 56.5 72.5 Transportation services provided by Laclede Pipeline Company to Laclede Gas 0.3 0.3 0.8 0.8</t>
  </si>
  <si>
    <t>Schedule of goodwill</t>
  </si>
  <si>
    <t>EARNINGS PER COMMON SHARE (Tables)</t>
  </si>
  <si>
    <t>Earnings Per Common Share</t>
  </si>
  <si>
    <t xml:space="preserve"> Three Months Ended June 30, Nine Months Ended June 30, (Millions, except per share amounts) 2015 2014 2015 2014 Basic EPS: Net Income $ 14.1 $ 11.7 $ 155.6 $ 99.5 Less: Income allocated to participating securities 0.1 — 0.5 0.4 Net Income Available to Common Shareholders $ 14.0 $ 11.7 $ 155.1 $ 99.1 Weighted Average Shares Outstanding 43.2 34.9 43.1 33.3 Basic Earnings Per Share of Common Stock $ 0.32 $ 0.34 $ 3.59 $ 2.97 Diluted EPS: Net Income $ 14.1 $ 11.7 $ 155.6 $ 99.5 Less: Income allocated to participating securities 0.1 — 0.5 0.4 Net Income Available to Common Shareholders $ 14.0 $ 11.7 $ 155.1 $ 99.1 Weighted Average Shares Outstanding 43.2 34.9 43.1 33.3 Dilutive Effect of Stock Options, Restricted Stock and Restricted Stock Units 0.1 0.1 0.1 0.1 Weighted Average Diluted Shares 43.3 35.0 43.2 33.4 Diluted Earnings Per Share of Common Stock $ 0.32 $ 0.33 $ 3.59 $ 2.97</t>
  </si>
  <si>
    <t>REGULATORY MATTERS (Tables)</t>
  </si>
  <si>
    <t>Schedule of regulatory assets</t>
  </si>
  <si>
    <t>The following regulatory assets and regulatory liabilities, including purchased gas adjustments, were reflected in the balance sheets of the Company and the Utilities as of June 30, 2015 and September 30, 2014 . Laclede Group Laclede Gas Alagasco June 30, September 30, June 30, September 30, June 30, September 30, ($ Millions) 2015 2014 2015 2014 2015 2014 Regulatory Assets: Current: Pension and postretirement benefit costs $ 21.6 $ 21.4 $ 15.2 $ 15.0 $ 6.4 $ 6.4 Unamortized purchased gas adjustments — 54.0 — 54.0 — — Other 5.4 5.4 2.3 3.0 3.1 2.4 Total Regulatory Assets (current) 27.0 80.8 17.5 72.0 9.5 8.8 Non-current: Future income taxes due from customers 130.3 117.0 130.3 117.0 — — Pension and postretirement benefit costs 424.6 431.5 362.9 365.4 61.7 66.1 Accretion and depreciation of asset retirement obligations 19.5 18.4 — — 19.5 18.4 Purchased gas costs 20.9 4.3 20.9 4.3 — — Energy efficiency 21.3 18.9 21.3 18.9 — — Other 28.0 24.2 22.6 18.1 5.4 6.1 Total Regulatory Assets (non-current) 644.6 614.3 558.0 523.7 86.6 90.6 Total Regulatory Assets $ 671.6 $ 695.1 $ 575.5 $ 595.7 $ 96.1 $ 99.4 Regulatory Liabilities: Current: RSE adjustment $ 10.3 $ 19.8 $ — $ — $ 10.3 $ 19.8 Unbilled service margin 5.4 5.2 — — 5.4 5.2 Refundable negative salvage 10.8 13.4 — — 10.8 13.4 Unamortized purchased gas adjustments 52.3 22.4 20.8 — 31.5 22.4 Other 2.9 2.9 0.6 0.6 2.3 2.3 Total Regulatory Liabilities (current) 81.7 63.7 21.4 0.6 60.3 63.1 Non-current: Postretirement liabilities 24.5 26.2 — — 24.5 26.2 Refundable negative salvage 16.2 26.8 — — 16.2 26.8 Accrued cost of removal 59.1 60.5 59.1 60.5 — — Other 15.1 12.3 11.8 11.6 3.6 0.7 Total Regulatory Liabilities (non-current) 114.9 125.8 70.9 72.1 44.3 53.7 Total Regulatory Liabilities $ 196.6 $ 189.5 $ 92.3 $ 72.7 $ 104.6 $ 116.8 A portion of the Company's and Laclede Gas' regulatory assets are not earning a return, as shown in the schedule below: Laclede Group Laclede Gas June 30, September 30, June 30, September 30, ($ Millions) 2015 2014 2015 2014 Regulatory Assets Not Earning a Return: Future income taxes due from customers $ 130.3 $ 117.0 $ 130.3 $ 117.0 Pension and postretirement benefit costs 221.2 240.9 221.2 240.9 Other 14.6 16.0 14.6 16.0 Total Regulatory Assets Not Earning a Return $ 366.1 $ 373.9 $ 366.1 $ 373.9</t>
  </si>
  <si>
    <t>Schedule of regulatory liabilities</t>
  </si>
  <si>
    <t>The following regulatory assets and regulatory liabilities, including purchased gas adjustments, were reflected in the balance sheets of the Company and the Utilities as of June 30, 2015 and September 30, 2014 . Laclede Group Laclede Gas Alagasco June 30, September 30, June 30, September 30, June 30, September 30, ($ Millions) 2015 2014 2015 2014 2015 2014 Regulatory Assets: Current: Pension and postretirement benefit costs $ 21.6 $ 21.4 $ 15.2 $ 15.0 $ 6.4 $ 6.4 Unamortized purchased gas adjustments — 54.0 — 54.0 — — Other 5.4 5.4 2.3 3.0 3.1 2.4 Total Regulatory Assets (current) 27.0 80.8 17.5 72.0 9.5 8.8 Non-current: Future income taxes due from customers 130.3 117.0 130.3 117.0 — — Pension and postretirement benefit costs 424.6 431.5 362.9 365.4 61.7 66.1 Accretion and depreciation of asset retirement obligations 19.5 18.4 — — 19.5 18.4 Purchased gas costs 20.9 4.3 20.9 4.3 — — Energy efficiency 21.3 18.9 21.3 18.9 — — Other 28.0 24.2 22.6 18.1 5.4 6.1 Total Regulatory Assets (non-current) 644.6 614.3 558.0 523.7 86.6 90.6 Total Regulatory Assets $ 671.6 $ 695.1 $ 575.5 $ 595.7 $ 96.1 $ 99.4 Regulatory Liabilities: Current: RSE adjustment $ 10.3 $ 19.8 $ — $ — $ 10.3 $ 19.8 Unbilled service margin 5.4 5.2 — — 5.4 5.2 Refundable negative salvage 10.8 13.4 — — 10.8 13.4 Unamortized purchased gas adjustments 52.3 22.4 20.8 — 31.5 22.4 Other 2.9 2.9 0.6 0.6 2.3 2.3 Total Regulatory Liabilities (current) 81.7 63.7 21.4 0.6 60.3 63.1 Non-current: Postretirement liabilities 24.5 26.2 — — 24.5 26.2 Refundable negative salvage 16.2 26.8 — — 16.2 26.8 Accrued cost of removal 59.1 60.5 59.1 60.5 — — Other 15.1 12.3 11.8 11.6 3.6 0.7 Total Regulatory Liabilities (non-current) 114.9 125.8 70.9 72.1 44.3 53.7 Total Regulatory Liabilities $ 196.6 $ 189.5 $ 92.3 $ 72.7 $ 104.6 $ 116.8</t>
  </si>
  <si>
    <t>FAIR VALUE OF FINANCIAL INSTRUMENTS (Tables)</t>
  </si>
  <si>
    <t>Fair Value, Balance Sheet Grouping, Financial Statement Captions [Line Items]</t>
  </si>
  <si>
    <t>Fair value of financial instruments</t>
  </si>
  <si>
    <t>The carrying amounts and estimated fair values of financial instruments not measured at fair value on a recurring basis for the Company are as follows: Classification of Estimated Fair Value ($ Millions) Carrying Amount Fair Value Quoted Prices in Active Markets (Level 1) Significant Observable Inputs (Level 2) Significant Unobservable Inputs (Level 3) As of June 30, 2015 Cash and cash equivalents $ 5.7 $ 5.7 $ 5.7 $ — $ — Short-term debt 211.4 211.4 — 211.4 — Long-term debt, including current portion 1,816.4 1,888.4 — 1,888.4 — As of September 30, 2014 Cash and cash equivalents $ 16.1 $ 16.1 $ 16.1 $ — $ — Short-term debt 287.1 287.1 — 287.1 — Long-term debt 1,851.0 1,937.3 — 1,937.3 —</t>
  </si>
  <si>
    <t xml:space="preserve">The carrying amounts and estimated fair values of financial instruments not measured at fair value on a recurring basis for Laclede Gas are as follows: Classification of Estimated Fair Value ($ Millions) Carrying Amount Fair Value Quoted Prices in Active Markets (Level 1) Significant Observable Inputs (Level 2) Significant Unobservable Inputs (Level 3) As of June 30, 2015 Cash and cash equivalents $ 3.0 $ 3.0 $ 3.0 $ — $ — Short-term debt 135.2 135.2 — 135.2 — Long-term debt 808.1 868.5 — 868.5 — As of September 30, 2014 Cash and cash equivalents $ 3.7 $ 3.7 $ 3.7 $ — $ — Short-term debt 238.6 238.6 — 238.6 — Long-term debt 807.9 876.2 — 876.2 — </t>
  </si>
  <si>
    <t xml:space="preserve">The carrying amounts and estimated fair values of financial instruments not measured at fair value on a recurring basis for Alagasco are as follows: Classification of Estimated Fair Value ($ Millions) Carrying Amount Fair Value Quoted Prices in Active Markets (Level 1) Significant Observable Inputs (Level 2) Significant Unobservable Inputs (Level 3) As of June 30, 2015 Cash and cash equivalents $ 0.2 $ 0.2 $ 0.2 $ — $ — Short-term debt 8.5 8.5 — 8.5 — Long-term debt, including current portion 215.0 226.7 — 226.7 — As of September 30, 2014 Cash and cash equivalents $ 5.6 $ 5.6 $ 5.6 $ — $ — Short-term debt 16.0 16.0 — 16.0 — Long-term debt 249.8 266.4 — 266.4 — </t>
  </si>
  <si>
    <t>FAIR VALUE MEASUREMENTS (Tables)</t>
  </si>
  <si>
    <t>Fair Value, Assets and Liabilities Measured on Recurring and Nonrecurring Basis [Line Items]</t>
  </si>
  <si>
    <t>Fair Value Measurements, Measured on Recurring Basis</t>
  </si>
  <si>
    <t>The following tables for Laclede Group and Laclede Gas categorize the assets and liabilities in the balance sheets that are accounted for at fair value on a recurring basis in periods subsequent to initial recognition. Currently Alagasco has no assets or liabilitie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Derivative instruments classified in Level 2 include physical commodity derivatives that are valued using Over-the-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Level 3 balances as of June 30, 2015 and September 30, 2014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s between the Company or Laclede Gas and the counterparty to a derivative contract. Laclede Group ($ Millions) Quoted Prices in Active Markets (Level 1) Significant Observable Inputs (Level 2) Significant Unobservable Inputs (Level 3) Effects of Netting and Cash Margin Receivables /Payables Total As of June 30, 2015 ASSETS Gas Utility U. S. stock/bond mutual funds $ 16.0 $ 4.0 $ — $ — $ 20.0 NYMEX/ICE natural gas contracts 1.7 — — (1.7 ) — Subtotal 17.7 4.0 — (1.7 ) 20.0 Gas Marketing NYMEX/ICE natural gas contracts 2.7 2.6 — (4.1 ) 1.2 Natural gas commodity contracts $ — $ 2.4 $ 0.7 $ (0.5 ) 2.6 Total $ 20.4 $ 9.0 $ 0.7 $ (6.3 ) $ 23.8 LIABILITIES Gas Utility NYMEX/ICE natural gas contracts $ 9.5 $ — $ — $ (9.5 ) $ — OTCBB natural gas contracts — 7.1 — — 7.1 NYMEX gasoline and heating oil contracts 0.4 — — (0.4 ) — Subtotal 9.9 7.1 — (9.9 ) 7.1 Gas Marketing NYMEX/ICE natural gas contracts 0.4 2.9 — (3.3 ) — Natural gas commodity contracts — 0.9 — (0.5 ) 0.4 Total $ 10.3 $ 10.9 $ — $ (13.7 ) $ 7.5 As of September 30, 2014 ASSETS Gas Utility U. S. stock/bond mutual funds $ 15.7 $ 3.9 $ — $ — $ 19.6 NYMEX/ICE natural gas contracts 2.4 — — (2.4 ) — OTCBB natural gas contracts — 0.1 — (0.1 ) — Subtotal 18.1 4.0 — (2.5 ) 19.6 Gas Marketing NYMEX natural gas contracts 1.0 1.2 — (1.8 ) 0.4 Natural gas commodity contracts — 2.7 0.2 (0.2 ) 2.7 Total $ 19.1 $ 7.9 $ 0.2 $ (4.5 ) $ 22.7 LIABILITIES Gas Utility NYMEX/ICE natural gas contracts $ 5.2 $ — $ — $ (5.2 ) $ — OTCBB natural gas contracts — 4.1 — (0.1 ) 4.0 Gasoline and heating oil contracts 0.2 — — (0.2 ) — Subtotal 5.4 4.1 — (5.5 ) 4.0 Gas Marketing NYMEX/ICE natural gas contracts 1.1 0.7 — (1.8 ) — Natural gas commodity contracts — 0.7 — (0.2 ) 0.5 Total $ 6.5 $ 5.5 $ — $ (7.5 ) $ 4.5</t>
  </si>
  <si>
    <t>($ Millions) Quoted Prices in Active Markets (Level 1) Significant Observable Inputs (Level 2) Significant Unobservable Inputs (Level 3) Effects of Netting and Cash Margin Receivables /Payables Total As of June 30, 2015 ASSETS U. S. stock/bond mutual funds $ 16.0 $ 4.0 $ — $ — $ 20.0 NYMEX/ICE natural gas contracts 1.7 — — (1.7 ) — Total 17.7 4.0 — (1.7 ) 20.0 LIABILITIES NYMEX/ICE natural gas contracts 9.5 — — (9.5 ) — OTCBB natural gas contracts — 7.1 — — 7.1 Gasoline and heating oil contracts 0.4 — — (0.4 ) — Total $ 9.9 $ 7.1 $ — $ (9.9 ) $ 7.1 As of September 30, 2014 ASSETS U. S. stock/bond mutual funds $ 15.7 $ 3.9 $ — $ — $ 19.6 NYMEX/ICE natural gas contracts 2.4 — — (2.4 ) — OTCBB natural gas contracts — 0.1 — (0.1 ) — Total 18.1 4.0 — (2.5 ) 19.6 LIABILITIES NYMEX/ICE natural gas contracts 5.2 — — (5.2 ) — OTCBB natural gas contracts — 4.1 — (0.1 ) 4.0 NYMEX gasoline and heating oil contracts 0.2 — — (0.2 ) — Total $ 5.4 $ 4.1 $ — $ (5.5 ) $ 4.0</t>
  </si>
  <si>
    <t>PENSION PLANS AND OTHER POSTRETIREMENT BENEFITS (Tables)</t>
  </si>
  <si>
    <t>Pension Plans</t>
  </si>
  <si>
    <t>Defined Benefit Plans and Other Postretirement Benefit Plans Table Text Block [Line Items]</t>
  </si>
  <si>
    <t>Net Periodic Cost</t>
  </si>
  <si>
    <t>The net periodic pension cost included the following components: Three Months Ended Nine Months Ended ($ Millions) 2015 2014 2015 2014 Laclede Group Service cost – benefits earned during the period $ 4.4 $ 2.4 $ 13.0 $ 7.3 Interest cost on projected benefit obligation 7.4 6.0 22.3 18.0 Expected return on plan assets (9.4 ) (6.6 ) (28.1 ) (19.9 ) Amortization of prior service cost 0.1 0.2 0.3 0.4 Amortization of actuarial loss 1.8 1.8 5.7 5.3 Loss on lump-sum settlements 12.5 — 12.5 1.3 Sub-total 16.8 3.8 25.7 12.4 Regulatory adjustment (6.3 ) 2.9 3.4 7.4 Net pension cost $ 10.5 $ 6.7 $ 29.1 $ 19.8</t>
  </si>
  <si>
    <t>Postretirement Plans</t>
  </si>
  <si>
    <t>Net periodic postretirement benefit cost for the Company consisted of the following components: Three Months Ended Nine Months Ended ($ Millions) 2015 2014 2015 2014 Laclede Group Service cost – benefits earned during the period $ 3.2 $ 2.8 $ 9.6 $ 8.4 Interest cost on accumulated postretirement benefit obligation 2.8 2.1 8.4 6.5 Expected return on plan assets (3.3 ) (1.7 ) (9.9 ) (5.1 ) Amortization of prior service credit 0.2 — 0.6 — Amortization of actuarial loss 1.3 1.5 3.8 4.5 Sub-total 4.2 4.7 12.5 14.3 Regulatory adjustment (2.8 ) (2.4 ) (8.2 ) (7.2 ) Net postretirement benefit cost $ 1.4 $ 2.3 $ 4.3 $ 7.1</t>
  </si>
  <si>
    <t>Laclede Gas | Pension Plans</t>
  </si>
  <si>
    <t>Laclede Gas Service cost – benefits earned during the period $ 2.9 $ 2.4 $ 8.6 $ 7.3 Interest cost on projected benefit obligation 5.8 6.0 17.6 18.0 Expected return on plan assets (7.3 ) (6.6 ) (21.9 ) (19.9 ) Amortization of prior service cost 0.1 0.2 0.3 0.4 Amortization of actuarial loss 1.8 1.8 5.7 5.3 Loss on lump-sum settlements 12.5 — 12.5 1.3 Sub-total 15.8 3.8 22.8 12.4 Regulatory adjustment (7.8 ) 2.9 (1.0 ) 7.4 Net pension cost $ 8.0 $ 6.7 $ 21.8 $ 19.8</t>
  </si>
  <si>
    <t>Laclede Gas | Postretirement Plans</t>
  </si>
  <si>
    <t xml:space="preserve"> Three Months Ended Nine Months Ended ($ Millions) 2015 2014 2015 2014 Laclede Gas Service cost – benefits earned during the period $ 3.0 $ 2.8 $ 9.2 $ 8.4 Interest cost on accumulated postretirement benefit obligation 2.2 2.1 6.5 6.5 Expected return on plan assets (2.0 ) (1.7 ) (6.1 ) (5.1 ) Amortization of prior service cost 0.2 — 0.6 — Amortization of actuarial loss 1.3 1.5 3.8 4.5 Sub-total 4.7 4.7 14.0 14.3 Regulatory adjustment (2.3 ) (2.4 ) (6.9 ) (7.2 ) Net postretirement benefit cost $ 2.4 $ 2.3 $ 7.1 $ 7.1</t>
  </si>
  <si>
    <t>Alagasco | Pension Plans</t>
  </si>
  <si>
    <t xml:space="preserve"> Three Months Ended Nine Months Ended ($ Millions) 2015 2014 2015 2014 Alagasco Service cost – benefits earned during the period $ 1.5 $ 1.9 $ 4.4 $ 5.5 Interest cost on projected benefit obligation 1.6 1.5 4.7 4.4 Expected return on plan assets (2.1 ) (1.9 ) (6.2 ) (5.6 ) Amortization of prior service cost — — — 0.1 Amortization of actuarial loss — 0.9 — 2.9 Loss on lump-sum settlements — — — 10.9 Sub-total 1.0 2.4 2.9 18.2 Regulatory adjustment 1.5 0.3 4.4 (10.3 ) Net pension cost $ 2.5 $ 2.7 $ 7.3 $ 7.9</t>
  </si>
  <si>
    <t>Alagasco | Postretirement Plans</t>
  </si>
  <si>
    <t>Alagasco Service cost – benefits earned during the period $ 0.2 $ 0.1 $ 0.4 $ 0.5 Interest cost on accumulated postretirement benefit obligation 0.6 0.7 1.9 1.9 Expected return on plan assets (1.3 ) (1.3 ) (3.8 ) (3.4 ) Amortization of actuarial gain — (0.4 ) — (0.9 ) Amortization of transition obligation — — — 0.3 Sub-total (0.5 ) (0.9 ) (1.5 ) (1.6 ) Regulatory adjustment (0.5 ) — (1.3 ) — Net postretirement benefit income $ (1.0 ) $ (0.9 ) $ (2.8 ) $ (1.6 )</t>
  </si>
  <si>
    <t>INFORMATION BY OPERATING SEGMENT (Tables)</t>
  </si>
  <si>
    <t>Schedule of operating segment information</t>
  </si>
  <si>
    <t xml:space="preserve"> ($ Millions) Gas Utility Gas Marketing Other Eliminations Consolidated Three Months Ended June 30, 2015 Operating Revenues: Revenues from external customers $ 260.2 $ 14.5 $ 0.5 $ — $ 275.2 Intersegment revenues 1.0 14.4 0.5 (15.9 ) — Total Operating Revenues 261.2 28.9 1.0 (15.9 ) 275.2 Operating Expenses: Gas Utility Natural and propane gas 73.2 — — (15.5 ) 57.7 Other operation and maintenance 90.9 — — (0.3 ) 90.6 Depreciation and amortization 32.5 — — — 32.5 Taxes, other than income taxes 26.2 — — — 26.2 Total Gas Utility Operating Expenses 222.8 — — (15.8 ) 207.0 Gas Marketing — 27.4 — — 27.4 Other — — 4.9 (0.1 ) 4.8 Total Operating Expenses 222.8 27.4 4.9 (15.9 ) 239.2 Operating Income (Loss) $ 38.4 $ 1.5 $ (3.9 ) $ — $ 36.0 Net Economic Earnings (Loss) $ 16.5 $ 0.5 $ (5.9 ) $ — $ 11.1 Three Months Ended June 30, 2014 Operating Revenues: Revenues from external customers $ 214.0 $ 27.1 $ 0.7 $ — $ 241.8 Intersegment revenues 0.2 27.9 0.5 (28.6 ) — Total Operating Revenues 214.2 55.0 1.2 (28.6 ) 241.8 Operating Expenses: Gas Utility Natural and propane gas 77.6 — — (28.3 ) 49.3 Other operation and maintenance 73.3 — — (0.3 ) 73.0 Depreciation and amortization 18.4 — — — 18.4 Taxes, other than income taxes 22.2 — — — 22.2 Total Gas Utility Operating Expenses 191.5 — — (28.6 ) 162.9 Gas Marketing — 50.0 — — 50.0 Other — — 4.2 — 4.2 Total Operating Expenses 191.5 50.0 4.2 (28.6 ) 217.1 Operating Income (Loss) $ 22.7 $ 5.0 $ (3.0 ) $ — $ 24.7 Net Economic Earnings (Loss) $ 13.3 $ 1.9 $ (0.7 ) $ — $ 14.5 ($ Millions) Gas Utility Gas Marketing Other Eliminations Consolidated Nine Months Ended June 30, 2015 Operating Revenues: Revenues from external customers $ 1,688.6 $ 82.3 $ 1.3 $ — $ 1,772.2 Intersegment revenues 4.0 52.9 1.5 (58.4 ) — Total Operating Revenues 1,692.6 135.2 2.8 (58.4 ) 1,772.2 Operating Expenses: Gas Utility Natural and propane gas 902.1 — — (57.3 ) 844.8 Other operation and maintenance 292.3 — — (0.8 ) 291.5 Depreciation and amortization 96.7 — — — 96.7 Taxes, other than income taxes 119.9 — — — 119.9 Total Gas Utility Operating Expenses 1,411.0 — — (58.1 ) 1,352.9 Gas Marketing — 129.5 — — 129.5 Other — — 9.1 (0.3 ) 8.8 Total Operating Expenses 1,411.0 129.5 9.1 (58.4 ) 1,491.2 Operating Income (Loss) $ 281.6 $ 5.7 $ (6.3 ) $ — $ 281.0 Net Economic Earnings (Loss) $ 162.8 $ 3.0 $ (11.4 ) $ — $ 154.4 Nine Months Ended June 30, 2014 Operating Revenues: Revenues from external customers $ 1,283.6 $ 120.2 $ 1.1 $ — $ 1,404.9 Intersegment revenues 4.5 68.0 1.5 (74.0 ) — Total Operating Revenues 1,288.1 188.2 2.6 (74.0 ) 1,404.9 Operating Expenses: Gas Utility Natural and propane gas 769.7 — — (73.3 ) 696.4 Other operation and maintenance 208.0 — — (0.7 ) 207.3 Depreciation and amortization 58.5 — — — 58.5 Taxes, other than income taxes 92.6 — — — 92.6 Total Gas Utility Operating Expenses 1,128.8 — — (74.0 ) 1,054.8 Gas Marketing — 166.8 — — 166.8 Other — — 8.5 — 8.5 Total Operating Expenses 1,128.8 166.8 8.5 (74.0 ) 1,230.1 Operating Income (Loss) $ 159.3 $ 21.4 $ (5.9 ) $ — $ 174.8 Net Economic Earnings (Loss) $ 93.8 $ 9.8 $ (1.1 ) $ — $ 102.5 The Company's total assets by segment were as follows: June 30, September 30, ($ Millions) 2015 2014 Total Assets: Gas Utility $ 4,480.1 $ 4,520.0 Gas Marketing 151.2 156.7 Other 1,560.6 1,575.7 Eliminations (1,109.0 ) (1,178.4 ) Total Assets $ 5,082.9 $ 5,074.0</t>
  </si>
  <si>
    <t>Schedule of the reconciliation of consolidated net economic earnings to consolidated net income</t>
  </si>
  <si>
    <t>The following table reconciles the Company's Net Income (GAAP) to Net Economic Earnings (Non-GAAP): Three Months Ended June 30, Nine Months Ended June 30, ($ Millions) 2015 2014 2015 2014 Net Income (GAAP) $ 14.1 $ 11.7 $ 155.6 $ 99.5 Unrealized loss (gain) on energy-related derivative contracts (1.7 ) (1.0 ) (2.1 ) (2.3 ) Lower of cost or market inventory adjustments (0.2 ) (0.1 ) — (0.7 ) Realized loss (gain) on economic hedges prior to sale of the physical commodity 1.5 — 1.6 (0.1 ) Acquisition, divestiture and restructuring activities 2.1 3.9 4.0 6.1 Gain on sale of property (4.7 ) — (4.7 ) — Net Economic Earnings (Non-GAAP) $ 11.1 $ 14.5 $ 154.4 $ 102.5</t>
  </si>
  <si>
    <t>SUMMARY OF SIGNIFICANT ACCOUNTING POLICIES - Narrative (Details) $ in Millions</t>
  </si>
  <si>
    <t>Jan. 06, 2015USD ($)</t>
  </si>
  <si>
    <t>Jun. 30, 2015USD ($)Operating_Segment</t>
  </si>
  <si>
    <t>Sep. 30, 2014USD ($)</t>
  </si>
  <si>
    <t>Mar. 31, 2015USD ($)</t>
  </si>
  <si>
    <t>Jun. 30, 2014USD ($)</t>
  </si>
  <si>
    <t>Sep. 30, 2013USD ($)</t>
  </si>
  <si>
    <t>Related Party Transaction [Line Items]</t>
  </si>
  <si>
    <t>Number of operating segments | Operating_Segment</t>
  </si>
  <si>
    <t>Stockholders' Equity</t>
  </si>
  <si>
    <t>Accrued unbilled revenues</t>
  </si>
  <si>
    <t>Accruals for capital expenditures</t>
  </si>
  <si>
    <t>Missouri Gas Energy (MGE) | Laclede Gas</t>
  </si>
  <si>
    <t>Final reconciliation of net assets payments to acquire businesses</t>
  </si>
  <si>
    <t>Common Stock Issued | Laclede Gas</t>
  </si>
  <si>
    <t>Common Stock Issued | Alagasco</t>
  </si>
  <si>
    <t>Common Stock Issued | Restatement Adjustment | Alagasco</t>
  </si>
  <si>
    <t>Paid-in Capital | Laclede Gas</t>
  </si>
  <si>
    <t>Paid-in Capital | Alagasco</t>
  </si>
  <si>
    <t>Paid-in Capital | Restatement Adjustment | Alagasco</t>
  </si>
  <si>
    <t>SUMMARY OF SIGNIFICANT ACCOUNTING POLICIES - Gross Receipts Taxes (Details) - USD ($) $ in Millions</t>
  </si>
  <si>
    <t>Schedule of Gross Receipts Taxes [Line Items]</t>
  </si>
  <si>
    <t>Gross Receipts taxes recorded in regulated gas distribution operating revenues</t>
  </si>
  <si>
    <t>SUMMARY OF SIGNIFICANT ACCOUNTING POLICIES - Inter-company Transactions (Details) - Affiliated Entity - USD ($) $ in Millions</t>
  </si>
  <si>
    <t>Employee-related integration transactions costs</t>
  </si>
  <si>
    <t>Regulated Operation | Laclede Gas | Laclede Energy Resources</t>
  </si>
  <si>
    <t>Revenue from related parties</t>
  </si>
  <si>
    <t>Regulated Operation | Laclede Energy Resources | Laclede Gas</t>
  </si>
  <si>
    <t>Unregulated Operation | Laclede Gas | Laclede Pipeline Company</t>
  </si>
  <si>
    <t>ALAGASCO ACQUISITION - Alabama Gas Corporation (Details) - Alagasco - USD ($) $ in Millions</t>
  </si>
  <si>
    <t>Jan. 06, 2015</t>
  </si>
  <si>
    <t>Sep. 02, 2014</t>
  </si>
  <si>
    <t>Business Acquisition [Line Items]</t>
  </si>
  <si>
    <t>Percentage of voting interest acquired</t>
  </si>
  <si>
    <t>100.00%</t>
  </si>
  <si>
    <t>Total consideration transferred</t>
  </si>
  <si>
    <t>Payments to acquire businesses, net of cash acquired</t>
  </si>
  <si>
    <t>EARNINGS PER COMMON SHARE (Details) - USD ($) $ / shares in Units, shares in Thousands, $ in Millions</t>
  </si>
  <si>
    <t>Basic EPS:</t>
  </si>
  <si>
    <t>Less: Income allocated to participating securities</t>
  </si>
  <si>
    <t>Net Income Available to Common Shareholders</t>
  </si>
  <si>
    <t>Weighted Average Shares Outstanding, Basic (in Shares)</t>
  </si>
  <si>
    <t>Diluted EPS:</t>
  </si>
  <si>
    <t>Dilutive Effect of Stock Options, Restricted Stock and Restricted Stock Units (in shares)</t>
  </si>
  <si>
    <t>Weighted Average Diluted Shares (in shares)</t>
  </si>
  <si>
    <t>Restricted stock and stock units subject to performance and/or market conditions</t>
  </si>
  <si>
    <t>Antidilutive Securities Excluded from Computation of Earnings Per Share [Line Items]</t>
  </si>
  <si>
    <t>Outstanding shares excluded from calculation of diluted EPS (in shares)</t>
  </si>
  <si>
    <t>REGULATORY MATTERS - Schedule of Regulatory Assets and Liabilities (Details) - USD ($) $ in Millions</t>
  </si>
  <si>
    <t>Regulatory Assets [Line Items]</t>
  </si>
  <si>
    <t>Regulatory Assets: Current</t>
  </si>
  <si>
    <t>Regulatory Assets: Non-current</t>
  </si>
  <si>
    <t>Total Regulatory Assets</t>
  </si>
  <si>
    <t>Regulatory Liabilities [Line Items]</t>
  </si>
  <si>
    <t>Regulatory Liabilities: Current</t>
  </si>
  <si>
    <t>Regulatory Liabilities: Non-current</t>
  </si>
  <si>
    <t>Total Regulatory Liabilities</t>
  </si>
  <si>
    <t>RSE adjustment</t>
  </si>
  <si>
    <t>Unbilled service margin</t>
  </si>
  <si>
    <t>Refundable negative salvage</t>
  </si>
  <si>
    <t>Postretirement liabilities</t>
  </si>
  <si>
    <t>Accrued cost of removal</t>
  </si>
  <si>
    <t>Total Regulatory Liabilities (current)</t>
  </si>
  <si>
    <t>Total Regulatory Liabilities (non-current)</t>
  </si>
  <si>
    <t>Future income taxes due from customers</t>
  </si>
  <si>
    <t>Accretion and depreciation of asset retirement obligations</t>
  </si>
  <si>
    <t>Purchased gas costs</t>
  </si>
  <si>
    <t>Energy efficiency</t>
  </si>
  <si>
    <t>Total Regulatory Assets (current)</t>
  </si>
  <si>
    <t>Total Regulatory Assets (non-current)</t>
  </si>
  <si>
    <t>Laclede Gas | RSE adjustment</t>
  </si>
  <si>
    <t>Laclede Gas | Unbilled service margin</t>
  </si>
  <si>
    <t>Laclede Gas | Refundable negative salvage</t>
  </si>
  <si>
    <t>Laclede Gas | Unamortized purchased gas adjustments</t>
  </si>
  <si>
    <t>Laclede Gas | Other</t>
  </si>
  <si>
    <t>Laclede Gas | Postretirement liabilities</t>
  </si>
  <si>
    <t>Laclede Gas | Accrued cost of removal</t>
  </si>
  <si>
    <t>Laclede Gas | Total Regulatory Liabilities (current)</t>
  </si>
  <si>
    <t>Laclede Gas | Total Regulatory Liabilities (non-current)</t>
  </si>
  <si>
    <t>Laclede Gas | Pension and postretirement benefit costs</t>
  </si>
  <si>
    <t>Laclede Gas | Future income taxes due from customers</t>
  </si>
  <si>
    <t>Laclede Gas | Accretion and depreciation of asset retirement obligations</t>
  </si>
  <si>
    <t>Laclede Gas | Purchased gas costs</t>
  </si>
  <si>
    <t>Laclede Gas | Energy efficiency</t>
  </si>
  <si>
    <t>Laclede Gas | Total Regulatory Assets (current)</t>
  </si>
  <si>
    <t>Laclede Gas | Total Regulatory Assets (non-current)</t>
  </si>
  <si>
    <t>Alagasco | RSE adjustment</t>
  </si>
  <si>
    <t>Alagasco | Unbilled service margin</t>
  </si>
  <si>
    <t>Alagasco | Refundable negative salvage</t>
  </si>
  <si>
    <t>Alagasco | Unamortized purchased gas adjustments</t>
  </si>
  <si>
    <t>Alagasco | Other</t>
  </si>
  <si>
    <t>Alagasco | Postretirement liabilities</t>
  </si>
  <si>
    <t>Alagasco | Accrued cost of removal</t>
  </si>
  <si>
    <t>Alagasco | Total Regulatory Liabilities (current)</t>
  </si>
  <si>
    <t>Alagasco | Total Regulatory Liabilities (non-current)</t>
  </si>
  <si>
    <t>Alagasco | Pension and postretirement benefit costs</t>
  </si>
  <si>
    <t>Alagasco | Future income taxes due from customers</t>
  </si>
  <si>
    <t>Alagasco | Accretion and depreciation of asset retirement obligations</t>
  </si>
  <si>
    <t>Alagasco | Purchased gas costs</t>
  </si>
  <si>
    <t>Alagasco | Energy efficiency</t>
  </si>
  <si>
    <t>Alagasco | Total Regulatory Assets (current)</t>
  </si>
  <si>
    <t>Alagasco | Total Regulatory Assets (non-current)</t>
  </si>
  <si>
    <t>REGULATORY MATTERS - Schedule of Regulatory Assets Not Earnings a Return (Details) - USD ($) $ in Millions</t>
  </si>
  <si>
    <t>Total Regulatory Assets Not Earning a Return</t>
  </si>
  <si>
    <t>REGULATORY MATTERS (Details)</t>
  </si>
  <si>
    <t>Remaining recovery period for regulatory assets for which no return on investment during recovery period is provided</t>
  </si>
  <si>
    <t>15 years</t>
  </si>
  <si>
    <t>FAIR VALUE OF FINANCIAL INSTRUMENTS (Details) - USD ($) $ in Millions</t>
  </si>
  <si>
    <t>Sep. 30, 2013</t>
  </si>
  <si>
    <t>Carrying Amount</t>
  </si>
  <si>
    <t>Short-term debt</t>
  </si>
  <si>
    <t>Long-term debt, including current portion</t>
  </si>
  <si>
    <t>Fair Value</t>
  </si>
  <si>
    <t>Laclede Gas | Carrying Amount</t>
  </si>
  <si>
    <t>Laclede Gas | Fair Value</t>
  </si>
  <si>
    <t>Alagasco | Carrying Amount</t>
  </si>
  <si>
    <t>Alagasco | Fair Value</t>
  </si>
  <si>
    <t>Quoted Prices in Active Markets (Level 1)</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Significant Unobservable Inputs (Level 3)</t>
  </si>
  <si>
    <t>Significant Unobservable Inputs (Level 3) | Laclede Gas</t>
  </si>
  <si>
    <t>Significant Unobservable Inputs (Level 3) | Alagasco</t>
  </si>
  <si>
    <t>FAIR VALUE MEASUREMENTS (Details) - Fair Value, Measurements, Recurring - USD ($) $ in Millions</t>
  </si>
  <si>
    <t>Gas Utility</t>
  </si>
  <si>
    <t>Effects of Netting and Cash Margin Receivables /Payables</t>
  </si>
  <si>
    <t>Derivative asset</t>
  </si>
  <si>
    <t>LIABILITIES</t>
  </si>
  <si>
    <t>Derivative liability</t>
  </si>
  <si>
    <t>Gas Utility | Quoted Prices in Active Markets (Level 1)</t>
  </si>
  <si>
    <t>Derivative asset before netting adjustment</t>
  </si>
  <si>
    <t>Derivative liability before netting adjustment</t>
  </si>
  <si>
    <t>Gas Utility | Significant Observable Inputs (Level 2)</t>
  </si>
  <si>
    <t>Gas Utility | Significant Unobservable Inputs (Level 3)</t>
  </si>
  <si>
    <t>Gas Marketing</t>
  </si>
  <si>
    <t>Gas Marketing | Quoted Prices in Active Markets (Level 1)</t>
  </si>
  <si>
    <t>Gas Marketing | Significant Observable Inputs (Level 2)</t>
  </si>
  <si>
    <t>Gas Marketing | Significant Unobservable Inputs (Level 3)</t>
  </si>
  <si>
    <t>Laclede Gas | Quoted Prices in Active Markets (Level 1)</t>
  </si>
  <si>
    <t>Laclede Gas | Significant Observable Inputs (Level 2)</t>
  </si>
  <si>
    <t>Laclede Gas | Significant Unobservable Inputs (Level 3)</t>
  </si>
  <si>
    <t>U. S. stock/bond mutual funds | Gas Utility</t>
  </si>
  <si>
    <t>U. S. stock/bond mutual funds | Gas Utility | Quoted Prices in Active Markets (Level 1)</t>
  </si>
  <si>
    <t>U. S. stock/bond mutual funds | Gas Utility | Significant Observable Inputs (Level 2)</t>
  </si>
  <si>
    <t>U. S. stock/bond mutual funds | Gas Utility | Significant Unobservable Inputs (Level 3)</t>
  </si>
  <si>
    <t>U. S. stock/bond mutual funds | Gas Marketing</t>
  </si>
  <si>
    <t>U. S. stock/bond mutual funds | Gas Marketing | Quoted Prices in Active Markets (Level 1)</t>
  </si>
  <si>
    <t>U. S. stock/bond mutual funds | Gas Marketing | Significant Observable Inputs (Level 2)</t>
  </si>
  <si>
    <t>U. S. stock/bond mutual funds | Gas Marketing | Significant Unobservable Inputs (Level 3)</t>
  </si>
  <si>
    <t>U. S. stock/bond mutual funds | Laclede Gas</t>
  </si>
  <si>
    <t>U. S. stock/bond mutual funds | Laclede Gas | Quoted Prices in Active Markets (Level 1)</t>
  </si>
  <si>
    <t>U. S. stock/bond mutual funds | Laclede Gas | Significant Observable Inputs (Level 2)</t>
  </si>
  <si>
    <t>U. S. stock/bond mutual funds | Laclede Gas | Significant Unobservable Inputs (Level 3)</t>
  </si>
  <si>
    <t>Natural gas commodity contracts | Gas Marketing</t>
  </si>
  <si>
    <t>Natural gas commodity contracts | Gas Marketing | Quoted Prices in Active Markets (Level 1)</t>
  </si>
  <si>
    <t>Natural gas commodity contracts | Gas Marketing | Significant Observable Inputs (Level 2)</t>
  </si>
  <si>
    <t>Natural gas commodity contracts | Gas Marketing | Significant Unobservable Inputs (Level 3)</t>
  </si>
  <si>
    <t>NYMEX/ICE natural gas contracts | Gas Utility</t>
  </si>
  <si>
    <t>NYMEX/ICE natural gas contracts | Gas Utility | Quoted Prices in Active Markets (Level 1)</t>
  </si>
  <si>
    <t>NYMEX/ICE natural gas contracts | Gas Utility | Significant Observable Inputs (Level 2)</t>
  </si>
  <si>
    <t>NYMEX/ICE natural gas contracts | Gas Utility | Significant Unobservable Inputs (Level 3)</t>
  </si>
  <si>
    <t>NYMEX/ICE natural gas contracts | Gas Marketing</t>
  </si>
  <si>
    <t>NYMEX/ICE natural gas contracts | Gas Marketing | Quoted Prices in Active Markets (Level 1)</t>
  </si>
  <si>
    <t>NYMEX/ICE natural gas contracts | Gas Marketing | Significant Observable Inputs (Level 2)</t>
  </si>
  <si>
    <t>NYMEX/ICE natural gas contracts | Gas Marketing | Significant Unobservable Inputs (Level 3)</t>
  </si>
  <si>
    <t>NYMEX/ICE natural gas contracts | Laclede Gas</t>
  </si>
  <si>
    <t>NYMEX/ICE natural gas contracts | Laclede Gas | Quoted Prices in Active Markets (Level 1)</t>
  </si>
  <si>
    <t>NYMEX/ICE natural gas contracts | Laclede Gas | Significant Observable Inputs (Level 2)</t>
  </si>
  <si>
    <t>NYMEX/ICE natural gas contracts | Laclede Gas | Significant Unobservable Inputs (Level 3)</t>
  </si>
  <si>
    <t>OTCBB natural gas contracts | Gas Utility</t>
  </si>
  <si>
    <t>OTCBB natural gas contracts | Gas Utility | Quoted Prices in Active Markets (Level 1)</t>
  </si>
  <si>
    <t>OTCBB natural gas contracts | Gas Utility | Significant Observable Inputs (Level 2)</t>
  </si>
  <si>
    <t>OTCBB natural gas contracts | Gas Utility | Significant Unobservable Inputs (Level 3)</t>
  </si>
  <si>
    <t>OTCBB natural gas contracts | Laclede Gas</t>
  </si>
  <si>
    <t>OTCBB natural gas contracts | Laclede Gas | Quoted Prices in Active Markets (Level 1)</t>
  </si>
  <si>
    <t>OTCBB natural gas contracts | Laclede Gas | Significant Observable Inputs (Level 2)</t>
  </si>
  <si>
    <t>OTCBB natural gas contracts | Laclede Gas | Significant Unobservable Inputs (Level 3)</t>
  </si>
  <si>
    <t>NYMEX gasoline and heating oil contracts | Gas Utility</t>
  </si>
  <si>
    <t>NYMEX gasoline and heating oil contracts | Gas Utility | Quoted Prices in Active Markets (Level 1)</t>
  </si>
  <si>
    <t>NYMEX gasoline and heating oil contracts | Gas Utility | Significant Observable Inputs (Level 2)</t>
  </si>
  <si>
    <t>NYMEX gasoline and heating oil contracts | Gas Utility | Significant Unobservable Inputs (Level 3)</t>
  </si>
  <si>
    <t>NYMEX gasoline and heating oil contracts | Laclede Gas</t>
  </si>
  <si>
    <t>NYMEX gasoline and heating oil contracts | Laclede Gas | Quoted Prices in Active Markets (Level 1)</t>
  </si>
  <si>
    <t>NYMEX gasoline and heating oil contracts | Laclede Gas | Significant Observable Inputs (Level 2)</t>
  </si>
  <si>
    <t>NYMEX gasoline and heating oil contracts | Laclede Gas | Significant Unobservable Inputs (Level 3)</t>
  </si>
  <si>
    <t>Gasoline and heating oil contracts | Gas Utility</t>
  </si>
  <si>
    <t>Gasoline and heating oil contracts | Gas Utility | Quoted Prices in Active Markets (Level 1)</t>
  </si>
  <si>
    <t>Gasoline and heating oil contracts | Gas Utility | Significant Observable Inputs (Level 2)</t>
  </si>
  <si>
    <t>Gasoline and heating oil contracts | Gas Utility | Significant Unobservable Inputs (Level 3)</t>
  </si>
  <si>
    <t>Gasoline and heating oil contracts | Laclede Gas</t>
  </si>
  <si>
    <t>Gasoline and heating oil contracts | Laclede Gas | Quoted Prices in Active Markets (Level 1)</t>
  </si>
  <si>
    <t>Gasoline and heating oil contracts | Laclede Gas | Significant Observable Inputs (Level 2)</t>
  </si>
  <si>
    <t>Gasoline and heating oil contracts | Laclede Gas | Significant Unobservable Inputs (Level 3)</t>
  </si>
  <si>
    <t>CONCENTRATIONS OF CREDIT RISK (Details) - Jun. 30, 2015 $ in Millions</t>
  </si>
  <si>
    <t>USD ($)counterparty</t>
  </si>
  <si>
    <t>Concentration Risk [Line Items]</t>
  </si>
  <si>
    <t>Number of large counterparties for which credit risk is disclosed | counterparty</t>
  </si>
  <si>
    <t>Energy Producers And Their Affiliates</t>
  </si>
  <si>
    <t>Net receivable amount</t>
  </si>
  <si>
    <t>Utility Companies And Their Affiliates</t>
  </si>
  <si>
    <t>Largest Counterparties</t>
  </si>
  <si>
    <t>PENSION PLANS AND OTHER POSTRETIREMENT BENEFITS - Narrative (Details) - Jun. 30, 2015 - USD ($)</t>
  </si>
  <si>
    <t>Extent of lump-sum payments recognized, percentage</t>
  </si>
  <si>
    <t>Net reduction in projected obligation</t>
  </si>
  <si>
    <t>Medical insurance available until age is reached after early retirement</t>
  </si>
  <si>
    <t>65 years</t>
  </si>
  <si>
    <t>Amortization period for transition obligation excluded from postretirement benefit cost (in years)</t>
  </si>
  <si>
    <t>20 years</t>
  </si>
  <si>
    <t>Pension Plans | Laclede Gas</t>
  </si>
  <si>
    <t>Contributions made by employer</t>
  </si>
  <si>
    <t>Pension Plans | Missouri Gas Energy (MGE)</t>
  </si>
  <si>
    <t>Anticipated contributions to pension plans for qualified trust</t>
  </si>
  <si>
    <t>Pension Plans | Alagasco</t>
  </si>
  <si>
    <t>Nonqualified Pension Plans | Laclede Gas</t>
  </si>
  <si>
    <t>Nonqualified Pension Plans | Missouri Gas Energy (MGE)</t>
  </si>
  <si>
    <t>Anticipated payment directly to participants in postretirement plan</t>
  </si>
  <si>
    <t>Postretirement Plans | Missouri Gas Energy (MGE)</t>
  </si>
  <si>
    <t>PENSION PLANS AND OTHER POSTRETIREMENT BENEFITS - Net Periodic Cost (Details) - USD ($) $ in Millions</t>
  </si>
  <si>
    <t>Service cost – benefits earned during the period</t>
  </si>
  <si>
    <t>Interest cost on projected benefit obligation</t>
  </si>
  <si>
    <t>Expected return on plan assets</t>
  </si>
  <si>
    <t>Amortization of prior service cost</t>
  </si>
  <si>
    <t>Amortization of actuarial gain (loss)</t>
  </si>
  <si>
    <t>Loss on lump-sum settlements</t>
  </si>
  <si>
    <t>Sub-total</t>
  </si>
  <si>
    <t>Regulatory adjustment</t>
  </si>
  <si>
    <t>Net pension cost (income)</t>
  </si>
  <si>
    <t>Amortization of transition obligation</t>
  </si>
  <si>
    <t>INFORMATION BY OPERATING SEGMENT - Schedule of Operating Segment Information (Details) - USD ($) $ in Millions</t>
  </si>
  <si>
    <t>Operating Segment Information [Abstract]</t>
  </si>
  <si>
    <t>Total revenues including intersegment revenues</t>
  </si>
  <si>
    <t>Net Economic Earnings (Loss)</t>
  </si>
  <si>
    <t>Intersegment revenues</t>
  </si>
  <si>
    <t>Eliminations</t>
  </si>
  <si>
    <t>Eliminations | Intersegment revenues</t>
  </si>
  <si>
    <t>Gas Utility | Operating Segments</t>
  </si>
  <si>
    <t>Gas Utility | Operating Segments | Intersegment revenues</t>
  </si>
  <si>
    <t>Gas Marketing | Operating Segments</t>
  </si>
  <si>
    <t>Gas Marketing | Operating Segments | Intersegment revenues</t>
  </si>
  <si>
    <t>Other | Operating Segments</t>
  </si>
  <si>
    <t>Other | Operating Segments | Intersegment revenues</t>
  </si>
  <si>
    <t>INFORMATION BY OPERATING SEGMENT - Reconciliation of Consolidated Net Income to Consolidated Net Economic Earnings (Details) - USD ($) $ in Millions</t>
  </si>
  <si>
    <t>Unrealized loss (gain) on energy-related derivative contracts</t>
  </si>
  <si>
    <t>Lower of cost or market inventory adjustments</t>
  </si>
  <si>
    <t>Realized loss (gain) on economic hedges prior to sale of the physical commodity</t>
  </si>
  <si>
    <t>Acquisition, divestiture and restructuring activities</t>
  </si>
  <si>
    <t>Gain on sale of property</t>
  </si>
  <si>
    <t>Net Economic Earnings (Non-GAAP)</t>
  </si>
  <si>
    <t>COMMITMENTS AND CONTINGENCIES - Commitments (Details) $ in Millions</t>
  </si>
  <si>
    <t>Jun. 30, 2015USD ($)</t>
  </si>
  <si>
    <t>Long-term Purchase Commitment [Line Items]</t>
  </si>
  <si>
    <t>Minimum total payments required for natural gas contracts</t>
  </si>
  <si>
    <t>COMMITMENTS AND CONTINGENCIES - Contingencies (Details) $ in Millions</t>
  </si>
  <si>
    <t>Jun. 30, 2015site</t>
  </si>
  <si>
    <t>Aug. 30, 2014USD ($)siteResident</t>
  </si>
  <si>
    <t>Sep. 30, 2013Resident</t>
  </si>
  <si>
    <t>Loss Contingencies [Line Items]</t>
  </si>
  <si>
    <t>Number of former manufactured gas plant (MGP) sites in Missouri</t>
  </si>
  <si>
    <t>Number of former manufactured gas plant (MGP) sites in Shrewsbury, Missouri</t>
  </si>
  <si>
    <t>Number of former manufactured gas plant (MGP) sites in the City of St. Louis</t>
  </si>
  <si>
    <t>Minimum cost estimate for a one-time contractual transfer of risk | $</t>
  </si>
  <si>
    <t>Maximum cost estimate for a one-time contractual transfer of risk | $</t>
  </si>
  <si>
    <t>Number of former manufactured gas plant (MGP)</t>
  </si>
  <si>
    <t>Number of former manufactured gas distribution</t>
  </si>
  <si>
    <t>Previous Ownership | Missouri Gas Energy (MGE)</t>
  </si>
  <si>
    <t>Previous Ownership | Laclede Gas</t>
  </si>
  <si>
    <t>Current Ownership | Alagasco</t>
  </si>
  <si>
    <t>Removal Action, Phase I | 35th Avenue Superfund Site</t>
  </si>
  <si>
    <t>Number of residents at high levels of contamination | Resident</t>
  </si>
  <si>
    <t>Removal Action, Phase II | 35th Avenue Superfund Site</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6956</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43322653</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row spans="1:3" r="17">
      <c s="4" r="A17" t="s">
        <v>27</v>
      </c>
    </row>
    <row spans="1:3" r="18">
      <c s="3" r="A18" t="s">
        <v>4</v>
      </c>
    </row>
    <row spans="1:3" r="19">
      <c s="4" r="A19" t="s">
        <v>5</v>
      </c>
      <c s="4" r="B19" t="s">
        <v>28</v>
      </c>
    </row>
    <row spans="1:3" r="20">
      <c s="4" r="A20" t="s">
        <v>7</v>
      </c>
      <c s="5" r="B20" t="n">
        <v>57183</v>
      </c>
    </row>
    <row spans="1:3" r="21">
      <c s="4" r="A21" t="s">
        <v>8</v>
      </c>
      <c s="4" r="B21" t="s">
        <v>9</v>
      </c>
    </row>
    <row spans="1:3" r="22">
      <c s="4" r="A22" t="s">
        <v>10</v>
      </c>
      <c s="4" r="B22" t="s">
        <v>13</v>
      </c>
    </row>
    <row spans="1:3" r="23">
      <c s="4" r="A23" t="s">
        <v>12</v>
      </c>
      <c s="4" r="B23" t="s">
        <v>13</v>
      </c>
    </row>
    <row spans="1:3" r="24">
      <c s="4" r="A24" t="s">
        <v>14</v>
      </c>
      <c s="4" r="B24" t="s">
        <v>11</v>
      </c>
    </row>
    <row spans="1:3" r="25">
      <c s="4" r="A25" t="s">
        <v>15</v>
      </c>
      <c s="4" r="B25" t="s">
        <v>29</v>
      </c>
    </row>
    <row spans="1:3" r="26">
      <c s="4" r="A26" t="s">
        <v>17</v>
      </c>
      <c s="5" r="C26" t="n">
        <v>24577</v>
      </c>
    </row>
    <row spans="1:3" r="27">
      <c s="4" r="A27" t="s">
        <v>18</v>
      </c>
      <c s="5" r="B27" t="n">
        <v>2015</v>
      </c>
    </row>
    <row spans="1:3" r="28">
      <c s="4" r="A28" t="s">
        <v>19</v>
      </c>
      <c s="6" r="B28" t="s">
        <v>20</v>
      </c>
    </row>
    <row spans="1:3" r="29">
      <c s="4" r="A29" t="s">
        <v>21</v>
      </c>
      <c s="4" r="B29" t="s">
        <v>22</v>
      </c>
    </row>
    <row spans="1:3" r="30">
      <c s="4" r="A30" t="s">
        <v>23</v>
      </c>
      <c s="4" r="B30" t="s">
        <v>24</v>
      </c>
    </row>
    <row spans="1:3" r="31">
      <c s="4" r="A31" t="s">
        <v>25</v>
      </c>
      <c s="4" r="B31" t="s">
        <v>26</v>
      </c>
    </row>
    <row spans="1:3" r="32">
      <c s="4" r="A32" t="s">
        <v>30</v>
      </c>
    </row>
    <row spans="1:3" r="33">
      <c s="3" r="A33" t="s">
        <v>4</v>
      </c>
    </row>
    <row spans="1:3" r="34">
      <c s="4" r="A34" t="s">
        <v>5</v>
      </c>
      <c s="4" r="B34" t="s">
        <v>31</v>
      </c>
    </row>
    <row spans="1:3" r="35">
      <c s="4" r="A35" t="s">
        <v>7</v>
      </c>
      <c s="5" r="B35" t="n">
        <v>3146</v>
      </c>
    </row>
    <row spans="1:3" r="36">
      <c s="4" r="A36" t="s">
        <v>8</v>
      </c>
      <c s="4" r="B36" t="s">
        <v>9</v>
      </c>
    </row>
    <row spans="1:3" r="37">
      <c s="4" r="A37" t="s">
        <v>10</v>
      </c>
      <c s="4" r="B37" t="s">
        <v>13</v>
      </c>
    </row>
    <row spans="1:3" r="38">
      <c s="4" r="A38" t="s">
        <v>12</v>
      </c>
      <c s="4" r="B38" t="s">
        <v>13</v>
      </c>
    </row>
    <row spans="1:3" r="39">
      <c s="4" r="A39" t="s">
        <v>14</v>
      </c>
      <c s="4" r="B39" t="s">
        <v>11</v>
      </c>
    </row>
    <row spans="1:3" r="40">
      <c s="4" r="A40" t="s">
        <v>15</v>
      </c>
      <c s="4" r="B40" t="s">
        <v>29</v>
      </c>
    </row>
    <row spans="1:3" r="41">
      <c s="4" r="A41" t="s">
        <v>17</v>
      </c>
      <c s="5" r="C41" t="n">
        <v>1972052</v>
      </c>
    </row>
    <row spans="1:3" r="42">
      <c s="4" r="A42" t="s">
        <v>18</v>
      </c>
      <c s="5" r="B42" t="n">
        <v>2015</v>
      </c>
    </row>
    <row spans="1:3" r="43">
      <c s="4" r="A43" t="s">
        <v>19</v>
      </c>
      <c s="6" r="B43" t="s">
        <v>20</v>
      </c>
    </row>
    <row spans="1:3" r="44">
      <c s="4" r="A44" t="s">
        <v>21</v>
      </c>
      <c s="4" r="B44" t="s">
        <v>22</v>
      </c>
    </row>
    <row spans="1:3" r="45">
      <c s="4" r="A45" t="s">
        <v>23</v>
      </c>
      <c s="4" r="B45" t="s">
        <v>24</v>
      </c>
    </row>
    <row spans="1:3" r="46">
      <c s="4" r="A46" t="s">
        <v>25</v>
      </c>
      <c s="4" r="B4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7</v>
      </c>
      <c s="2" r="B1" t="s">
        <v>1</v>
      </c>
    </row>
    <row spans="1:2" r="2">
      <c s="2" r="B2" t="s">
        <v>2</v>
      </c>
    </row>
    <row spans="1:2" r="3">
      <c s="3" r="A3" t="s">
        <v>225</v>
      </c>
    </row>
    <row spans="1:2" r="4">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213</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13</v>
      </c>
    </row>
    <row spans="1:2" r="4">
      <c s="4" r="A4" t="s">
        <v>256</v>
      </c>
      <c s="4" r="B4" t="s">
        <v>257</v>
      </c>
    </row>
    <row spans="1:2" r="5">
      <c s="4" r="A5" t="s">
        <v>258</v>
      </c>
      <c s="4" r="B5" t="s">
        <v>259</v>
      </c>
    </row>
    <row spans="1:2" r="6">
      <c s="4" r="A6"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v>
      </c>
      <c s="2" r="B1" t="s">
        <v>33</v>
      </c>
      <c s="2" r="D1" t="s">
        <v>1</v>
      </c>
    </row>
    <row spans="1:5" r="2">
      <c s="2" r="B2" t="s">
        <v>2</v>
      </c>
      <c s="2" r="C2" t="s">
        <v>34</v>
      </c>
      <c s="2" r="D2" t="s">
        <v>2</v>
      </c>
      <c s="2" r="E2" t="s">
        <v>34</v>
      </c>
    </row>
    <row spans="1:5" r="3">
      <c s="3" r="A3" t="s">
        <v>35</v>
      </c>
    </row>
    <row spans="1:5" r="4">
      <c s="4" r="A4" t="s">
        <v>36</v>
      </c>
      <c s="7" r="B4" t="n">
        <v>260.2</v>
      </c>
      <c s="8" r="C4" t="n">
        <v>214</v>
      </c>
      <c s="7" r="D4" t="n">
        <v>1688.6</v>
      </c>
      <c s="7" r="E4" t="n">
        <v>1283.6</v>
      </c>
    </row>
    <row spans="1:5" r="5">
      <c s="4" r="A5" t="s">
        <v>37</v>
      </c>
      <c s="5" r="B5" t="n">
        <v>15</v>
      </c>
      <c s="9" r="C5" t="n">
        <v>27.8</v>
      </c>
      <c s="9" r="D5" t="n">
        <v>83.59999999999999</v>
      </c>
      <c s="9" r="E5" t="n">
        <v>121.3</v>
      </c>
    </row>
    <row spans="1:5" r="6">
      <c s="4" r="A6" t="s">
        <v>38</v>
      </c>
      <c s="9" r="B6" t="n">
        <v>275.2</v>
      </c>
      <c s="9" r="C6" t="n">
        <v>241.8</v>
      </c>
      <c s="9" r="D6" t="n">
        <v>1772.2</v>
      </c>
      <c s="9" r="E6" t="n">
        <v>1404.9</v>
      </c>
    </row>
    <row spans="1:5" r="7">
      <c s="3" r="A7" t="s">
        <v>36</v>
      </c>
    </row>
    <row spans="1:5" r="8">
      <c s="4" r="A8" t="s">
        <v>39</v>
      </c>
      <c s="9" r="B8" t="n">
        <v>57.7</v>
      </c>
      <c s="9" r="C8" t="n">
        <v>49.3</v>
      </c>
      <c s="9" r="D8" t="n">
        <v>844.8</v>
      </c>
      <c s="9" r="E8" t="n">
        <v>696.4</v>
      </c>
    </row>
    <row spans="1:5" r="9">
      <c s="4" r="A9" t="s">
        <v>40</v>
      </c>
      <c s="9" r="B9" t="n">
        <v>90.59999999999999</v>
      </c>
      <c s="5" r="C9" t="n">
        <v>73</v>
      </c>
      <c s="9" r="D9" t="n">
        <v>291.5</v>
      </c>
      <c s="9" r="E9" t="n">
        <v>207.3</v>
      </c>
    </row>
    <row spans="1:5" r="10">
      <c s="4" r="A10" t="s">
        <v>41</v>
      </c>
      <c s="9" r="B10" t="n">
        <v>32.5</v>
      </c>
      <c s="9" r="C10" t="n">
        <v>18.4</v>
      </c>
      <c s="9" r="D10" t="n">
        <v>96.7</v>
      </c>
      <c s="9" r="E10" t="n">
        <v>58.5</v>
      </c>
    </row>
    <row spans="1:5" r="11">
      <c s="4" r="A11" t="s">
        <v>42</v>
      </c>
      <c s="9" r="B11" t="n">
        <v>26.2</v>
      </c>
      <c s="9" r="C11" t="n">
        <v>22.2</v>
      </c>
      <c s="9" r="D11" t="n">
        <v>119.9</v>
      </c>
      <c s="9" r="E11" t="n">
        <v>92.59999999999999</v>
      </c>
    </row>
    <row spans="1:5" r="12">
      <c s="4" r="A12" t="s">
        <v>43</v>
      </c>
      <c s="5" r="B12" t="n">
        <v>207</v>
      </c>
      <c s="9" r="C12" t="n">
        <v>162.9</v>
      </c>
      <c s="9" r="D12" t="n">
        <v>1352.9</v>
      </c>
      <c s="9" r="E12" t="n">
        <v>1054.8</v>
      </c>
    </row>
    <row spans="1:5" r="13">
      <c s="4" r="A13" t="s">
        <v>37</v>
      </c>
      <c s="9" r="B13" t="n">
        <v>32.2</v>
      </c>
      <c s="9" r="C13" t="n">
        <v>54.2</v>
      </c>
      <c s="9" r="D13" t="n">
        <v>138.3</v>
      </c>
      <c s="9" r="E13" t="n">
        <v>175.3</v>
      </c>
    </row>
    <row spans="1:5" r="14">
      <c s="4" r="A14" t="s">
        <v>44</v>
      </c>
      <c s="9" r="B14" t="n">
        <v>239.2</v>
      </c>
      <c s="9" r="C14" t="n">
        <v>217.1</v>
      </c>
      <c s="9" r="D14" t="n">
        <v>1491.2</v>
      </c>
      <c s="9" r="E14" t="n">
        <v>1230.1</v>
      </c>
    </row>
    <row spans="1:5" r="15">
      <c s="4" r="A15" t="s">
        <v>45</v>
      </c>
      <c s="5" r="B15" t="n">
        <v>36</v>
      </c>
      <c s="9" r="C15" t="n">
        <v>24.7</v>
      </c>
      <c s="5" r="D15" t="n">
        <v>281</v>
      </c>
      <c s="9" r="E15" t="n">
        <v>174.8</v>
      </c>
    </row>
    <row spans="1:5" r="16">
      <c s="4" r="A16" t="s">
        <v>46</v>
      </c>
      <c s="9" r="B16" t="n">
        <v>0.5</v>
      </c>
      <c s="9" r="C16" t="n">
        <v>-2.4</v>
      </c>
      <c s="9" r="D16" t="n">
        <v>2.6</v>
      </c>
      <c s="5" r="E16" t="n">
        <v>-1</v>
      </c>
    </row>
    <row spans="1:5" r="17">
      <c s="3" r="A17" t="s">
        <v>47</v>
      </c>
    </row>
    <row spans="1:5" r="18">
      <c s="4" r="A18" t="s">
        <v>48</v>
      </c>
      <c s="9" r="B18" t="n">
        <v>16.3</v>
      </c>
      <c s="9" r="C18" t="n">
        <v>8.6</v>
      </c>
      <c s="5" r="D18" t="n">
        <v>50</v>
      </c>
      <c s="9" r="E18" t="n">
        <v>26.9</v>
      </c>
    </row>
    <row spans="1:5" r="19">
      <c s="4" r="A19" t="s">
        <v>49</v>
      </c>
      <c s="9" r="B19" t="n">
        <v>1.5</v>
      </c>
      <c s="9" r="C19" t="n">
        <v>2.8</v>
      </c>
      <c s="9" r="D19" t="n">
        <v>6.1</v>
      </c>
      <c s="9" r="E19" t="n">
        <v>4.3</v>
      </c>
    </row>
    <row spans="1:5" r="20">
      <c s="4" r="A20" t="s">
        <v>50</v>
      </c>
      <c s="9" r="B20" t="n">
        <v>17.8</v>
      </c>
      <c s="9" r="C20" t="n">
        <v>11.4</v>
      </c>
      <c s="9" r="D20" t="n">
        <v>56.1</v>
      </c>
      <c s="9" r="E20" t="n">
        <v>31.2</v>
      </c>
    </row>
    <row spans="1:5" r="21">
      <c s="4" r="A21" t="s">
        <v>51</v>
      </c>
      <c s="9" r="B21" t="n">
        <v>18.7</v>
      </c>
      <c s="9" r="C21" t="n">
        <v>10.9</v>
      </c>
      <c s="9" r="D21" t="n">
        <v>227.5</v>
      </c>
      <c s="9" r="E21" t="n">
        <v>142.6</v>
      </c>
    </row>
    <row spans="1:5" r="22">
      <c s="4" r="A22" t="s">
        <v>52</v>
      </c>
      <c s="9" r="B22" t="n">
        <v>4.6</v>
      </c>
      <c s="9" r="C22" t="n">
        <v>-0.8</v>
      </c>
      <c s="9" r="D22" t="n">
        <v>71.90000000000001</v>
      </c>
      <c s="9" r="E22" t="n">
        <v>43.1</v>
      </c>
    </row>
    <row spans="1:5" r="23">
      <c s="4" r="A23" t="s">
        <v>53</v>
      </c>
      <c s="7" r="B23" t="n">
        <v>14.1</v>
      </c>
      <c s="7" r="C23" t="n">
        <v>11.7</v>
      </c>
      <c s="7" r="D23" t="n">
        <v>155.6</v>
      </c>
      <c s="7" r="E23" t="n">
        <v>99.5</v>
      </c>
    </row>
    <row spans="1:5" r="24">
      <c s="3" r="A24" t="s">
        <v>54</v>
      </c>
    </row>
    <row spans="1:5" r="25">
      <c s="4" r="A25" t="s">
        <v>55</v>
      </c>
      <c s="9" r="B25" t="n">
        <v>43.2</v>
      </c>
      <c s="9" r="C25" t="n">
        <v>34.9</v>
      </c>
      <c s="9" r="D25" t="n">
        <v>43.1</v>
      </c>
      <c s="9" r="E25" t="n">
        <v>33.3</v>
      </c>
    </row>
    <row spans="1:5" r="26">
      <c s="4" r="A26" t="s">
        <v>56</v>
      </c>
      <c s="9" r="B26" t="n">
        <v>43.3</v>
      </c>
      <c s="5" r="C26" t="n">
        <v>35</v>
      </c>
      <c s="9" r="D26" t="n">
        <v>43.2</v>
      </c>
      <c s="9" r="E26" t="n">
        <v>33.4</v>
      </c>
    </row>
    <row spans="1:5" r="27">
      <c s="4" r="A27" t="s">
        <v>57</v>
      </c>
      <c s="10" r="B27" t="n">
        <v>0.32</v>
      </c>
      <c s="10" r="C27" t="n">
        <v>0.34</v>
      </c>
      <c s="10" r="D27" t="n">
        <v>3.59</v>
      </c>
      <c s="10" r="E27" t="n">
        <v>2.97</v>
      </c>
    </row>
    <row spans="1:5" r="28">
      <c s="4" r="A28" t="s">
        <v>58</v>
      </c>
      <c s="11" r="B28" t="n">
        <v>0.32</v>
      </c>
      <c s="11" r="C28" t="n">
        <v>0.33</v>
      </c>
      <c s="11" r="D28" t="n">
        <v>3.59</v>
      </c>
      <c s="11" r="E28" t="n">
        <v>2.97</v>
      </c>
    </row>
    <row spans="1:5" r="29">
      <c s="4" r="A29" t="s">
        <v>59</v>
      </c>
      <c s="10" r="B29" t="n">
        <v>0.46</v>
      </c>
      <c s="10" r="C29" t="n">
        <v>0.44</v>
      </c>
      <c s="10" r="D29" t="n">
        <v>1.38</v>
      </c>
      <c s="10" r="E29" t="n">
        <v>1.32</v>
      </c>
    </row>
    <row spans="1:5" r="30">
      <c s="4" r="A30" t="s">
        <v>27</v>
      </c>
    </row>
    <row spans="1:5" r="31">
      <c s="3" r="A31" t="s">
        <v>35</v>
      </c>
    </row>
    <row spans="1:5" r="32">
      <c s="4" r="A32" t="s">
        <v>36</v>
      </c>
      <c s="7" r="B32" t="n">
        <v>187.5</v>
      </c>
      <c s="7" r="C32" t="n">
        <v>214.2</v>
      </c>
      <c s="7" r="D32" t="n">
        <v>1265.6</v>
      </c>
      <c s="7" r="E32" t="n">
        <v>1288.1</v>
      </c>
    </row>
    <row spans="1:5" r="33">
      <c s="4" r="A33" t="s">
        <v>37</v>
      </c>
      <c s="5" r="B33" t="n">
        <v>0</v>
      </c>
      <c s="5" r="C33" t="n">
        <v>0</v>
      </c>
      <c s="5" r="D33" t="n">
        <v>0</v>
      </c>
      <c s="9" r="E33" t="n">
        <v>0.1</v>
      </c>
    </row>
    <row spans="1:5" r="34">
      <c s="4" r="A34" t="s">
        <v>38</v>
      </c>
      <c s="9" r="B34" t="n">
        <v>187.5</v>
      </c>
      <c s="9" r="C34" t="n">
        <v>214.2</v>
      </c>
      <c s="9" r="D34" t="n">
        <v>1265.6</v>
      </c>
      <c s="9" r="E34" t="n">
        <v>1288.2</v>
      </c>
    </row>
    <row spans="1:5" r="35">
      <c s="3" r="A35" t="s">
        <v>36</v>
      </c>
    </row>
    <row spans="1:5" r="36">
      <c s="4" r="A36" t="s">
        <v>39</v>
      </c>
      <c s="9" r="B36" t="n">
        <v>57.5</v>
      </c>
      <c s="9" r="C36" t="n">
        <v>77.59999999999999</v>
      </c>
      <c s="9" r="D36" t="n">
        <v>743.6</v>
      </c>
      <c s="9" r="E36" t="n">
        <v>769.7</v>
      </c>
    </row>
    <row spans="1:5" r="37">
      <c s="4" r="A37" t="s">
        <v>40</v>
      </c>
      <c s="9" r="B37" t="n">
        <v>54.3</v>
      </c>
      <c s="9" r="C37" t="n">
        <v>73.3</v>
      </c>
      <c s="9" r="D37" t="n">
        <v>188.7</v>
      </c>
      <c s="5" r="E37" t="n">
        <v>208</v>
      </c>
    </row>
    <row spans="1:5" r="38">
      <c s="4" r="A38" t="s">
        <v>41</v>
      </c>
      <c s="9" r="B38" t="n">
        <v>20.7</v>
      </c>
      <c s="9" r="C38" t="n">
        <v>18.4</v>
      </c>
      <c s="9" r="D38" t="n">
        <v>61.4</v>
      </c>
      <c s="9" r="E38" t="n">
        <v>58.5</v>
      </c>
    </row>
    <row spans="1:5" r="39">
      <c s="4" r="A39" t="s">
        <v>42</v>
      </c>
      <c s="9" r="B39" t="n">
        <v>20.5</v>
      </c>
      <c s="9" r="C39" t="n">
        <v>22.2</v>
      </c>
      <c s="5" r="D39" t="n">
        <v>92</v>
      </c>
      <c s="9" r="E39" t="n">
        <v>92.59999999999999</v>
      </c>
    </row>
    <row spans="1:5" r="40">
      <c s="4" r="A40" t="s">
        <v>43</v>
      </c>
      <c s="5" r="B40" t="n">
        <v>153</v>
      </c>
      <c s="9" r="C40" t="n">
        <v>191.5</v>
      </c>
      <c s="9" r="D40" t="n">
        <v>1085.7</v>
      </c>
      <c s="9" r="E40" t="n">
        <v>1128.8</v>
      </c>
    </row>
    <row spans="1:5" r="41">
      <c s="4" r="A41" t="s">
        <v>37</v>
      </c>
      <c s="5" r="B41" t="n">
        <v>0</v>
      </c>
      <c s="9" r="C41" t="n">
        <v>0.2</v>
      </c>
      <c s="5" r="D41" t="n">
        <v>0</v>
      </c>
      <c s="9" r="E41" t="n">
        <v>0.1</v>
      </c>
    </row>
    <row spans="1:5" r="42">
      <c s="4" r="A42" t="s">
        <v>44</v>
      </c>
      <c s="5" r="B42" t="n">
        <v>153</v>
      </c>
      <c s="9" r="C42" t="n">
        <v>191.7</v>
      </c>
      <c s="9" r="D42" t="n">
        <v>1085.7</v>
      </c>
      <c s="9" r="E42" t="n">
        <v>1128.9</v>
      </c>
    </row>
    <row spans="1:5" r="43">
      <c s="4" r="A43" t="s">
        <v>45</v>
      </c>
      <c s="9" r="B43" t="n">
        <v>34.5</v>
      </c>
      <c s="9" r="C43" t="n">
        <v>22.5</v>
      </c>
      <c s="9" r="D43" t="n">
        <v>179.9</v>
      </c>
      <c s="9" r="E43" t="n">
        <v>159.3</v>
      </c>
    </row>
    <row spans="1:5" r="44">
      <c s="4" r="A44" t="s">
        <v>46</v>
      </c>
      <c s="9" r="B44" t="n">
        <v>-0.2</v>
      </c>
      <c s="9" r="C44" t="n">
        <v>-2.2</v>
      </c>
      <c s="9" r="D44" t="n">
        <v>1.1</v>
      </c>
      <c s="9" r="E44" t="n">
        <v>-1.2</v>
      </c>
    </row>
    <row spans="1:5" r="45">
      <c s="3" r="A45" t="s">
        <v>47</v>
      </c>
    </row>
    <row spans="1:5" r="46">
      <c s="4" r="A46" t="s">
        <v>48</v>
      </c>
      <c s="9" r="B46" t="n">
        <v>8.199999999999999</v>
      </c>
      <c s="9" r="C46" t="n">
        <v>8.199999999999999</v>
      </c>
      <c s="9" r="D46" t="n">
        <v>24.8</v>
      </c>
      <c s="9" r="E46" t="n">
        <v>26.1</v>
      </c>
    </row>
    <row spans="1:5" r="47">
      <c s="4" r="A47" t="s">
        <v>49</v>
      </c>
      <c s="9" r="B47" t="n">
        <v>0.4</v>
      </c>
      <c s="9" r="C47" t="n">
        <v>0.8</v>
      </c>
      <c s="9" r="D47" t="n">
        <v>2.6</v>
      </c>
      <c s="9" r="E47" t="n">
        <v>2.3</v>
      </c>
    </row>
    <row spans="1:5" r="48">
      <c s="4" r="A48" t="s">
        <v>50</v>
      </c>
      <c s="9" r="B48" t="n">
        <v>8.6</v>
      </c>
      <c s="5" r="C48" t="n">
        <v>9</v>
      </c>
      <c s="9" r="D48" t="n">
        <v>27.4</v>
      </c>
      <c s="9" r="E48" t="n">
        <v>28.4</v>
      </c>
    </row>
    <row spans="1:5" r="49">
      <c s="4" r="A49" t="s">
        <v>51</v>
      </c>
      <c s="9" r="B49" t="n">
        <v>25.7</v>
      </c>
      <c s="9" r="C49" t="n">
        <v>11.3</v>
      </c>
      <c s="9" r="D49" t="n">
        <v>153.6</v>
      </c>
      <c s="9" r="E49" t="n">
        <v>129.7</v>
      </c>
    </row>
    <row spans="1:5" r="50">
      <c s="4" r="A50" t="s">
        <v>52</v>
      </c>
      <c s="9" r="B50" t="n">
        <v>5.7</v>
      </c>
      <c s="9" r="C50" t="n">
        <v>-0.7</v>
      </c>
      <c s="9" r="D50" t="n">
        <v>44.7</v>
      </c>
      <c s="9" r="E50" t="n">
        <v>38.2</v>
      </c>
    </row>
    <row spans="1:5" r="51">
      <c s="4" r="A51" t="s">
        <v>53</v>
      </c>
      <c s="5" r="B51" t="n">
        <v>20</v>
      </c>
      <c s="5" r="C51" t="n">
        <v>12</v>
      </c>
      <c s="9" r="D51" t="n">
        <v>108.9</v>
      </c>
      <c s="9" r="E51" t="n">
        <v>91.5</v>
      </c>
    </row>
    <row spans="1:5" r="52">
      <c s="4" r="A52" t="s">
        <v>30</v>
      </c>
    </row>
    <row spans="1:5" r="53">
      <c s="3" r="A53" t="s">
        <v>35</v>
      </c>
    </row>
    <row spans="1:5" r="54">
      <c s="4" r="A54" t="s">
        <v>36</v>
      </c>
      <c s="9" r="B54" t="n">
        <v>73.7</v>
      </c>
      <c s="9" r="C54" t="n">
        <v>93.8</v>
      </c>
      <c s="5" r="D54" t="n">
        <v>427</v>
      </c>
      <c s="9" r="E54" t="n">
        <v>500.5</v>
      </c>
    </row>
    <row spans="1:5" r="55">
      <c s="4" r="A55" t="s">
        <v>38</v>
      </c>
      <c s="9" r="B55" t="n">
        <v>73.7</v>
      </c>
      <c s="9" r="C55" t="n">
        <v>93.8</v>
      </c>
      <c s="5" r="D55" t="n">
        <v>427</v>
      </c>
      <c s="9" r="E55" t="n">
        <v>500.5</v>
      </c>
    </row>
    <row spans="1:5" r="56">
      <c s="3" r="A56" t="s">
        <v>36</v>
      </c>
    </row>
    <row spans="1:5" r="57">
      <c s="4" r="A57" t="s">
        <v>39</v>
      </c>
      <c s="9" r="B57" t="n">
        <v>15.7</v>
      </c>
      <c s="9" r="C57" t="n">
        <v>38.5</v>
      </c>
      <c s="9" r="D57" t="n">
        <v>158.5</v>
      </c>
      <c s="9" r="E57" t="n">
        <v>218.6</v>
      </c>
    </row>
    <row spans="1:5" r="58">
      <c s="4" r="A58" t="s">
        <v>40</v>
      </c>
      <c s="9" r="B58" t="n">
        <v>36.6</v>
      </c>
      <c s="9" r="C58" t="n">
        <v>34.8</v>
      </c>
      <c s="9" r="D58" t="n">
        <v>103.6</v>
      </c>
      <c s="9" r="E58" t="n">
        <v>106.5</v>
      </c>
    </row>
    <row spans="1:5" r="59">
      <c s="4" r="A59" t="s">
        <v>41</v>
      </c>
      <c s="9" r="B59" t="n">
        <v>11.8</v>
      </c>
      <c s="9" r="C59" t="n">
        <v>11.4</v>
      </c>
      <c s="9" r="D59" t="n">
        <v>35.3</v>
      </c>
      <c s="5" r="E59" t="n">
        <v>34</v>
      </c>
    </row>
    <row spans="1:5" r="60">
      <c s="4" r="A60" t="s">
        <v>42</v>
      </c>
      <c s="9" r="B60" t="n">
        <v>5.7</v>
      </c>
      <c s="9" r="C60" t="n">
        <v>7.3</v>
      </c>
      <c s="9" r="D60" t="n">
        <v>27.9</v>
      </c>
      <c s="9" r="E60" t="n">
        <v>32.4</v>
      </c>
    </row>
    <row spans="1:5" r="61">
      <c s="4" r="A61" t="s">
        <v>44</v>
      </c>
      <c s="9" r="B61" t="n">
        <v>69.8</v>
      </c>
      <c s="5" r="C61" t="n">
        <v>92</v>
      </c>
      <c s="9" r="D61" t="n">
        <v>325.3</v>
      </c>
      <c s="9" r="E61" t="n">
        <v>391.5</v>
      </c>
    </row>
    <row spans="1:5" r="62">
      <c s="4" r="A62" t="s">
        <v>45</v>
      </c>
      <c s="9" r="B62" t="n">
        <v>3.9</v>
      </c>
      <c s="9" r="C62" t="n">
        <v>1.8</v>
      </c>
      <c s="9" r="D62" t="n">
        <v>101.7</v>
      </c>
      <c s="5" r="E62" t="n">
        <v>109</v>
      </c>
    </row>
    <row spans="1:5" r="63">
      <c s="4" r="A63" t="s">
        <v>46</v>
      </c>
      <c s="9" r="B63" t="n">
        <v>0.5</v>
      </c>
      <c s="9" r="C63" t="n">
        <v>0.8</v>
      </c>
      <c s="9" r="D63" t="n">
        <v>1.5</v>
      </c>
      <c s="9" r="E63" t="n">
        <v>2.7</v>
      </c>
    </row>
    <row spans="1:5" r="64">
      <c s="3" r="A64" t="s">
        <v>47</v>
      </c>
    </row>
    <row spans="1:5" r="65">
      <c s="4" r="A65" t="s">
        <v>48</v>
      </c>
      <c s="9" r="B65" t="n">
        <v>2.8</v>
      </c>
      <c s="9" r="C65" t="n">
        <v>3.3</v>
      </c>
      <c s="9" r="D65" t="n">
        <v>8.800000000000001</v>
      </c>
      <c s="9" r="E65" t="n">
        <v>10.1</v>
      </c>
    </row>
    <row spans="1:5" r="66">
      <c s="4" r="A66" t="s">
        <v>49</v>
      </c>
      <c s="9" r="B66" t="n">
        <v>0.5</v>
      </c>
      <c s="9" r="C66" t="n">
        <v>0.4</v>
      </c>
      <c s="9" r="D66" t="n">
        <v>1.8</v>
      </c>
      <c s="9" r="E66" t="n">
        <v>1.5</v>
      </c>
    </row>
    <row spans="1:5" r="67">
      <c s="4" r="A67" t="s">
        <v>50</v>
      </c>
      <c s="9" r="B67" t="n">
        <v>3.3</v>
      </c>
      <c s="9" r="C67" t="n">
        <v>3.7</v>
      </c>
      <c s="9" r="D67" t="n">
        <v>10.6</v>
      </c>
      <c s="9" r="E67" t="n">
        <v>11.6</v>
      </c>
    </row>
    <row spans="1:5" r="68">
      <c s="4" r="A68" t="s">
        <v>51</v>
      </c>
      <c s="9" r="B68" t="n">
        <v>1.1</v>
      </c>
      <c s="9" r="C68" t="n">
        <v>-1.1</v>
      </c>
      <c s="9" r="D68" t="n">
        <v>92.59999999999999</v>
      </c>
      <c s="9" r="E68" t="n">
        <v>100.1</v>
      </c>
    </row>
    <row spans="1:5" r="69">
      <c s="4" r="A69" t="s">
        <v>52</v>
      </c>
      <c s="9" r="B69" t="n">
        <v>0.4</v>
      </c>
      <c s="9" r="C69" t="n">
        <v>-0.5</v>
      </c>
      <c s="5" r="D69" t="n">
        <v>35</v>
      </c>
      <c s="9" r="E69" t="n">
        <v>37.8</v>
      </c>
    </row>
    <row spans="1:5" r="70">
      <c s="4" r="A70" t="s">
        <v>53</v>
      </c>
      <c s="7" r="B70" t="n">
        <v>0.7</v>
      </c>
      <c s="7" r="C70" t="n">
        <v>-0.6</v>
      </c>
      <c s="7" r="D70" t="n">
        <v>57.6</v>
      </c>
      <c s="7" r="E70" t="n">
        <v>6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1</v>
      </c>
      <c s="2" r="B1" t="s">
        <v>1</v>
      </c>
    </row>
    <row spans="1:2" r="2">
      <c s="2" r="B2" t="s">
        <v>2</v>
      </c>
    </row>
    <row spans="1:2" r="3">
      <c s="3" r="A3" t="s">
        <v>219</v>
      </c>
    </row>
    <row spans="1:2" r="4">
      <c s="4" r="A4" t="s">
        <v>262</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64</v>
      </c>
      <c s="2" r="B1" t="s">
        <v>1</v>
      </c>
    </row>
    <row spans="1:2" r="2">
      <c s="2" r="B2" t="s">
        <v>2</v>
      </c>
    </row>
    <row spans="1:2" r="3">
      <c s="3" r="A3" t="s">
        <v>222</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r="A1" t="s">
        <v>269</v>
      </c>
      <c s="2" r="B1" t="s">
        <v>1</v>
      </c>
    </row>
    <row spans="1:2" r="2">
      <c s="2" r="B2" t="s">
        <v>2</v>
      </c>
    </row>
    <row spans="1:2" r="3">
      <c s="3" r="A3" t="s">
        <v>270</v>
      </c>
    </row>
    <row spans="1:2" r="4">
      <c s="4" r="A4" t="s">
        <v>271</v>
      </c>
      <c s="4" r="B4" t="s">
        <v>272</v>
      </c>
    </row>
    <row spans="1:2" r="5">
      <c s="4" r="A5" t="s">
        <v>27</v>
      </c>
    </row>
    <row spans="1:2" r="6">
      <c s="3" r="A6" t="s">
        <v>270</v>
      </c>
    </row>
    <row spans="1:2" r="7">
      <c s="4" r="A7" t="s">
        <v>271</v>
      </c>
      <c s="4" r="B7" t="s">
        <v>273</v>
      </c>
    </row>
    <row spans="1:2" r="8">
      <c s="4" r="A8" t="s">
        <v>30</v>
      </c>
    </row>
    <row spans="1:2" r="9">
      <c s="3" r="A9" t="s">
        <v>270</v>
      </c>
    </row>
    <row spans="1:2" r="10">
      <c s="4" r="A10" t="s">
        <v>271</v>
      </c>
      <c s="4" r="B10"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76</v>
      </c>
    </row>
    <row spans="1:2" r="4">
      <c s="4" r="A4" t="s">
        <v>277</v>
      </c>
      <c s="4" r="B4" t="s">
        <v>278</v>
      </c>
    </row>
    <row spans="1:2" r="5">
      <c s="4" r="A5" t="s">
        <v>27</v>
      </c>
    </row>
    <row spans="1:2" r="6">
      <c s="3" r="A6" t="s">
        <v>276</v>
      </c>
    </row>
    <row spans="1:2" r="7">
      <c s="4" r="A7" t="s">
        <v>277</v>
      </c>
      <c s="4" r="B7"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4" r="A3" t="s">
        <v>281</v>
      </c>
    </row>
    <row spans="1:2" r="4">
      <c s="3" r="A4" t="s">
        <v>282</v>
      </c>
    </row>
    <row spans="1:2" r="5">
      <c s="4" r="A5" t="s">
        <v>283</v>
      </c>
      <c s="4" r="B5" t="s">
        <v>284</v>
      </c>
    </row>
    <row spans="1:2" r="6">
      <c s="4" r="A6" t="s">
        <v>285</v>
      </c>
    </row>
    <row spans="1:2" r="7">
      <c s="3" r="A7" t="s">
        <v>282</v>
      </c>
    </row>
    <row spans="1:2" r="8">
      <c s="4" r="A8" t="s">
        <v>283</v>
      </c>
      <c s="4" r="B8" t="s">
        <v>286</v>
      </c>
    </row>
    <row spans="1:2" r="9">
      <c s="4" r="A9" t="s">
        <v>287</v>
      </c>
    </row>
    <row spans="1:2" r="10">
      <c s="3" r="A10" t="s">
        <v>282</v>
      </c>
    </row>
    <row spans="1:2" r="11">
      <c s="4" r="A11" t="s">
        <v>283</v>
      </c>
      <c s="4" r="B11" t="s">
        <v>288</v>
      </c>
    </row>
    <row spans="1:2" r="12">
      <c s="4" r="A12" t="s">
        <v>289</v>
      </c>
    </row>
    <row spans="1:2" r="13">
      <c s="3" r="A13" t="s">
        <v>282</v>
      </c>
    </row>
    <row spans="1:2" r="14">
      <c s="4" r="A14" t="s">
        <v>283</v>
      </c>
      <c s="4" r="B14" t="s">
        <v>290</v>
      </c>
    </row>
    <row spans="1:2" r="15">
      <c s="4" r="A15" t="s">
        <v>291</v>
      </c>
    </row>
    <row spans="1:2" r="16">
      <c s="3" r="A16" t="s">
        <v>282</v>
      </c>
    </row>
    <row spans="1:2" r="17">
      <c s="4" r="A17" t="s">
        <v>283</v>
      </c>
      <c s="4" r="B17" t="s">
        <v>292</v>
      </c>
    </row>
    <row spans="1:2" r="18">
      <c s="4" r="A18" t="s">
        <v>293</v>
      </c>
    </row>
    <row spans="1:2" r="19">
      <c s="3" r="A19" t="s">
        <v>282</v>
      </c>
    </row>
    <row spans="1:2" r="20">
      <c s="4" r="A20" t="s">
        <v>283</v>
      </c>
      <c s="4" r="B20"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37</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9"/>
    <col customWidth="1" max="2" min="2" width="21"/>
    <col customWidth="1" max="3" min="3" width="38"/>
    <col customWidth="1" max="4" min="4" width="21"/>
    <col customWidth="1" max="5" min="5" width="21"/>
    <col customWidth="1" max="6" min="6" width="21"/>
    <col customWidth="1" max="7" min="7" width="21"/>
  </cols>
  <sheetData>
    <row spans="1:7" r="1">
      <c s="1" r="A1" t="s">
        <v>300</v>
      </c>
      <c s="2" r="B1" t="s">
        <v>301</v>
      </c>
      <c s="2" r="C1" t="s">
        <v>302</v>
      </c>
      <c s="2" r="D1" t="s">
        <v>303</v>
      </c>
      <c s="2" r="E1" t="s">
        <v>304</v>
      </c>
      <c s="2" r="F1" t="s">
        <v>305</v>
      </c>
      <c s="2" r="G1" t="s">
        <v>306</v>
      </c>
    </row>
    <row spans="1:7" r="2">
      <c s="3" r="A2" t="s">
        <v>307</v>
      </c>
    </row>
    <row spans="1:7" r="3">
      <c s="4" r="A3" t="s">
        <v>308</v>
      </c>
      <c s="5" r="C3" t="n">
        <v>2</v>
      </c>
    </row>
    <row spans="1:7" r="4">
      <c s="4" r="A4" t="s">
        <v>80</v>
      </c>
      <c s="8" r="C4" t="n">
        <v>946</v>
      </c>
      <c s="7" r="D4" t="n">
        <v>937.8</v>
      </c>
    </row>
    <row spans="1:7" r="5">
      <c s="4" r="A5" t="s">
        <v>309</v>
      </c>
      <c s="9" r="C5" t="n">
        <v>1608.6</v>
      </c>
      <c s="9" r="D5" t="n">
        <v>1508.4</v>
      </c>
      <c s="7" r="F5" t="n">
        <v>1533.8</v>
      </c>
      <c s="7" r="G5" t="n">
        <v>1046.3</v>
      </c>
    </row>
    <row spans="1:7" r="6">
      <c s="4" r="A6" t="s">
        <v>27</v>
      </c>
    </row>
    <row spans="1:7" r="7">
      <c s="3" r="A7" t="s">
        <v>307</v>
      </c>
    </row>
    <row spans="1:7" r="8">
      <c s="4" r="A8" t="s">
        <v>310</v>
      </c>
      <c s="9" r="C8" t="n">
        <v>26.4</v>
      </c>
      <c s="9" r="D8" t="n">
        <v>29.4</v>
      </c>
    </row>
    <row spans="1:7" r="9">
      <c s="4" r="A9" t="s">
        <v>80</v>
      </c>
      <c s="9" r="C9" t="n">
        <v>210.2</v>
      </c>
      <c s="9" r="D9" t="n">
        <v>210.2</v>
      </c>
    </row>
    <row spans="1:7" r="10">
      <c s="4" r="A10" t="s">
        <v>311</v>
      </c>
      <c s="9" r="C10" t="n">
        <v>5.3</v>
      </c>
      <c s="5" r="D10" t="n">
        <v>3</v>
      </c>
    </row>
    <row spans="1:7" r="11">
      <c s="4" r="A11" t="s">
        <v>309</v>
      </c>
      <c s="9" r="C11" t="n">
        <v>1060.1</v>
      </c>
      <c s="9" r="D11" t="n">
        <v>1007.8</v>
      </c>
      <c s="5" r="F11" t="n">
        <v>1027</v>
      </c>
      <c s="9" r="G11" t="n">
        <v>973.9</v>
      </c>
    </row>
    <row spans="1:7" r="12">
      <c s="4" r="A12" t="s">
        <v>30</v>
      </c>
    </row>
    <row spans="1:7" r="13">
      <c s="3" r="A13" t="s">
        <v>307</v>
      </c>
    </row>
    <row spans="1:7" r="14">
      <c s="4" r="A14" t="s">
        <v>310</v>
      </c>
      <c s="9" r="C14" t="n">
        <v>5.4</v>
      </c>
      <c s="9" r="D14" t="n">
        <v>5.2</v>
      </c>
    </row>
    <row spans="1:7" r="15">
      <c s="4" r="A15" t="s">
        <v>311</v>
      </c>
      <c s="5" r="C15" t="n">
        <v>5</v>
      </c>
      <c s="5" r="D15" t="n">
        <v>5</v>
      </c>
    </row>
    <row spans="1:7" r="16">
      <c s="4" r="A16" t="s">
        <v>309</v>
      </c>
      <c s="9" r="C16" t="n">
        <v>884.4</v>
      </c>
      <c s="9" r="D16" t="n">
        <v>849.6</v>
      </c>
      <c s="9" r="F16" t="n">
        <v>405.4</v>
      </c>
      <c s="9" r="G16" t="n">
        <v>364.7</v>
      </c>
    </row>
    <row spans="1:7" r="17">
      <c s="4" r="A17" t="s">
        <v>312</v>
      </c>
    </row>
    <row spans="1:7" r="18">
      <c s="3" r="A18" t="s">
        <v>307</v>
      </c>
    </row>
    <row spans="1:7" r="19">
      <c s="4" r="A19" t="s">
        <v>80</v>
      </c>
      <c s="9" r="C19" t="n">
        <v>210.2</v>
      </c>
      <c s="9" r="D19" t="n">
        <v>210.2</v>
      </c>
    </row>
    <row spans="1:7" r="20">
      <c s="4" r="A20" t="s">
        <v>30</v>
      </c>
    </row>
    <row spans="1:7" r="21">
      <c s="3" r="A21" t="s">
        <v>307</v>
      </c>
    </row>
    <row spans="1:7" r="22">
      <c s="4" r="A22" t="s">
        <v>80</v>
      </c>
      <c s="9" r="D22" t="n">
        <v>727.6</v>
      </c>
      <c s="7" r="E22" t="n">
        <v>735.8</v>
      </c>
    </row>
    <row spans="1:7" r="23">
      <c s="4" r="A23" t="s">
        <v>313</v>
      </c>
      <c s="7" r="B23" t="n">
        <v>8.6</v>
      </c>
    </row>
    <row spans="1:7" r="24">
      <c s="4" r="A24" t="s">
        <v>143</v>
      </c>
    </row>
    <row spans="1:7" r="25">
      <c s="3" r="A25" t="s">
        <v>307</v>
      </c>
    </row>
    <row spans="1:7" r="26">
      <c s="4" r="A26" t="s">
        <v>309</v>
      </c>
      <c s="9" r="C26" t="n">
        <v>43.3</v>
      </c>
      <c s="9" r="D26" t="n">
        <v>43.2</v>
      </c>
      <c s="9" r="F26" t="n">
        <v>43.2</v>
      </c>
      <c s="9" r="G26" t="n">
        <v>32.7</v>
      </c>
    </row>
    <row spans="1:7" r="27">
      <c s="4" r="A27" t="s">
        <v>314</v>
      </c>
    </row>
    <row spans="1:7" r="28">
      <c s="3" r="A28" t="s">
        <v>307</v>
      </c>
    </row>
    <row spans="1:7" r="29">
      <c s="4" r="A29" t="s">
        <v>309</v>
      </c>
      <c s="9" r="C29" t="n">
        <v>0.1</v>
      </c>
      <c s="9" r="D29" t="n">
        <v>0.1</v>
      </c>
      <c s="9" r="F29" t="n">
        <v>0.1</v>
      </c>
      <c s="9" r="G29" t="n">
        <v>0.1</v>
      </c>
    </row>
    <row spans="1:7" r="30">
      <c s="4" r="A30" t="s">
        <v>315</v>
      </c>
    </row>
    <row spans="1:7" r="31">
      <c s="3" r="A31" t="s">
        <v>307</v>
      </c>
    </row>
    <row spans="1:7" r="32">
      <c s="4" r="A32" t="s">
        <v>309</v>
      </c>
      <c s="5" r="C32" t="n">
        <v>0</v>
      </c>
      <c s="5" r="D32" t="n">
        <v>0</v>
      </c>
      <c s="5" r="F32" t="n">
        <v>0</v>
      </c>
      <c s="5" r="G32" t="n">
        <v>0</v>
      </c>
    </row>
    <row spans="1:7" r="33">
      <c s="4" r="A33" t="s">
        <v>316</v>
      </c>
    </row>
    <row spans="1:7" r="34">
      <c s="3" r="A34" t="s">
        <v>307</v>
      </c>
    </row>
    <row spans="1:7" r="35">
      <c s="4" r="A35" t="s">
        <v>309</v>
      </c>
      <c s="9" r="C35" t="n">
        <v>31.7</v>
      </c>
    </row>
    <row spans="1:7" r="36">
      <c s="4" r="A36" t="s">
        <v>144</v>
      </c>
    </row>
    <row spans="1:7" r="37">
      <c s="3" r="A37" t="s">
        <v>307</v>
      </c>
    </row>
    <row spans="1:7" r="38">
      <c s="4" r="A38" t="s">
        <v>309</v>
      </c>
      <c s="9" r="C38" t="n">
        <v>1035.6</v>
      </c>
      <c s="9" r="D38" t="n">
        <v>1029.4</v>
      </c>
      <c s="9" r="F38" t="n">
        <v>1027.5</v>
      </c>
      <c s="9" r="G38" t="n">
        <v>594.3</v>
      </c>
    </row>
    <row spans="1:7" r="39">
      <c s="4" r="A39" t="s">
        <v>317</v>
      </c>
    </row>
    <row spans="1:7" r="40">
      <c s="3" r="A40" t="s">
        <v>307</v>
      </c>
    </row>
    <row spans="1:7" r="41">
      <c s="4" r="A41" t="s">
        <v>309</v>
      </c>
      <c s="9" r="C41" t="n">
        <v>747.2</v>
      </c>
      <c s="5" r="D41" t="n">
        <v>744</v>
      </c>
      <c s="9" r="F41" t="n">
        <v>742.8</v>
      </c>
      <c s="9" r="G41" t="n">
        <v>738.1</v>
      </c>
    </row>
    <row spans="1:7" r="42">
      <c s="4" r="A42" t="s">
        <v>318</v>
      </c>
    </row>
    <row spans="1:7" r="43">
      <c s="3" r="A43" t="s">
        <v>307</v>
      </c>
    </row>
    <row spans="1:7" r="44">
      <c s="4" r="A44" t="s">
        <v>309</v>
      </c>
      <c s="9" r="C44" t="n">
        <v>481.1</v>
      </c>
      <c s="7" r="D44" t="n">
        <v>503.9</v>
      </c>
      <c s="7" r="F44" t="n">
        <v>34.5</v>
      </c>
      <c s="7" r="G44" t="n">
        <v>34.5</v>
      </c>
    </row>
    <row spans="1:7" r="45">
      <c s="4" r="A45" t="s">
        <v>319</v>
      </c>
    </row>
    <row spans="1:7" r="46">
      <c s="3" r="A46" t="s">
        <v>307</v>
      </c>
    </row>
    <row spans="1:7" r="47">
      <c s="4" r="A47" t="s">
        <v>309</v>
      </c>
      <c s="7" r="C47" t="n">
        <v>3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33</v>
      </c>
      <c s="2" r="D1" t="s">
        <v>1</v>
      </c>
    </row>
    <row spans="1:5" r="2">
      <c s="2" r="B2" t="s">
        <v>2</v>
      </c>
      <c s="2" r="C2" t="s">
        <v>34</v>
      </c>
      <c s="2" r="D2" t="s">
        <v>2</v>
      </c>
      <c s="2" r="E2" t="s">
        <v>34</v>
      </c>
    </row>
    <row spans="1:5" r="3">
      <c s="3" r="A3" t="s">
        <v>321</v>
      </c>
    </row>
    <row spans="1:5" r="4">
      <c s="4" r="A4" t="s">
        <v>322</v>
      </c>
      <c s="7" r="B4" t="n">
        <v>14.6</v>
      </c>
      <c s="7" r="C4" t="n">
        <v>13.7</v>
      </c>
      <c s="8" r="D4" t="n">
        <v>87</v>
      </c>
      <c s="7" r="E4" t="n">
        <v>67.90000000000001</v>
      </c>
    </row>
    <row spans="1:5" r="5">
      <c s="4" r="A5" t="s">
        <v>27</v>
      </c>
    </row>
    <row spans="1:5" r="6">
      <c s="3" r="A6" t="s">
        <v>321</v>
      </c>
    </row>
    <row spans="1:5" r="7">
      <c s="4" r="A7" t="s">
        <v>322</v>
      </c>
      <c s="9" r="B7" t="n">
        <v>11.1</v>
      </c>
      <c s="9" r="C7" t="n">
        <v>13.7</v>
      </c>
      <c s="9" r="D7" t="n">
        <v>66.90000000000001</v>
      </c>
      <c s="9" r="E7" t="n">
        <v>67.90000000000001</v>
      </c>
    </row>
    <row spans="1:5" r="8">
      <c s="4" r="A8" t="s">
        <v>30</v>
      </c>
    </row>
    <row spans="1:5" r="9">
      <c s="3" r="A9" t="s">
        <v>321</v>
      </c>
    </row>
    <row spans="1:5" r="10">
      <c s="4" r="A10" t="s">
        <v>322</v>
      </c>
      <c s="7" r="B10" t="n">
        <v>3.5</v>
      </c>
      <c s="7" r="C10" t="n">
        <v>4.7</v>
      </c>
      <c s="7" r="D10" t="n">
        <v>20.1</v>
      </c>
      <c s="7" r="E10" t="n">
        <v>2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33</v>
      </c>
      <c s="2" r="D1" t="s">
        <v>1</v>
      </c>
    </row>
    <row spans="1:5" r="2">
      <c s="2" r="B2" t="s">
        <v>2</v>
      </c>
      <c s="2" r="C2" t="s">
        <v>34</v>
      </c>
      <c s="2" r="D2" t="s">
        <v>2</v>
      </c>
      <c s="2" r="E2" t="s">
        <v>34</v>
      </c>
    </row>
    <row spans="1:5" r="3">
      <c s="4" r="A3" t="s">
        <v>30</v>
      </c>
    </row>
    <row spans="1:5" r="4">
      <c s="3" r="A4" t="s">
        <v>307</v>
      </c>
    </row>
    <row spans="1:5" r="5">
      <c s="4" r="A5" t="s">
        <v>324</v>
      </c>
      <c s="7" r="D5" t="n">
        <v>1.7</v>
      </c>
    </row>
    <row spans="1:5" r="6">
      <c s="4" r="A6" t="s">
        <v>325</v>
      </c>
    </row>
    <row spans="1:5" r="7">
      <c s="3" r="A7" t="s">
        <v>307</v>
      </c>
    </row>
    <row spans="1:5" r="8">
      <c s="4" r="A8" t="s">
        <v>326</v>
      </c>
      <c s="7" r="B8" t="n">
        <v>15.2</v>
      </c>
      <c s="7" r="C8" t="n">
        <v>28.1</v>
      </c>
      <c s="9" r="D8" t="n">
        <v>56.5</v>
      </c>
      <c s="7" r="E8" t="n">
        <v>72.5</v>
      </c>
    </row>
    <row spans="1:5" r="9">
      <c s="4" r="A9" t="s">
        <v>327</v>
      </c>
    </row>
    <row spans="1:5" r="10">
      <c s="3" r="A10" t="s">
        <v>307</v>
      </c>
    </row>
    <row spans="1:5" r="11">
      <c s="4" r="A11" t="s">
        <v>326</v>
      </c>
      <c s="9" r="B11" t="n">
        <v>0.9</v>
      </c>
      <c s="9" r="C11" t="n">
        <v>0.2</v>
      </c>
      <c s="9" r="D11" t="n">
        <v>3.8</v>
      </c>
      <c s="9" r="E11" t="n">
        <v>4.5</v>
      </c>
    </row>
    <row spans="1:5" r="12">
      <c s="4" r="A12" t="s">
        <v>328</v>
      </c>
    </row>
    <row spans="1:5" r="13">
      <c s="3" r="A13" t="s">
        <v>307</v>
      </c>
    </row>
    <row spans="1:5" r="14">
      <c s="4" r="A14" t="s">
        <v>326</v>
      </c>
      <c s="7" r="B14" t="n">
        <v>0.3</v>
      </c>
      <c s="7" r="C14" t="n">
        <v>0.3</v>
      </c>
      <c s="7" r="D14" t="n">
        <v>0.8</v>
      </c>
      <c s="7" r="E14" t="n">
        <v>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330</v>
      </c>
      <c s="2" r="C1" t="s">
        <v>331</v>
      </c>
    </row>
    <row spans="1:3" r="2">
      <c s="3" r="A2" t="s">
        <v>332</v>
      </c>
    </row>
    <row spans="1:3" r="3">
      <c s="4" r="A3" t="s">
        <v>333</v>
      </c>
      <c s="4" r="C3" t="s">
        <v>334</v>
      </c>
    </row>
    <row spans="1:3" r="4">
      <c s="4" r="A4" t="s">
        <v>335</v>
      </c>
      <c s="8" r="C4" t="n">
        <v>1600</v>
      </c>
    </row>
    <row spans="1:3" r="5">
      <c s="4" r="A5" t="s">
        <v>336</v>
      </c>
      <c s="7" r="B5" t="n">
        <v>1313.8</v>
      </c>
      <c s="7" r="C5" t="n">
        <v>1305.2</v>
      </c>
    </row>
    <row spans="1:3" r="6">
      <c s="4" r="A6" t="s">
        <v>313</v>
      </c>
      <c s="7" r="B6" t="n">
        <v>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33</v>
      </c>
      <c s="2" r="D1" t="s">
        <v>1</v>
      </c>
    </row>
    <row spans="1:5" r="2">
      <c s="2" r="B2" t="s">
        <v>2</v>
      </c>
      <c s="2" r="C2" t="s">
        <v>34</v>
      </c>
      <c s="2" r="D2" t="s">
        <v>2</v>
      </c>
      <c s="2" r="E2" t="s">
        <v>34</v>
      </c>
    </row>
    <row spans="1:5" r="3">
      <c s="4" r="A3" t="s">
        <v>53</v>
      </c>
      <c s="7" r="B3" t="n">
        <v>14.1</v>
      </c>
      <c s="7" r="C3" t="n">
        <v>11.7</v>
      </c>
      <c s="7" r="D3" t="n">
        <v>155.6</v>
      </c>
      <c s="7" r="E3" t="n">
        <v>99.5</v>
      </c>
    </row>
    <row spans="1:5" r="4">
      <c s="3" r="A4" t="s">
        <v>61</v>
      </c>
    </row>
    <row spans="1:5" r="5">
      <c s="4" r="A5" t="s">
        <v>62</v>
      </c>
      <c s="9" r="B5" t="n">
        <v>0.3</v>
      </c>
      <c s="9" r="C5" t="n">
        <v>-10.4</v>
      </c>
      <c s="9" r="D5" t="n">
        <v>-6.2</v>
      </c>
      <c s="9" r="E5" t="n">
        <v>-15.5</v>
      </c>
    </row>
    <row spans="1:5" r="6">
      <c s="4" r="A6" t="s">
        <v>63</v>
      </c>
      <c s="9" r="B6" t="n">
        <v>1.3</v>
      </c>
      <c s="9" r="C6" t="n">
        <v>0.8</v>
      </c>
      <c s="9" r="D6" t="n">
        <v>3.5</v>
      </c>
      <c s="9" r="E6" t="n">
        <v>2.8</v>
      </c>
    </row>
    <row spans="1:5" r="7">
      <c s="4" r="A7" t="s">
        <v>64</v>
      </c>
      <c s="9" r="B7" t="n">
        <v>1.6</v>
      </c>
      <c s="9" r="C7" t="n">
        <v>-9.6</v>
      </c>
      <c s="9" r="D7" t="n">
        <v>-2.7</v>
      </c>
      <c s="9" r="E7" t="n">
        <v>-12.7</v>
      </c>
    </row>
    <row spans="1:5" r="8">
      <c s="3" r="A8" t="s">
        <v>65</v>
      </c>
    </row>
    <row spans="1:5" r="9">
      <c s="4" r="A9" t="s">
        <v>66</v>
      </c>
      <c s="9" r="B9" t="n">
        <v>0.1</v>
      </c>
      <c s="5" r="C9" t="n">
        <v>0</v>
      </c>
      <c s="9" r="D9" t="n">
        <v>0.1</v>
      </c>
      <c s="5" r="E9" t="n">
        <v>0</v>
      </c>
    </row>
    <row spans="1:5" r="10">
      <c s="4" r="A10" t="s">
        <v>67</v>
      </c>
      <c s="5" r="B10" t="n">
        <v>0</v>
      </c>
      <c s="9" r="C10" t="n">
        <v>0.1</v>
      </c>
      <c s="9" r="D10" t="n">
        <v>0.2</v>
      </c>
      <c s="9" r="E10" t="n">
        <v>0.3</v>
      </c>
    </row>
    <row spans="1:5" r="11">
      <c s="4" r="A11" t="s">
        <v>68</v>
      </c>
      <c s="9" r="B11" t="n">
        <v>0.1</v>
      </c>
      <c s="9" r="C11" t="n">
        <v>0.1</v>
      </c>
      <c s="9" r="D11" t="n">
        <v>0.3</v>
      </c>
      <c s="9" r="E11" t="n">
        <v>0.3</v>
      </c>
    </row>
    <row spans="1:5" r="12">
      <c s="4" r="A12" t="s">
        <v>69</v>
      </c>
      <c s="9" r="B12" t="n">
        <v>1.7</v>
      </c>
      <c s="9" r="C12" t="n">
        <v>-9.5</v>
      </c>
      <c s="9" r="D12" t="n">
        <v>-2.4</v>
      </c>
      <c s="9" r="E12" t="n">
        <v>-12.4</v>
      </c>
    </row>
    <row spans="1:5" r="13">
      <c s="4" r="A13" t="s">
        <v>70</v>
      </c>
      <c s="9" r="B13" t="n">
        <v>0.7</v>
      </c>
      <c s="9" r="C13" t="n">
        <v>-3.6</v>
      </c>
      <c s="9" r="D13" t="n">
        <v>-0.9</v>
      </c>
      <c s="9" r="E13" t="n">
        <v>-4.7</v>
      </c>
    </row>
    <row spans="1:5" r="14">
      <c s="4" r="A14" t="s">
        <v>71</v>
      </c>
      <c s="5" r="B14" t="n">
        <v>1</v>
      </c>
      <c s="9" r="C14" t="n">
        <v>-5.9</v>
      </c>
      <c s="9" r="D14" t="n">
        <v>-1.5</v>
      </c>
      <c s="9" r="E14" t="n">
        <v>-7.7</v>
      </c>
    </row>
    <row spans="1:5" r="15">
      <c s="4" r="A15" t="s">
        <v>72</v>
      </c>
      <c s="9" r="B15" t="n">
        <v>15.1</v>
      </c>
      <c s="9" r="C15" t="n">
        <v>5.8</v>
      </c>
      <c s="9" r="D15" t="n">
        <v>154.1</v>
      </c>
      <c s="9" r="E15" t="n">
        <v>91.8</v>
      </c>
    </row>
    <row spans="1:5" r="16">
      <c s="4" r="A16" t="s">
        <v>27</v>
      </c>
    </row>
    <row spans="1:5" r="17">
      <c s="4" r="A17" t="s">
        <v>53</v>
      </c>
      <c s="5" r="B17" t="n">
        <v>20</v>
      </c>
      <c s="5" r="C17" t="n">
        <v>12</v>
      </c>
      <c s="9" r="D17" t="n">
        <v>108.9</v>
      </c>
      <c s="9" r="E17" t="n">
        <v>91.5</v>
      </c>
    </row>
    <row spans="1:5" r="18">
      <c s="3" r="A18" t="s">
        <v>61</v>
      </c>
    </row>
    <row spans="1:5" r="19">
      <c s="4" r="A19" t="s">
        <v>62</v>
      </c>
      <c s="9" r="B19" t="n">
        <v>0.2</v>
      </c>
      <c s="5" r="C19" t="n">
        <v>0</v>
      </c>
      <c s="9" r="D19" t="n">
        <v>-1.1</v>
      </c>
      <c s="9" r="E19" t="n">
        <v>0.1</v>
      </c>
    </row>
    <row spans="1:5" r="20">
      <c s="4" r="A20" t="s">
        <v>63</v>
      </c>
      <c s="9" r="B20" t="n">
        <v>0.3</v>
      </c>
      <c s="5" r="C20" t="n">
        <v>0</v>
      </c>
      <c s="9" r="D20" t="n">
        <v>0.7</v>
      </c>
      <c s="9" r="E20" t="n">
        <v>-0.1</v>
      </c>
    </row>
    <row spans="1:5" r="21">
      <c s="4" r="A21" t="s">
        <v>64</v>
      </c>
      <c s="9" r="B21" t="n">
        <v>0.5</v>
      </c>
      <c s="5" r="C21" t="n">
        <v>0</v>
      </c>
      <c s="9" r="D21" t="n">
        <v>-0.4</v>
      </c>
      <c s="5" r="E21" t="n">
        <v>0</v>
      </c>
    </row>
    <row spans="1:5" r="22">
      <c s="3" r="A22" t="s">
        <v>65</v>
      </c>
    </row>
    <row spans="1:5" r="23">
      <c s="4" r="A23" t="s">
        <v>66</v>
      </c>
      <c s="9" r="B23" t="n">
        <v>0.1</v>
      </c>
      <c s="5" r="C23" t="n">
        <v>0</v>
      </c>
      <c s="9" r="D23" t="n">
        <v>0.1</v>
      </c>
      <c s="5" r="E23" t="n">
        <v>0</v>
      </c>
    </row>
    <row spans="1:5" r="24">
      <c s="4" r="A24" t="s">
        <v>67</v>
      </c>
      <c s="9" r="B24" t="n">
        <v>0.1</v>
      </c>
      <c s="5" r="C24" t="n">
        <v>0</v>
      </c>
      <c s="9" r="D24" t="n">
        <v>0.2</v>
      </c>
      <c s="9" r="E24" t="n">
        <v>0.2</v>
      </c>
    </row>
    <row spans="1:5" r="25">
      <c s="4" r="A25" t="s">
        <v>68</v>
      </c>
      <c s="9" r="B25" t="n">
        <v>0.2</v>
      </c>
      <c s="5" r="C25" t="n">
        <v>0</v>
      </c>
      <c s="9" r="D25" t="n">
        <v>0.3</v>
      </c>
      <c s="9" r="E25" t="n">
        <v>0.2</v>
      </c>
    </row>
    <row spans="1:5" r="26">
      <c s="4" r="A26" t="s">
        <v>69</v>
      </c>
      <c s="9" r="B26" t="n">
        <v>0.7</v>
      </c>
      <c s="5" r="C26" t="n">
        <v>0</v>
      </c>
      <c s="9" r="D26" t="n">
        <v>-0.1</v>
      </c>
      <c s="9" r="E26" t="n">
        <v>0.2</v>
      </c>
    </row>
    <row spans="1:5" r="27">
      <c s="4" r="A27" t="s">
        <v>70</v>
      </c>
      <c s="9" r="B27" t="n">
        <v>0.3</v>
      </c>
      <c s="5" r="C27" t="n">
        <v>0</v>
      </c>
      <c s="5" r="D27" t="n">
        <v>0</v>
      </c>
      <c s="9" r="E27" t="n">
        <v>0.1</v>
      </c>
    </row>
    <row spans="1:5" r="28">
      <c s="4" r="A28" t="s">
        <v>71</v>
      </c>
      <c s="9" r="B28" t="n">
        <v>0.4</v>
      </c>
      <c s="5" r="C28" t="n">
        <v>0</v>
      </c>
      <c s="9" r="D28" t="n">
        <v>-0.1</v>
      </c>
      <c s="9" r="E28" t="n">
        <v>0.1</v>
      </c>
    </row>
    <row spans="1:5" r="29">
      <c s="4" r="A29" t="s">
        <v>72</v>
      </c>
      <c s="7" r="B29" t="n">
        <v>20.4</v>
      </c>
      <c s="8" r="C29" t="n">
        <v>12</v>
      </c>
      <c s="7" r="D29" t="n">
        <v>108.8</v>
      </c>
      <c s="7" r="E29" t="n">
        <v>91.599999999999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33</v>
      </c>
      <c s="2" r="D1" t="s">
        <v>1</v>
      </c>
    </row>
    <row spans="1:5" r="2">
      <c s="2" r="B2" t="s">
        <v>2</v>
      </c>
      <c s="2" r="C2" t="s">
        <v>34</v>
      </c>
      <c s="2" r="D2" t="s">
        <v>2</v>
      </c>
      <c s="2" r="E2" t="s">
        <v>34</v>
      </c>
    </row>
    <row spans="1:5" r="3">
      <c s="3" r="A3" t="s">
        <v>338</v>
      </c>
    </row>
    <row spans="1:5" r="4">
      <c s="4" r="A4" t="s">
        <v>53</v>
      </c>
      <c s="7" r="B4" t="n">
        <v>14.1</v>
      </c>
      <c s="7" r="C4" t="n">
        <v>11.7</v>
      </c>
      <c s="7" r="D4" t="n">
        <v>155.6</v>
      </c>
      <c s="7" r="E4" t="n">
        <v>99.5</v>
      </c>
    </row>
    <row spans="1:5" r="5">
      <c s="4" r="A5" t="s">
        <v>339</v>
      </c>
      <c s="9" r="B5" t="n">
        <v>0.1</v>
      </c>
      <c s="5" r="C5" t="n">
        <v>0</v>
      </c>
      <c s="9" r="D5" t="n">
        <v>0.5</v>
      </c>
      <c s="9" r="E5" t="n">
        <v>0.4</v>
      </c>
    </row>
    <row spans="1:5" r="6">
      <c s="4" r="A6" t="s">
        <v>340</v>
      </c>
      <c s="8" r="B6" t="n">
        <v>14</v>
      </c>
      <c s="7" r="C6" t="n">
        <v>11.7</v>
      </c>
      <c s="7" r="D6" t="n">
        <v>155.1</v>
      </c>
      <c s="7" r="E6" t="n">
        <v>99.09999999999999</v>
      </c>
    </row>
    <row spans="1:5" r="7">
      <c s="4" r="A7" t="s">
        <v>341</v>
      </c>
      <c s="5" r="B7" t="n">
        <v>43200</v>
      </c>
      <c s="5" r="C7" t="n">
        <v>34900</v>
      </c>
      <c s="5" r="D7" t="n">
        <v>43100</v>
      </c>
      <c s="5" r="E7" t="n">
        <v>33300</v>
      </c>
    </row>
    <row spans="1:5" r="8">
      <c s="4" r="A8" t="s">
        <v>57</v>
      </c>
      <c s="10" r="B8" t="n">
        <v>0.32</v>
      </c>
      <c s="10" r="C8" t="n">
        <v>0.34</v>
      </c>
      <c s="10" r="D8" t="n">
        <v>3.59</v>
      </c>
      <c s="10" r="E8" t="n">
        <v>2.97</v>
      </c>
    </row>
    <row spans="1:5" r="9">
      <c s="3" r="A9" t="s">
        <v>342</v>
      </c>
    </row>
    <row spans="1:5" r="10">
      <c s="4" r="A10" t="s">
        <v>53</v>
      </c>
      <c s="7" r="B10" t="n">
        <v>14.1</v>
      </c>
      <c s="7" r="C10" t="n">
        <v>11.7</v>
      </c>
      <c s="7" r="D10" t="n">
        <v>155.6</v>
      </c>
      <c s="7" r="E10" t="n">
        <v>99.5</v>
      </c>
    </row>
    <row spans="1:5" r="11">
      <c s="4" r="A11" t="s">
        <v>339</v>
      </c>
      <c s="9" r="B11" t="n">
        <v>0.1</v>
      </c>
      <c s="5" r="C11" t="n">
        <v>0</v>
      </c>
      <c s="9" r="D11" t="n">
        <v>0.5</v>
      </c>
      <c s="9" r="E11" t="n">
        <v>0.4</v>
      </c>
    </row>
    <row spans="1:5" r="12">
      <c s="4" r="A12" t="s">
        <v>340</v>
      </c>
      <c s="8" r="B12" t="n">
        <v>14</v>
      </c>
      <c s="7" r="C12" t="n">
        <v>11.7</v>
      </c>
      <c s="7" r="D12" t="n">
        <v>155.1</v>
      </c>
      <c s="7" r="E12" t="n">
        <v>99.09999999999999</v>
      </c>
    </row>
    <row spans="1:5" r="13">
      <c s="4" r="A13" t="s">
        <v>341</v>
      </c>
      <c s="5" r="B13" t="n">
        <v>43200</v>
      </c>
      <c s="5" r="C13" t="n">
        <v>34900</v>
      </c>
      <c s="5" r="D13" t="n">
        <v>43100</v>
      </c>
      <c s="5" r="E13" t="n">
        <v>33300</v>
      </c>
    </row>
    <row spans="1:5" r="14">
      <c s="4" r="A14" t="s">
        <v>343</v>
      </c>
      <c s="5" r="B14" t="n">
        <v>100</v>
      </c>
      <c s="5" r="C14" t="n">
        <v>100</v>
      </c>
      <c s="5" r="D14" t="n">
        <v>100</v>
      </c>
      <c s="5" r="E14" t="n">
        <v>100</v>
      </c>
    </row>
    <row spans="1:5" r="15">
      <c s="4" r="A15" t="s">
        <v>344</v>
      </c>
      <c s="5" r="B15" t="n">
        <v>43300</v>
      </c>
      <c s="5" r="C15" t="n">
        <v>35000</v>
      </c>
      <c s="5" r="D15" t="n">
        <v>43200</v>
      </c>
      <c s="5" r="E15" t="n">
        <v>33400</v>
      </c>
    </row>
    <row spans="1:5" r="16">
      <c s="4" r="A16" t="s">
        <v>58</v>
      </c>
      <c s="10" r="B16" t="n">
        <v>0.32</v>
      </c>
      <c s="10" r="C16" t="n">
        <v>0.33</v>
      </c>
      <c s="10" r="D16" t="n">
        <v>3.59</v>
      </c>
      <c s="10" r="E16" t="n">
        <v>2.97</v>
      </c>
    </row>
    <row spans="1:5" r="17">
      <c s="4" r="A17" t="s">
        <v>345</v>
      </c>
    </row>
    <row spans="1:5" r="18">
      <c s="3" r="A18" t="s">
        <v>346</v>
      </c>
    </row>
    <row spans="1:5" r="19">
      <c s="4" r="A19" t="s">
        <v>347</v>
      </c>
      <c s="5" r="B19" t="n">
        <v>300</v>
      </c>
      <c s="5" r="C19" t="n">
        <v>300</v>
      </c>
      <c s="5" r="D19" t="n">
        <v>300</v>
      </c>
      <c s="5" r="E19" t="n">
        <v>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74</v>
      </c>
    </row>
    <row spans="1:3" r="2">
      <c s="3" r="A2" t="s">
        <v>349</v>
      </c>
    </row>
    <row spans="1:3" r="3">
      <c s="4" r="A3" t="s">
        <v>350</v>
      </c>
      <c s="8" r="B3" t="n">
        <v>27</v>
      </c>
      <c s="7" r="C3" t="n">
        <v>26.8</v>
      </c>
    </row>
    <row spans="1:3" r="4">
      <c s="4" r="A4" t="s">
        <v>351</v>
      </c>
      <c s="9" r="B4" t="n">
        <v>644.6</v>
      </c>
      <c s="9" r="C4" t="n">
        <v>614.3</v>
      </c>
    </row>
    <row spans="1:3" r="5">
      <c s="4" r="A5" t="s">
        <v>352</v>
      </c>
      <c s="9" r="B5" t="n">
        <v>671.6</v>
      </c>
      <c s="9" r="C5" t="n">
        <v>695.1</v>
      </c>
    </row>
    <row spans="1:3" r="6">
      <c s="3" r="A6" t="s">
        <v>353</v>
      </c>
    </row>
    <row spans="1:3" r="7">
      <c s="4" r="A7" t="s">
        <v>354</v>
      </c>
      <c s="9" r="B7" t="n">
        <v>29.4</v>
      </c>
      <c s="9" r="C7" t="n">
        <v>41.3</v>
      </c>
    </row>
    <row spans="1:3" r="8">
      <c s="4" r="A8" t="s">
        <v>355</v>
      </c>
      <c s="9" r="B8" t="n">
        <v>114.9</v>
      </c>
      <c s="9" r="C8" t="n">
        <v>125.8</v>
      </c>
    </row>
    <row spans="1:3" r="9">
      <c s="4" r="A9" t="s">
        <v>356</v>
      </c>
      <c s="9" r="B9" t="n">
        <v>196.6</v>
      </c>
      <c s="9" r="C9" t="n">
        <v>189.5</v>
      </c>
    </row>
    <row spans="1:3" r="10">
      <c s="4" r="A10" t="s">
        <v>357</v>
      </c>
    </row>
    <row spans="1:3" r="11">
      <c s="3" r="A11" t="s">
        <v>353</v>
      </c>
    </row>
    <row spans="1:3" r="12">
      <c s="4" r="A12" t="s">
        <v>354</v>
      </c>
      <c s="9" r="B12" t="n">
        <v>10.3</v>
      </c>
      <c s="9" r="C12" t="n">
        <v>19.8</v>
      </c>
    </row>
    <row spans="1:3" r="13">
      <c s="4" r="A13" t="s">
        <v>358</v>
      </c>
    </row>
    <row spans="1:3" r="14">
      <c s="3" r="A14" t="s">
        <v>353</v>
      </c>
    </row>
    <row spans="1:3" r="15">
      <c s="4" r="A15" t="s">
        <v>354</v>
      </c>
      <c s="9" r="B15" t="n">
        <v>5.4</v>
      </c>
      <c s="9" r="C15" t="n">
        <v>5.2</v>
      </c>
    </row>
    <row spans="1:3" r="16">
      <c s="4" r="A16" t="s">
        <v>359</v>
      </c>
    </row>
    <row spans="1:3" r="17">
      <c s="3" r="A17" t="s">
        <v>353</v>
      </c>
    </row>
    <row spans="1:3" r="18">
      <c s="4" r="A18" t="s">
        <v>354</v>
      </c>
      <c s="9" r="B18" t="n">
        <v>10.8</v>
      </c>
      <c s="9" r="C18" t="n">
        <v>13.4</v>
      </c>
    </row>
    <row spans="1:3" r="19">
      <c s="4" r="A19" t="s">
        <v>355</v>
      </c>
      <c s="9" r="B19" t="n">
        <v>16.2</v>
      </c>
      <c s="9" r="C19" t="n">
        <v>26.8</v>
      </c>
    </row>
    <row spans="1:3" r="20">
      <c s="4" r="A20" t="s">
        <v>96</v>
      </c>
    </row>
    <row spans="1:3" r="21">
      <c s="3" r="A21" t="s">
        <v>353</v>
      </c>
    </row>
    <row spans="1:3" r="22">
      <c s="4" r="A22" t="s">
        <v>354</v>
      </c>
      <c s="9" r="B22" t="n">
        <v>52.3</v>
      </c>
      <c s="9" r="C22" t="n">
        <v>22.4</v>
      </c>
    </row>
    <row spans="1:3" r="23">
      <c s="4" r="A23" t="s">
        <v>87</v>
      </c>
    </row>
    <row spans="1:3" r="24">
      <c s="3" r="A24" t="s">
        <v>353</v>
      </c>
    </row>
    <row spans="1:3" r="25">
      <c s="4" r="A25" t="s">
        <v>354</v>
      </c>
      <c s="9" r="B25" t="n">
        <v>2.9</v>
      </c>
      <c s="9" r="C25" t="n">
        <v>2.9</v>
      </c>
    </row>
    <row spans="1:3" r="26">
      <c s="4" r="A26" t="s">
        <v>355</v>
      </c>
      <c s="9" r="B26" t="n">
        <v>15.1</v>
      </c>
      <c s="9" r="C26" t="n">
        <v>12.3</v>
      </c>
    </row>
    <row spans="1:3" r="27">
      <c s="4" r="A27" t="s">
        <v>360</v>
      </c>
    </row>
    <row spans="1:3" r="28">
      <c s="3" r="A28" t="s">
        <v>353</v>
      </c>
    </row>
    <row spans="1:3" r="29">
      <c s="4" r="A29" t="s">
        <v>355</v>
      </c>
      <c s="9" r="B29" t="n">
        <v>24.5</v>
      </c>
      <c s="9" r="C29" t="n">
        <v>26.2</v>
      </c>
    </row>
    <row spans="1:3" r="30">
      <c s="4" r="A30" t="s">
        <v>361</v>
      </c>
    </row>
    <row spans="1:3" r="31">
      <c s="3" r="A31" t="s">
        <v>353</v>
      </c>
    </row>
    <row spans="1:3" r="32">
      <c s="4" r="A32" t="s">
        <v>355</v>
      </c>
      <c s="9" r="B32" t="n">
        <v>59.1</v>
      </c>
      <c s="9" r="C32" t="n">
        <v>60.5</v>
      </c>
    </row>
    <row spans="1:3" r="33">
      <c s="4" r="A33" t="s">
        <v>362</v>
      </c>
    </row>
    <row spans="1:3" r="34">
      <c s="3" r="A34" t="s">
        <v>353</v>
      </c>
    </row>
    <row spans="1:3" r="35">
      <c s="4" r="A35" t="s">
        <v>354</v>
      </c>
      <c s="9" r="B35" t="n">
        <v>81.7</v>
      </c>
      <c s="9" r="C35" t="n">
        <v>63.7</v>
      </c>
    </row>
    <row spans="1:3" r="36">
      <c s="4" r="A36" t="s">
        <v>363</v>
      </c>
    </row>
    <row spans="1:3" r="37">
      <c s="3" r="A37" t="s">
        <v>353</v>
      </c>
    </row>
    <row spans="1:3" r="38">
      <c s="4" r="A38" t="s">
        <v>355</v>
      </c>
      <c s="9" r="B38" t="n">
        <v>114.9</v>
      </c>
      <c s="9" r="C38" t="n">
        <v>125.8</v>
      </c>
    </row>
    <row spans="1:3" r="39">
      <c s="4" r="A39" t="s">
        <v>125</v>
      </c>
    </row>
    <row spans="1:3" r="40">
      <c s="3" r="A40" t="s">
        <v>349</v>
      </c>
    </row>
    <row spans="1:3" r="41">
      <c s="4" r="A41" t="s">
        <v>350</v>
      </c>
      <c s="9" r="B41" t="n">
        <v>21.6</v>
      </c>
      <c s="9" r="C41" t="n">
        <v>21.4</v>
      </c>
    </row>
    <row spans="1:3" r="42">
      <c s="4" r="A42" t="s">
        <v>351</v>
      </c>
      <c s="9" r="B42" t="n">
        <v>424.6</v>
      </c>
      <c s="9" r="C42" t="n">
        <v>431.5</v>
      </c>
    </row>
    <row spans="1:3" r="43">
      <c s="4" r="A43" t="s">
        <v>96</v>
      </c>
    </row>
    <row spans="1:3" r="44">
      <c s="3" r="A44" t="s">
        <v>349</v>
      </c>
    </row>
    <row spans="1:3" r="45">
      <c s="4" r="A45" t="s">
        <v>350</v>
      </c>
      <c s="5" r="B45" t="n">
        <v>0</v>
      </c>
      <c s="5" r="C45" t="n">
        <v>54</v>
      </c>
    </row>
    <row spans="1:3" r="46">
      <c s="4" r="A46" t="s">
        <v>364</v>
      </c>
    </row>
    <row spans="1:3" r="47">
      <c s="3" r="A47" t="s">
        <v>349</v>
      </c>
    </row>
    <row spans="1:3" r="48">
      <c s="4" r="A48" t="s">
        <v>351</v>
      </c>
      <c s="9" r="B48" t="n">
        <v>130.3</v>
      </c>
      <c s="5" r="C48" t="n">
        <v>117</v>
      </c>
    </row>
    <row spans="1:3" r="49">
      <c s="4" r="A49" t="s">
        <v>365</v>
      </c>
    </row>
    <row spans="1:3" r="50">
      <c s="3" r="A50" t="s">
        <v>349</v>
      </c>
    </row>
    <row spans="1:3" r="51">
      <c s="4" r="A51" t="s">
        <v>351</v>
      </c>
      <c s="9" r="B51" t="n">
        <v>19.5</v>
      </c>
      <c s="9" r="C51" t="n">
        <v>18.4</v>
      </c>
    </row>
    <row spans="1:3" r="52">
      <c s="4" r="A52" t="s">
        <v>366</v>
      </c>
    </row>
    <row spans="1:3" r="53">
      <c s="3" r="A53" t="s">
        <v>349</v>
      </c>
    </row>
    <row spans="1:3" r="54">
      <c s="4" r="A54" t="s">
        <v>351</v>
      </c>
      <c s="9" r="B54" t="n">
        <v>20.9</v>
      </c>
      <c s="9" r="C54" t="n">
        <v>4.3</v>
      </c>
    </row>
    <row spans="1:3" r="55">
      <c s="4" r="A55" t="s">
        <v>367</v>
      </c>
    </row>
    <row spans="1:3" r="56">
      <c s="3" r="A56" t="s">
        <v>349</v>
      </c>
    </row>
    <row spans="1:3" r="57">
      <c s="4" r="A57" t="s">
        <v>351</v>
      </c>
      <c s="9" r="B57" t="n">
        <v>21.3</v>
      </c>
      <c s="9" r="C57" t="n">
        <v>18.9</v>
      </c>
    </row>
    <row spans="1:3" r="58">
      <c s="4" r="A58" t="s">
        <v>87</v>
      </c>
    </row>
    <row spans="1:3" r="59">
      <c s="3" r="A59" t="s">
        <v>349</v>
      </c>
    </row>
    <row spans="1:3" r="60">
      <c s="4" r="A60" t="s">
        <v>350</v>
      </c>
      <c s="9" r="B60" t="n">
        <v>5.4</v>
      </c>
      <c s="9" r="C60" t="n">
        <v>5.4</v>
      </c>
    </row>
    <row spans="1:3" r="61">
      <c s="4" r="A61" t="s">
        <v>351</v>
      </c>
      <c s="5" r="B61" t="n">
        <v>28</v>
      </c>
      <c s="9" r="C61" t="n">
        <v>24.2</v>
      </c>
    </row>
    <row spans="1:3" r="62">
      <c s="4" r="A62" t="s">
        <v>368</v>
      </c>
    </row>
    <row spans="1:3" r="63">
      <c s="3" r="A63" t="s">
        <v>349</v>
      </c>
    </row>
    <row spans="1:3" r="64">
      <c s="4" r="A64" t="s">
        <v>350</v>
      </c>
      <c s="5" r="B64" t="n">
        <v>27</v>
      </c>
      <c s="9" r="C64" t="n">
        <v>80.8</v>
      </c>
    </row>
    <row spans="1:3" r="65">
      <c s="4" r="A65" t="s">
        <v>369</v>
      </c>
    </row>
    <row spans="1:3" r="66">
      <c s="3" r="A66" t="s">
        <v>349</v>
      </c>
    </row>
    <row spans="1:3" r="67">
      <c s="4" r="A67" t="s">
        <v>351</v>
      </c>
      <c s="9" r="B67" t="n">
        <v>644.6</v>
      </c>
      <c s="9" r="C67" t="n">
        <v>614.3</v>
      </c>
    </row>
    <row spans="1:3" r="68">
      <c s="4" r="A68" t="s">
        <v>27</v>
      </c>
    </row>
    <row spans="1:3" r="69">
      <c s="3" r="A69" t="s">
        <v>349</v>
      </c>
    </row>
    <row spans="1:3" r="70">
      <c s="4" r="A70" t="s">
        <v>350</v>
      </c>
      <c s="9" r="B70" t="n">
        <v>17.5</v>
      </c>
      <c s="5" r="C70" t="n">
        <v>18</v>
      </c>
    </row>
    <row spans="1:3" r="71">
      <c s="4" r="A71" t="s">
        <v>351</v>
      </c>
      <c s="5" r="B71" t="n">
        <v>558</v>
      </c>
      <c s="9" r="C71" t="n">
        <v>523.7</v>
      </c>
    </row>
    <row spans="1:3" r="72">
      <c s="4" r="A72" t="s">
        <v>352</v>
      </c>
      <c s="9" r="B72" t="n">
        <v>575.5</v>
      </c>
      <c s="9" r="C72" t="n">
        <v>595.7</v>
      </c>
    </row>
    <row spans="1:3" r="73">
      <c s="3" r="A73" t="s">
        <v>353</v>
      </c>
    </row>
    <row spans="1:3" r="74">
      <c s="4" r="A74" t="s">
        <v>355</v>
      </c>
      <c s="9" r="B74" t="n">
        <v>70.90000000000001</v>
      </c>
      <c s="9" r="C74" t="n">
        <v>72.09999999999999</v>
      </c>
    </row>
    <row spans="1:3" r="75">
      <c s="4" r="A75" t="s">
        <v>356</v>
      </c>
      <c s="9" r="B75" t="n">
        <v>92.3</v>
      </c>
      <c s="9" r="C75" t="n">
        <v>72.7</v>
      </c>
    </row>
    <row spans="1:3" r="76">
      <c s="4" r="A76" t="s">
        <v>370</v>
      </c>
    </row>
    <row spans="1:3" r="77">
      <c s="3" r="A77" t="s">
        <v>353</v>
      </c>
    </row>
    <row spans="1:3" r="78">
      <c s="4" r="A78" t="s">
        <v>354</v>
      </c>
      <c s="5" r="B78" t="n">
        <v>0</v>
      </c>
      <c s="5" r="C78" t="n">
        <v>0</v>
      </c>
    </row>
    <row spans="1:3" r="79">
      <c s="4" r="A79" t="s">
        <v>371</v>
      </c>
    </row>
    <row spans="1:3" r="80">
      <c s="3" r="A80" t="s">
        <v>353</v>
      </c>
    </row>
    <row spans="1:3" r="81">
      <c s="4" r="A81" t="s">
        <v>354</v>
      </c>
      <c s="5" r="B81" t="n">
        <v>0</v>
      </c>
      <c s="5" r="C81" t="n">
        <v>0</v>
      </c>
    </row>
    <row spans="1:3" r="82">
      <c s="4" r="A82" t="s">
        <v>372</v>
      </c>
    </row>
    <row spans="1:3" r="83">
      <c s="3" r="A83" t="s">
        <v>353</v>
      </c>
    </row>
    <row spans="1:3" r="84">
      <c s="4" r="A84" t="s">
        <v>354</v>
      </c>
      <c s="5" r="B84" t="n">
        <v>0</v>
      </c>
      <c s="5" r="C84" t="n">
        <v>0</v>
      </c>
    </row>
    <row spans="1:3" r="85">
      <c s="4" r="A85" t="s">
        <v>355</v>
      </c>
      <c s="5" r="B85" t="n">
        <v>0</v>
      </c>
      <c s="5" r="C85" t="n">
        <v>0</v>
      </c>
    </row>
    <row spans="1:3" r="86">
      <c s="4" r="A86" t="s">
        <v>373</v>
      </c>
    </row>
    <row spans="1:3" r="87">
      <c s="3" r="A87" t="s">
        <v>353</v>
      </c>
    </row>
    <row spans="1:3" r="88">
      <c s="4" r="A88" t="s">
        <v>354</v>
      </c>
      <c s="9" r="B88" t="n">
        <v>20.8</v>
      </c>
      <c s="5" r="C88" t="n">
        <v>0</v>
      </c>
    </row>
    <row spans="1:3" r="89">
      <c s="4" r="A89" t="s">
        <v>374</v>
      </c>
    </row>
    <row spans="1:3" r="90">
      <c s="3" r="A90" t="s">
        <v>353</v>
      </c>
    </row>
    <row spans="1:3" r="91">
      <c s="4" r="A91" t="s">
        <v>354</v>
      </c>
      <c s="9" r="B91" t="n">
        <v>0.6</v>
      </c>
      <c s="9" r="C91" t="n">
        <v>0.6</v>
      </c>
    </row>
    <row spans="1:3" r="92">
      <c s="4" r="A92" t="s">
        <v>355</v>
      </c>
      <c s="9" r="B92" t="n">
        <v>11.8</v>
      </c>
      <c s="9" r="C92" t="n">
        <v>11.6</v>
      </c>
    </row>
    <row spans="1:3" r="93">
      <c s="4" r="A93" t="s">
        <v>375</v>
      </c>
    </row>
    <row spans="1:3" r="94">
      <c s="3" r="A94" t="s">
        <v>353</v>
      </c>
    </row>
    <row spans="1:3" r="95">
      <c s="4" r="A95" t="s">
        <v>355</v>
      </c>
      <c s="5" r="B95" t="n">
        <v>0</v>
      </c>
      <c s="5" r="C95" t="n">
        <v>0</v>
      </c>
    </row>
    <row spans="1:3" r="96">
      <c s="4" r="A96" t="s">
        <v>376</v>
      </c>
    </row>
    <row spans="1:3" r="97">
      <c s="3" r="A97" t="s">
        <v>353</v>
      </c>
    </row>
    <row spans="1:3" r="98">
      <c s="4" r="A98" t="s">
        <v>355</v>
      </c>
      <c s="9" r="B98" t="n">
        <v>59.1</v>
      </c>
      <c s="9" r="C98" t="n">
        <v>60.5</v>
      </c>
    </row>
    <row spans="1:3" r="99">
      <c s="4" r="A99" t="s">
        <v>377</v>
      </c>
    </row>
    <row spans="1:3" r="100">
      <c s="3" r="A100" t="s">
        <v>353</v>
      </c>
    </row>
    <row spans="1:3" r="101">
      <c s="4" r="A101" t="s">
        <v>354</v>
      </c>
      <c s="9" r="B101" t="n">
        <v>21.4</v>
      </c>
      <c s="9" r="C101" t="n">
        <v>0.6</v>
      </c>
    </row>
    <row spans="1:3" r="102">
      <c s="4" r="A102" t="s">
        <v>378</v>
      </c>
    </row>
    <row spans="1:3" r="103">
      <c s="3" r="A103" t="s">
        <v>353</v>
      </c>
    </row>
    <row spans="1:3" r="104">
      <c s="4" r="A104" t="s">
        <v>355</v>
      </c>
      <c s="9" r="B104" t="n">
        <v>70.90000000000001</v>
      </c>
      <c s="9" r="C104" t="n">
        <v>72.09999999999999</v>
      </c>
    </row>
    <row spans="1:3" r="105">
      <c s="4" r="A105" t="s">
        <v>379</v>
      </c>
    </row>
    <row spans="1:3" r="106">
      <c s="3" r="A106" t="s">
        <v>349</v>
      </c>
    </row>
    <row spans="1:3" r="107">
      <c s="4" r="A107" t="s">
        <v>350</v>
      </c>
      <c s="9" r="B107" t="n">
        <v>15.2</v>
      </c>
      <c s="5" r="C107" t="n">
        <v>15</v>
      </c>
    </row>
    <row spans="1:3" r="108">
      <c s="4" r="A108" t="s">
        <v>351</v>
      </c>
      <c s="9" r="B108" t="n">
        <v>362.9</v>
      </c>
      <c s="9" r="C108" t="n">
        <v>365.4</v>
      </c>
    </row>
    <row spans="1:3" r="109">
      <c s="4" r="A109" t="s">
        <v>373</v>
      </c>
    </row>
    <row spans="1:3" r="110">
      <c s="3" r="A110" t="s">
        <v>349</v>
      </c>
    </row>
    <row spans="1:3" r="111">
      <c s="4" r="A111" t="s">
        <v>350</v>
      </c>
      <c s="5" r="B111" t="n">
        <v>0</v>
      </c>
      <c s="5" r="C111" t="n">
        <v>54</v>
      </c>
    </row>
    <row spans="1:3" r="112">
      <c s="4" r="A112" t="s">
        <v>380</v>
      </c>
    </row>
    <row spans="1:3" r="113">
      <c s="3" r="A113" t="s">
        <v>349</v>
      </c>
    </row>
    <row spans="1:3" r="114">
      <c s="4" r="A114" t="s">
        <v>351</v>
      </c>
      <c s="9" r="B114" t="n">
        <v>130.3</v>
      </c>
      <c s="5" r="C114" t="n">
        <v>117</v>
      </c>
    </row>
    <row spans="1:3" r="115">
      <c s="4" r="A115" t="s">
        <v>381</v>
      </c>
    </row>
    <row spans="1:3" r="116">
      <c s="3" r="A116" t="s">
        <v>349</v>
      </c>
    </row>
    <row spans="1:3" r="117">
      <c s="4" r="A117" t="s">
        <v>351</v>
      </c>
      <c s="5" r="B117" t="n">
        <v>0</v>
      </c>
      <c s="5" r="C117" t="n">
        <v>0</v>
      </c>
    </row>
    <row spans="1:3" r="118">
      <c s="4" r="A118" t="s">
        <v>382</v>
      </c>
    </row>
    <row spans="1:3" r="119">
      <c s="3" r="A119" t="s">
        <v>349</v>
      </c>
    </row>
    <row spans="1:3" r="120">
      <c s="4" r="A120" t="s">
        <v>351</v>
      </c>
      <c s="9" r="B120" t="n">
        <v>20.9</v>
      </c>
      <c s="9" r="C120" t="n">
        <v>4.3</v>
      </c>
    </row>
    <row spans="1:3" r="121">
      <c s="4" r="A121" t="s">
        <v>383</v>
      </c>
    </row>
    <row spans="1:3" r="122">
      <c s="3" r="A122" t="s">
        <v>349</v>
      </c>
    </row>
    <row spans="1:3" r="123">
      <c s="4" r="A123" t="s">
        <v>351</v>
      </c>
      <c s="9" r="B123" t="n">
        <v>21.3</v>
      </c>
      <c s="9" r="C123" t="n">
        <v>18.9</v>
      </c>
    </row>
    <row spans="1:3" r="124">
      <c s="4" r="A124" t="s">
        <v>374</v>
      </c>
    </row>
    <row spans="1:3" r="125">
      <c s="3" r="A125" t="s">
        <v>349</v>
      </c>
    </row>
    <row spans="1:3" r="126">
      <c s="4" r="A126" t="s">
        <v>350</v>
      </c>
      <c s="9" r="B126" t="n">
        <v>2.3</v>
      </c>
      <c s="5" r="C126" t="n">
        <v>3</v>
      </c>
    </row>
    <row spans="1:3" r="127">
      <c s="4" r="A127" t="s">
        <v>351</v>
      </c>
      <c s="9" r="B127" t="n">
        <v>22.6</v>
      </c>
      <c s="9" r="C127" t="n">
        <v>18.1</v>
      </c>
    </row>
    <row spans="1:3" r="128">
      <c s="4" r="A128" t="s">
        <v>384</v>
      </c>
    </row>
    <row spans="1:3" r="129">
      <c s="3" r="A129" t="s">
        <v>349</v>
      </c>
    </row>
    <row spans="1:3" r="130">
      <c s="4" r="A130" t="s">
        <v>350</v>
      </c>
      <c s="9" r="B130" t="n">
        <v>17.5</v>
      </c>
      <c s="5" r="C130" t="n">
        <v>72</v>
      </c>
    </row>
    <row spans="1:3" r="131">
      <c s="4" r="A131" t="s">
        <v>385</v>
      </c>
    </row>
    <row spans="1:3" r="132">
      <c s="3" r="A132" t="s">
        <v>349</v>
      </c>
    </row>
    <row spans="1:3" r="133">
      <c s="4" r="A133" t="s">
        <v>351</v>
      </c>
      <c s="5" r="B133" t="n">
        <v>558</v>
      </c>
      <c s="9" r="C133" t="n">
        <v>523.7</v>
      </c>
    </row>
    <row spans="1:3" r="134">
      <c s="4" r="A134" t="s">
        <v>30</v>
      </c>
    </row>
    <row spans="1:3" r="135">
      <c s="3" r="A135" t="s">
        <v>349</v>
      </c>
    </row>
    <row spans="1:3" r="136">
      <c s="4" r="A136" t="s">
        <v>350</v>
      </c>
      <c s="9" r="B136" t="n">
        <v>9.5</v>
      </c>
      <c s="9" r="C136" t="n">
        <v>8.800000000000001</v>
      </c>
    </row>
    <row spans="1:3" r="137">
      <c s="4" r="A137" t="s">
        <v>351</v>
      </c>
      <c s="9" r="B137" t="n">
        <v>86.59999999999999</v>
      </c>
      <c s="9" r="C137" t="n">
        <v>90.59999999999999</v>
      </c>
    </row>
    <row spans="1:3" r="138">
      <c s="4" r="A138" t="s">
        <v>352</v>
      </c>
      <c s="9" r="B138" t="n">
        <v>96.09999999999999</v>
      </c>
      <c s="9" r="C138" t="n">
        <v>99.40000000000001</v>
      </c>
    </row>
    <row spans="1:3" r="139">
      <c s="3" r="A139" t="s">
        <v>353</v>
      </c>
    </row>
    <row spans="1:3" r="140">
      <c s="4" r="A140" t="s">
        <v>354</v>
      </c>
      <c s="9" r="B140" t="n">
        <v>28.8</v>
      </c>
      <c s="9" r="C140" t="n">
        <v>40.7</v>
      </c>
    </row>
    <row spans="1:3" r="141">
      <c s="4" r="A141" t="s">
        <v>355</v>
      </c>
      <c s="9" r="B141" t="n">
        <v>44.3</v>
      </c>
      <c s="9" r="C141" t="n">
        <v>53.7</v>
      </c>
    </row>
    <row spans="1:3" r="142">
      <c s="4" r="A142" t="s">
        <v>356</v>
      </c>
      <c s="9" r="B142" t="n">
        <v>104.6</v>
      </c>
      <c s="9" r="C142" t="n">
        <v>116.8</v>
      </c>
    </row>
    <row spans="1:3" r="143">
      <c s="4" r="A143" t="s">
        <v>386</v>
      </c>
    </row>
    <row spans="1:3" r="144">
      <c s="3" r="A144" t="s">
        <v>353</v>
      </c>
    </row>
    <row spans="1:3" r="145">
      <c s="4" r="A145" t="s">
        <v>354</v>
      </c>
      <c s="9" r="B145" t="n">
        <v>10.3</v>
      </c>
      <c s="9" r="C145" t="n">
        <v>19.8</v>
      </c>
    </row>
    <row spans="1:3" r="146">
      <c s="4" r="A146" t="s">
        <v>387</v>
      </c>
    </row>
    <row spans="1:3" r="147">
      <c s="3" r="A147" t="s">
        <v>353</v>
      </c>
    </row>
    <row spans="1:3" r="148">
      <c s="4" r="A148" t="s">
        <v>354</v>
      </c>
      <c s="9" r="B148" t="n">
        <v>5.4</v>
      </c>
      <c s="9" r="C148" t="n">
        <v>5.2</v>
      </c>
    </row>
    <row spans="1:3" r="149">
      <c s="4" r="A149" t="s">
        <v>388</v>
      </c>
    </row>
    <row spans="1:3" r="150">
      <c s="3" r="A150" t="s">
        <v>353</v>
      </c>
    </row>
    <row spans="1:3" r="151">
      <c s="4" r="A151" t="s">
        <v>354</v>
      </c>
      <c s="9" r="B151" t="n">
        <v>10.8</v>
      </c>
      <c s="9" r="C151" t="n">
        <v>13.4</v>
      </c>
    </row>
    <row spans="1:3" r="152">
      <c s="4" r="A152" t="s">
        <v>355</v>
      </c>
      <c s="9" r="B152" t="n">
        <v>16.2</v>
      </c>
      <c s="9" r="C152" t="n">
        <v>26.8</v>
      </c>
    </row>
    <row spans="1:3" r="153">
      <c s="4" r="A153" t="s">
        <v>389</v>
      </c>
    </row>
    <row spans="1:3" r="154">
      <c s="3" r="A154" t="s">
        <v>353</v>
      </c>
    </row>
    <row spans="1:3" r="155">
      <c s="4" r="A155" t="s">
        <v>354</v>
      </c>
      <c s="9" r="B155" t="n">
        <v>31.5</v>
      </c>
      <c s="9" r="C155" t="n">
        <v>22.4</v>
      </c>
    </row>
    <row spans="1:3" r="156">
      <c s="4" r="A156" t="s">
        <v>390</v>
      </c>
    </row>
    <row spans="1:3" r="157">
      <c s="3" r="A157" t="s">
        <v>353</v>
      </c>
    </row>
    <row spans="1:3" r="158">
      <c s="4" r="A158" t="s">
        <v>354</v>
      </c>
      <c s="9" r="B158" t="n">
        <v>2.3</v>
      </c>
      <c s="9" r="C158" t="n">
        <v>2.3</v>
      </c>
    </row>
    <row spans="1:3" r="159">
      <c s="4" r="A159" t="s">
        <v>355</v>
      </c>
      <c s="9" r="B159" t="n">
        <v>3.6</v>
      </c>
      <c s="9" r="C159" t="n">
        <v>0.7</v>
      </c>
    </row>
    <row spans="1:3" r="160">
      <c s="4" r="A160" t="s">
        <v>391</v>
      </c>
    </row>
    <row spans="1:3" r="161">
      <c s="3" r="A161" t="s">
        <v>353</v>
      </c>
    </row>
    <row spans="1:3" r="162">
      <c s="4" r="A162" t="s">
        <v>355</v>
      </c>
      <c s="9" r="B162" t="n">
        <v>24.5</v>
      </c>
      <c s="9" r="C162" t="n">
        <v>26.2</v>
      </c>
    </row>
    <row spans="1:3" r="163">
      <c s="4" r="A163" t="s">
        <v>392</v>
      </c>
    </row>
    <row spans="1:3" r="164">
      <c s="3" r="A164" t="s">
        <v>353</v>
      </c>
    </row>
    <row spans="1:3" r="165">
      <c s="4" r="A165" t="s">
        <v>355</v>
      </c>
      <c s="5" r="B165" t="n">
        <v>0</v>
      </c>
      <c s="5" r="C165" t="n">
        <v>0</v>
      </c>
    </row>
    <row spans="1:3" r="166">
      <c s="4" r="A166" t="s">
        <v>393</v>
      </c>
    </row>
    <row spans="1:3" r="167">
      <c s="3" r="A167" t="s">
        <v>353</v>
      </c>
    </row>
    <row spans="1:3" r="168">
      <c s="4" r="A168" t="s">
        <v>354</v>
      </c>
      <c s="9" r="B168" t="n">
        <v>60.3</v>
      </c>
      <c s="9" r="C168" t="n">
        <v>63.1</v>
      </c>
    </row>
    <row spans="1:3" r="169">
      <c s="4" r="A169" t="s">
        <v>394</v>
      </c>
    </row>
    <row spans="1:3" r="170">
      <c s="3" r="A170" t="s">
        <v>353</v>
      </c>
    </row>
    <row spans="1:3" r="171">
      <c s="4" r="A171" t="s">
        <v>355</v>
      </c>
      <c s="9" r="B171" t="n">
        <v>44.3</v>
      </c>
      <c s="9" r="C171" t="n">
        <v>53.7</v>
      </c>
    </row>
    <row spans="1:3" r="172">
      <c s="4" r="A172" t="s">
        <v>395</v>
      </c>
    </row>
    <row spans="1:3" r="173">
      <c s="3" r="A173" t="s">
        <v>349</v>
      </c>
    </row>
    <row spans="1:3" r="174">
      <c s="4" r="A174" t="s">
        <v>350</v>
      </c>
      <c s="9" r="B174" t="n">
        <v>6.4</v>
      </c>
      <c s="9" r="C174" t="n">
        <v>6.4</v>
      </c>
    </row>
    <row spans="1:3" r="175">
      <c s="4" r="A175" t="s">
        <v>351</v>
      </c>
      <c s="9" r="B175" t="n">
        <v>61.7</v>
      </c>
      <c s="9" r="C175" t="n">
        <v>66.09999999999999</v>
      </c>
    </row>
    <row spans="1:3" r="176">
      <c s="4" r="A176" t="s">
        <v>389</v>
      </c>
    </row>
    <row spans="1:3" r="177">
      <c s="3" r="A177" t="s">
        <v>349</v>
      </c>
    </row>
    <row spans="1:3" r="178">
      <c s="4" r="A178" t="s">
        <v>350</v>
      </c>
      <c s="5" r="B178" t="n">
        <v>0</v>
      </c>
      <c s="5" r="C178" t="n">
        <v>0</v>
      </c>
    </row>
    <row spans="1:3" r="179">
      <c s="4" r="A179" t="s">
        <v>396</v>
      </c>
    </row>
    <row spans="1:3" r="180">
      <c s="3" r="A180" t="s">
        <v>349</v>
      </c>
    </row>
    <row spans="1:3" r="181">
      <c s="4" r="A181" t="s">
        <v>351</v>
      </c>
      <c s="5" r="B181" t="n">
        <v>0</v>
      </c>
      <c s="5" r="C181" t="n">
        <v>0</v>
      </c>
    </row>
    <row spans="1:3" r="182">
      <c s="4" r="A182" t="s">
        <v>397</v>
      </c>
    </row>
    <row spans="1:3" r="183">
      <c s="3" r="A183" t="s">
        <v>349</v>
      </c>
    </row>
    <row spans="1:3" r="184">
      <c s="4" r="A184" t="s">
        <v>351</v>
      </c>
      <c s="9" r="B184" t="n">
        <v>19.5</v>
      </c>
      <c s="9" r="C184" t="n">
        <v>18.4</v>
      </c>
    </row>
    <row spans="1:3" r="185">
      <c s="4" r="A185" t="s">
        <v>398</v>
      </c>
    </row>
    <row spans="1:3" r="186">
      <c s="3" r="A186" t="s">
        <v>349</v>
      </c>
    </row>
    <row spans="1:3" r="187">
      <c s="4" r="A187" t="s">
        <v>351</v>
      </c>
      <c s="5" r="B187" t="n">
        <v>0</v>
      </c>
      <c s="5" r="C187" t="n">
        <v>0</v>
      </c>
    </row>
    <row spans="1:3" r="188">
      <c s="4" r="A188" t="s">
        <v>399</v>
      </c>
    </row>
    <row spans="1:3" r="189">
      <c s="3" r="A189" t="s">
        <v>349</v>
      </c>
    </row>
    <row spans="1:3" r="190">
      <c s="4" r="A190" t="s">
        <v>351</v>
      </c>
      <c s="5" r="B190" t="n">
        <v>0</v>
      </c>
      <c s="5" r="C190" t="n">
        <v>0</v>
      </c>
    </row>
    <row spans="1:3" r="191">
      <c s="4" r="A191" t="s">
        <v>390</v>
      </c>
    </row>
    <row spans="1:3" r="192">
      <c s="3" r="A192" t="s">
        <v>349</v>
      </c>
    </row>
    <row spans="1:3" r="193">
      <c s="4" r="A193" t="s">
        <v>350</v>
      </c>
      <c s="9" r="B193" t="n">
        <v>3.1</v>
      </c>
      <c s="9" r="C193" t="n">
        <v>2.4</v>
      </c>
    </row>
    <row spans="1:3" r="194">
      <c s="4" r="A194" t="s">
        <v>351</v>
      </c>
      <c s="9" r="B194" t="n">
        <v>5.4</v>
      </c>
      <c s="9" r="C194" t="n">
        <v>6.1</v>
      </c>
    </row>
    <row spans="1:3" r="195">
      <c s="4" r="A195" t="s">
        <v>400</v>
      </c>
    </row>
    <row spans="1:3" r="196">
      <c s="3" r="A196" t="s">
        <v>349</v>
      </c>
    </row>
    <row spans="1:3" r="197">
      <c s="4" r="A197" t="s">
        <v>350</v>
      </c>
      <c s="9" r="B197" t="n">
        <v>9.5</v>
      </c>
      <c s="9" r="C197" t="n">
        <v>8.800000000000001</v>
      </c>
    </row>
    <row spans="1:3" r="198">
      <c s="4" r="A198" t="s">
        <v>401</v>
      </c>
    </row>
    <row spans="1:3" r="199">
      <c s="3" r="A199" t="s">
        <v>349</v>
      </c>
    </row>
    <row spans="1:3" r="200">
      <c s="4" r="A200" t="s">
        <v>351</v>
      </c>
      <c s="7" r="B200" t="n">
        <v>86.59999999999999</v>
      </c>
      <c s="7" r="C200" t="n">
        <v>90.59999999999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74</v>
      </c>
    </row>
    <row spans="1:3" r="2">
      <c s="3" r="A2" t="s">
        <v>349</v>
      </c>
    </row>
    <row spans="1:3" r="3">
      <c s="4" r="A3" t="s">
        <v>403</v>
      </c>
      <c s="7" r="B3" t="n">
        <v>366.1</v>
      </c>
      <c s="7" r="C3" t="n">
        <v>373.9</v>
      </c>
    </row>
    <row spans="1:3" r="4">
      <c s="4" r="A4" t="s">
        <v>364</v>
      </c>
    </row>
    <row spans="1:3" r="5">
      <c s="3" r="A5" t="s">
        <v>349</v>
      </c>
    </row>
    <row spans="1:3" r="6">
      <c s="4" r="A6" t="s">
        <v>403</v>
      </c>
      <c s="9" r="B6" t="n">
        <v>130.3</v>
      </c>
      <c s="5" r="C6" t="n">
        <v>117</v>
      </c>
    </row>
    <row spans="1:3" r="7">
      <c s="4" r="A7" t="s">
        <v>125</v>
      </c>
    </row>
    <row spans="1:3" r="8">
      <c s="3" r="A8" t="s">
        <v>349</v>
      </c>
    </row>
    <row spans="1:3" r="9">
      <c s="4" r="A9" t="s">
        <v>403</v>
      </c>
      <c s="9" r="B9" t="n">
        <v>221.2</v>
      </c>
      <c s="9" r="C9" t="n">
        <v>240.9</v>
      </c>
    </row>
    <row spans="1:3" r="10">
      <c s="4" r="A10" t="s">
        <v>87</v>
      </c>
    </row>
    <row spans="1:3" r="11">
      <c s="3" r="A11" t="s">
        <v>349</v>
      </c>
    </row>
    <row spans="1:3" r="12">
      <c s="4" r="A12" t="s">
        <v>403</v>
      </c>
      <c s="9" r="B12" t="n">
        <v>14.6</v>
      </c>
      <c s="5" r="C12" t="n">
        <v>16</v>
      </c>
    </row>
    <row spans="1:3" r="13">
      <c s="4" r="A13" t="s">
        <v>27</v>
      </c>
    </row>
    <row spans="1:3" r="14">
      <c s="3" r="A14" t="s">
        <v>349</v>
      </c>
    </row>
    <row spans="1:3" r="15">
      <c s="4" r="A15" t="s">
        <v>403</v>
      </c>
      <c s="9" r="B15" t="n">
        <v>366.1</v>
      </c>
      <c s="9" r="C15" t="n">
        <v>373.9</v>
      </c>
    </row>
    <row spans="1:3" r="16">
      <c s="4" r="A16" t="s">
        <v>380</v>
      </c>
    </row>
    <row spans="1:3" r="17">
      <c s="3" r="A17" t="s">
        <v>349</v>
      </c>
    </row>
    <row spans="1:3" r="18">
      <c s="4" r="A18" t="s">
        <v>403</v>
      </c>
      <c s="9" r="B18" t="n">
        <v>130.3</v>
      </c>
      <c s="5" r="C18" t="n">
        <v>117</v>
      </c>
    </row>
    <row spans="1:3" r="19">
      <c s="4" r="A19" t="s">
        <v>379</v>
      </c>
    </row>
    <row spans="1:3" r="20">
      <c s="3" r="A20" t="s">
        <v>349</v>
      </c>
    </row>
    <row spans="1:3" r="21">
      <c s="4" r="A21" t="s">
        <v>403</v>
      </c>
      <c s="9" r="B21" t="n">
        <v>221.2</v>
      </c>
      <c s="9" r="C21" t="n">
        <v>240.9</v>
      </c>
    </row>
    <row spans="1:3" r="22">
      <c s="4" r="A22" t="s">
        <v>374</v>
      </c>
    </row>
    <row spans="1:3" r="23">
      <c s="3" r="A23" t="s">
        <v>349</v>
      </c>
    </row>
    <row spans="1:3" r="24">
      <c s="4" r="A24" t="s">
        <v>403</v>
      </c>
      <c s="7" r="B24" t="n">
        <v>14.6</v>
      </c>
      <c s="8" r="C24" t="n">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404</v>
      </c>
      <c s="2" r="B1" t="s">
        <v>1</v>
      </c>
    </row>
    <row spans="1:2" r="2">
      <c s="2" r="B2" t="s">
        <v>2</v>
      </c>
    </row>
    <row spans="1:2" r="3">
      <c s="3" r="A3" t="s">
        <v>222</v>
      </c>
    </row>
    <row spans="1:2" r="4">
      <c s="4" r="A4" t="s">
        <v>405</v>
      </c>
      <c s="4" r="B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407</v>
      </c>
      <c s="2" r="B1" t="s">
        <v>2</v>
      </c>
      <c s="2" r="C1" t="s">
        <v>74</v>
      </c>
      <c s="2" r="D1" t="s">
        <v>34</v>
      </c>
      <c s="2" r="E1" t="s">
        <v>408</v>
      </c>
    </row>
    <row spans="1:5" r="2">
      <c s="3" r="A2" t="s">
        <v>270</v>
      </c>
    </row>
    <row spans="1:5" r="3">
      <c s="4" r="A3" t="s">
        <v>84</v>
      </c>
      <c s="7" r="B3" t="n">
        <v>5.7</v>
      </c>
      <c s="7" r="C3" t="n">
        <v>16.1</v>
      </c>
      <c s="7" r="D3" t="n">
        <v>571.8</v>
      </c>
      <c s="8" r="E3" t="n">
        <v>53</v>
      </c>
    </row>
    <row spans="1:5" r="4">
      <c s="4" r="A4" t="s">
        <v>409</v>
      </c>
    </row>
    <row spans="1:5" r="5">
      <c s="3" r="A5" t="s">
        <v>270</v>
      </c>
    </row>
    <row spans="1:5" r="6">
      <c s="4" r="A6" t="s">
        <v>84</v>
      </c>
      <c s="9" r="B6" t="n">
        <v>5.7</v>
      </c>
      <c s="9" r="C6" t="n">
        <v>16.1</v>
      </c>
    </row>
    <row spans="1:5" r="7">
      <c s="4" r="A7" t="s">
        <v>410</v>
      </c>
      <c s="9" r="B7" t="n">
        <v>211.4</v>
      </c>
      <c s="9" r="C7" t="n">
        <v>287.1</v>
      </c>
    </row>
    <row spans="1:5" r="8">
      <c s="4" r="A8" t="s">
        <v>411</v>
      </c>
      <c s="9" r="B8" t="n">
        <v>1816.4</v>
      </c>
      <c s="5" r="C8" t="n">
        <v>1851</v>
      </c>
    </row>
    <row spans="1:5" r="9">
      <c s="4" r="A9" t="s">
        <v>412</v>
      </c>
    </row>
    <row spans="1:5" r="10">
      <c s="3" r="A10" t="s">
        <v>270</v>
      </c>
    </row>
    <row spans="1:5" r="11">
      <c s="4" r="A11" t="s">
        <v>84</v>
      </c>
      <c s="9" r="B11" t="n">
        <v>5.7</v>
      </c>
      <c s="9" r="C11" t="n">
        <v>16.1</v>
      </c>
    </row>
    <row spans="1:5" r="12">
      <c s="4" r="A12" t="s">
        <v>410</v>
      </c>
      <c s="9" r="B12" t="n">
        <v>211.4</v>
      </c>
      <c s="9" r="C12" t="n">
        <v>287.1</v>
      </c>
    </row>
    <row spans="1:5" r="13">
      <c s="4" r="A13" t="s">
        <v>411</v>
      </c>
      <c s="9" r="B13" t="n">
        <v>1888.4</v>
      </c>
      <c s="9" r="C13" t="n">
        <v>1937.3</v>
      </c>
    </row>
    <row spans="1:5" r="14">
      <c s="4" r="A14" t="s">
        <v>27</v>
      </c>
    </row>
    <row spans="1:5" r="15">
      <c s="3" r="A15" t="s">
        <v>270</v>
      </c>
    </row>
    <row spans="1:5" r="16">
      <c s="4" r="A16" t="s">
        <v>84</v>
      </c>
      <c s="5" r="B16" t="n">
        <v>3</v>
      </c>
      <c s="9" r="C16" t="n">
        <v>3.7</v>
      </c>
      <c s="5" r="D16" t="n">
        <v>6</v>
      </c>
      <c s="9" r="E16" t="n">
        <v>23.9</v>
      </c>
    </row>
    <row spans="1:5" r="17">
      <c s="4" r="A17" t="s">
        <v>413</v>
      </c>
    </row>
    <row spans="1:5" r="18">
      <c s="3" r="A18" t="s">
        <v>270</v>
      </c>
    </row>
    <row spans="1:5" r="19">
      <c s="4" r="A19" t="s">
        <v>84</v>
      </c>
      <c s="5" r="B19" t="n">
        <v>3</v>
      </c>
      <c s="9" r="C19" t="n">
        <v>3.7</v>
      </c>
    </row>
    <row spans="1:5" r="20">
      <c s="4" r="A20" t="s">
        <v>410</v>
      </c>
      <c s="9" r="B20" t="n">
        <v>135.2</v>
      </c>
      <c s="9" r="C20" t="n">
        <v>238.6</v>
      </c>
    </row>
    <row spans="1:5" r="21">
      <c s="4" r="A21" t="s">
        <v>411</v>
      </c>
      <c s="9" r="B21" t="n">
        <v>808.1</v>
      </c>
      <c s="9" r="C21" t="n">
        <v>807.9</v>
      </c>
    </row>
    <row spans="1:5" r="22">
      <c s="4" r="A22" t="s">
        <v>414</v>
      </c>
    </row>
    <row spans="1:5" r="23">
      <c s="3" r="A23" t="s">
        <v>270</v>
      </c>
    </row>
    <row spans="1:5" r="24">
      <c s="4" r="A24" t="s">
        <v>84</v>
      </c>
      <c s="5" r="B24" t="n">
        <v>3</v>
      </c>
      <c s="9" r="C24" t="n">
        <v>3.7</v>
      </c>
    </row>
    <row spans="1:5" r="25">
      <c s="4" r="A25" t="s">
        <v>410</v>
      </c>
      <c s="9" r="B25" t="n">
        <v>135.2</v>
      </c>
      <c s="9" r="C25" t="n">
        <v>238.6</v>
      </c>
    </row>
    <row spans="1:5" r="26">
      <c s="4" r="A26" t="s">
        <v>411</v>
      </c>
      <c s="9" r="B26" t="n">
        <v>868.5</v>
      </c>
      <c s="9" r="C26" t="n">
        <v>876.2</v>
      </c>
    </row>
    <row spans="1:5" r="27">
      <c s="4" r="A27" t="s">
        <v>30</v>
      </c>
    </row>
    <row spans="1:5" r="28">
      <c s="3" r="A28" t="s">
        <v>270</v>
      </c>
    </row>
    <row spans="1:5" r="29">
      <c s="4" r="A29" t="s">
        <v>84</v>
      </c>
      <c s="9" r="B29" t="n">
        <v>0.2</v>
      </c>
      <c s="9" r="C29" t="n">
        <v>5.6</v>
      </c>
      <c s="7" r="D29" t="n">
        <v>11.8</v>
      </c>
      <c s="7" r="E29" t="n">
        <v>8.5</v>
      </c>
    </row>
    <row spans="1:5" r="30">
      <c s="4" r="A30" t="s">
        <v>415</v>
      </c>
    </row>
    <row spans="1:5" r="31">
      <c s="3" r="A31" t="s">
        <v>270</v>
      </c>
    </row>
    <row spans="1:5" r="32">
      <c s="4" r="A32" t="s">
        <v>84</v>
      </c>
      <c s="9" r="B32" t="n">
        <v>0.2</v>
      </c>
      <c s="9" r="C32" t="n">
        <v>5.6</v>
      </c>
    </row>
    <row spans="1:5" r="33">
      <c s="4" r="A33" t="s">
        <v>410</v>
      </c>
      <c s="9" r="B33" t="n">
        <v>8.5</v>
      </c>
      <c s="5" r="C33" t="n">
        <v>16</v>
      </c>
    </row>
    <row spans="1:5" r="34">
      <c s="4" r="A34" t="s">
        <v>411</v>
      </c>
      <c s="5" r="B34" t="n">
        <v>215</v>
      </c>
      <c s="9" r="C34" t="n">
        <v>249.8</v>
      </c>
    </row>
    <row spans="1:5" r="35">
      <c s="4" r="A35" t="s">
        <v>416</v>
      </c>
    </row>
    <row spans="1:5" r="36">
      <c s="3" r="A36" t="s">
        <v>270</v>
      </c>
    </row>
    <row spans="1:5" r="37">
      <c s="4" r="A37" t="s">
        <v>84</v>
      </c>
      <c s="9" r="B37" t="n">
        <v>0.2</v>
      </c>
      <c s="9" r="C37" t="n">
        <v>5.6</v>
      </c>
    </row>
    <row spans="1:5" r="38">
      <c s="4" r="A38" t="s">
        <v>410</v>
      </c>
      <c s="9" r="B38" t="n">
        <v>8.5</v>
      </c>
      <c s="5" r="C38" t="n">
        <v>16</v>
      </c>
    </row>
    <row spans="1:5" r="39">
      <c s="4" r="A39" t="s">
        <v>411</v>
      </c>
      <c s="9" r="B39" t="n">
        <v>226.7</v>
      </c>
      <c s="9" r="C39" t="n">
        <v>266.4</v>
      </c>
    </row>
    <row spans="1:5" r="40">
      <c s="4" r="A40" t="s">
        <v>417</v>
      </c>
    </row>
    <row spans="1:5" r="41">
      <c s="3" r="A41" t="s">
        <v>270</v>
      </c>
    </row>
    <row spans="1:5" r="42">
      <c s="4" r="A42" t="s">
        <v>84</v>
      </c>
      <c s="9" r="B42" t="n">
        <v>5.7</v>
      </c>
      <c s="9" r="C42" t="n">
        <v>16.1</v>
      </c>
    </row>
    <row spans="1:5" r="43">
      <c s="4" r="A43" t="s">
        <v>410</v>
      </c>
      <c s="5" r="B43" t="n">
        <v>0</v>
      </c>
      <c s="5" r="C43" t="n">
        <v>0</v>
      </c>
    </row>
    <row spans="1:5" r="44">
      <c s="4" r="A44" t="s">
        <v>411</v>
      </c>
      <c s="5" r="B44" t="n">
        <v>0</v>
      </c>
      <c s="5" r="C44" t="n">
        <v>0</v>
      </c>
    </row>
    <row spans="1:5" r="45">
      <c s="4" r="A45" t="s">
        <v>418</v>
      </c>
    </row>
    <row spans="1:5" r="46">
      <c s="3" r="A46" t="s">
        <v>270</v>
      </c>
    </row>
    <row spans="1:5" r="47">
      <c s="4" r="A47" t="s">
        <v>84</v>
      </c>
      <c s="5" r="B47" t="n">
        <v>3</v>
      </c>
      <c s="9" r="C47" t="n">
        <v>3.7</v>
      </c>
    </row>
    <row spans="1:5" r="48">
      <c s="4" r="A48" t="s">
        <v>410</v>
      </c>
      <c s="5" r="B48" t="n">
        <v>0</v>
      </c>
      <c s="5" r="C48" t="n">
        <v>0</v>
      </c>
    </row>
    <row spans="1:5" r="49">
      <c s="4" r="A49" t="s">
        <v>411</v>
      </c>
      <c s="5" r="B49" t="n">
        <v>0</v>
      </c>
      <c s="5" r="C49" t="n">
        <v>0</v>
      </c>
    </row>
    <row spans="1:5" r="50">
      <c s="4" r="A50" t="s">
        <v>419</v>
      </c>
    </row>
    <row spans="1:5" r="51">
      <c s="3" r="A51" t="s">
        <v>270</v>
      </c>
    </row>
    <row spans="1:5" r="52">
      <c s="4" r="A52" t="s">
        <v>84</v>
      </c>
      <c s="9" r="B52" t="n">
        <v>0.2</v>
      </c>
      <c s="9" r="C52" t="n">
        <v>5.6</v>
      </c>
    </row>
    <row spans="1:5" r="53">
      <c s="4" r="A53" t="s">
        <v>410</v>
      </c>
      <c s="5" r="B53" t="n">
        <v>0</v>
      </c>
      <c s="5" r="C53" t="n">
        <v>0</v>
      </c>
    </row>
    <row spans="1:5" r="54">
      <c s="4" r="A54" t="s">
        <v>411</v>
      </c>
      <c s="5" r="B54" t="n">
        <v>0</v>
      </c>
      <c s="5" r="C54" t="n">
        <v>0</v>
      </c>
    </row>
    <row spans="1:5" r="55">
      <c s="4" r="A55" t="s">
        <v>420</v>
      </c>
    </row>
    <row spans="1:5" r="56">
      <c s="3" r="A56" t="s">
        <v>270</v>
      </c>
    </row>
    <row spans="1:5" r="57">
      <c s="4" r="A57" t="s">
        <v>84</v>
      </c>
      <c s="5" r="B57" t="n">
        <v>0</v>
      </c>
      <c s="5" r="C57" t="n">
        <v>0</v>
      </c>
    </row>
    <row spans="1:5" r="58">
      <c s="4" r="A58" t="s">
        <v>410</v>
      </c>
      <c s="9" r="B58" t="n">
        <v>211.4</v>
      </c>
      <c s="9" r="C58" t="n">
        <v>287.1</v>
      </c>
    </row>
    <row spans="1:5" r="59">
      <c s="4" r="A59" t="s">
        <v>411</v>
      </c>
      <c s="9" r="B59" t="n">
        <v>1888.4</v>
      </c>
      <c s="9" r="C59" t="n">
        <v>1937.3</v>
      </c>
    </row>
    <row spans="1:5" r="60">
      <c s="4" r="A60" t="s">
        <v>421</v>
      </c>
    </row>
    <row spans="1:5" r="61">
      <c s="3" r="A61" t="s">
        <v>270</v>
      </c>
    </row>
    <row spans="1:5" r="62">
      <c s="4" r="A62" t="s">
        <v>84</v>
      </c>
      <c s="5" r="B62" t="n">
        <v>0</v>
      </c>
      <c s="5" r="C62" t="n">
        <v>0</v>
      </c>
    </row>
    <row spans="1:5" r="63">
      <c s="4" r="A63" t="s">
        <v>410</v>
      </c>
      <c s="9" r="B63" t="n">
        <v>135.2</v>
      </c>
      <c s="9" r="C63" t="n">
        <v>238.6</v>
      </c>
    </row>
    <row spans="1:5" r="64">
      <c s="4" r="A64" t="s">
        <v>411</v>
      </c>
      <c s="9" r="B64" t="n">
        <v>868.5</v>
      </c>
      <c s="9" r="C64" t="n">
        <v>876.2</v>
      </c>
    </row>
    <row spans="1:5" r="65">
      <c s="4" r="A65" t="s">
        <v>422</v>
      </c>
    </row>
    <row spans="1:5" r="66">
      <c s="3" r="A66" t="s">
        <v>270</v>
      </c>
    </row>
    <row spans="1:5" r="67">
      <c s="4" r="A67" t="s">
        <v>84</v>
      </c>
      <c s="5" r="B67" t="n">
        <v>0</v>
      </c>
      <c s="5" r="C67" t="n">
        <v>0</v>
      </c>
    </row>
    <row spans="1:5" r="68">
      <c s="4" r="A68" t="s">
        <v>410</v>
      </c>
      <c s="9" r="B68" t="n">
        <v>8.5</v>
      </c>
      <c s="5" r="C68" t="n">
        <v>16</v>
      </c>
    </row>
    <row spans="1:5" r="69">
      <c s="4" r="A69" t="s">
        <v>411</v>
      </c>
      <c s="9" r="B69" t="n">
        <v>226.7</v>
      </c>
      <c s="9" r="C69" t="n">
        <v>266.4</v>
      </c>
    </row>
    <row spans="1:5" r="70">
      <c s="4" r="A70" t="s">
        <v>423</v>
      </c>
    </row>
    <row spans="1:5" r="71">
      <c s="3" r="A71" t="s">
        <v>270</v>
      </c>
    </row>
    <row spans="1:5" r="72">
      <c s="4" r="A72" t="s">
        <v>84</v>
      </c>
      <c s="5" r="B72" t="n">
        <v>0</v>
      </c>
      <c s="5" r="C72" t="n">
        <v>0</v>
      </c>
    </row>
    <row spans="1:5" r="73">
      <c s="4" r="A73" t="s">
        <v>410</v>
      </c>
      <c s="5" r="B73" t="n">
        <v>0</v>
      </c>
      <c s="5" r="C73" t="n">
        <v>0</v>
      </c>
    </row>
    <row spans="1:5" r="74">
      <c s="4" r="A74" t="s">
        <v>411</v>
      </c>
      <c s="5" r="B74" t="n">
        <v>0</v>
      </c>
      <c s="5" r="C74" t="n">
        <v>0</v>
      </c>
    </row>
    <row spans="1:5" r="75">
      <c s="4" r="A75" t="s">
        <v>424</v>
      </c>
    </row>
    <row spans="1:5" r="76">
      <c s="3" r="A76" t="s">
        <v>270</v>
      </c>
    </row>
    <row spans="1:5" r="77">
      <c s="4" r="A77" t="s">
        <v>84</v>
      </c>
      <c s="5" r="B77" t="n">
        <v>0</v>
      </c>
      <c s="5" r="C77" t="n">
        <v>0</v>
      </c>
    </row>
    <row spans="1:5" r="78">
      <c s="4" r="A78" t="s">
        <v>410</v>
      </c>
      <c s="5" r="B78" t="n">
        <v>0</v>
      </c>
      <c s="5" r="C78" t="n">
        <v>0</v>
      </c>
    </row>
    <row spans="1:5" r="79">
      <c s="4" r="A79" t="s">
        <v>411</v>
      </c>
      <c s="5" r="B79" t="n">
        <v>0</v>
      </c>
      <c s="5" r="C79" t="n">
        <v>0</v>
      </c>
    </row>
    <row spans="1:5" r="80">
      <c s="4" r="A80" t="s">
        <v>425</v>
      </c>
    </row>
    <row spans="1:5" r="81">
      <c s="3" r="A81" t="s">
        <v>270</v>
      </c>
    </row>
    <row spans="1:5" r="82">
      <c s="4" r="A82" t="s">
        <v>84</v>
      </c>
      <c s="5" r="B82" t="n">
        <v>0</v>
      </c>
      <c s="5" r="C82" t="n">
        <v>0</v>
      </c>
    </row>
    <row spans="1:5" r="83">
      <c s="4" r="A83" t="s">
        <v>410</v>
      </c>
      <c s="5" r="B83" t="n">
        <v>0</v>
      </c>
      <c s="5" r="C83" t="n">
        <v>0</v>
      </c>
    </row>
    <row spans="1:5" r="84">
      <c s="4" r="A84" t="s">
        <v>411</v>
      </c>
      <c s="8" r="B84" t="n">
        <v>0</v>
      </c>
      <c s="8" r="C84"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74</v>
      </c>
    </row>
    <row spans="1:3" r="2">
      <c s="4" r="A2" t="s">
        <v>427</v>
      </c>
    </row>
    <row spans="1:3" r="3">
      <c s="3" r="A3" t="s">
        <v>75</v>
      </c>
    </row>
    <row spans="1:3" r="4">
      <c s="4" r="A4" t="s">
        <v>428</v>
      </c>
      <c s="7" r="B4" t="n">
        <v>-1.7</v>
      </c>
      <c s="7" r="C4" t="n">
        <v>-2.5</v>
      </c>
    </row>
    <row spans="1:3" r="5">
      <c s="4" r="A5" t="s">
        <v>429</v>
      </c>
      <c s="5" r="B5" t="n">
        <v>20</v>
      </c>
      <c s="9" r="C5" t="n">
        <v>19.6</v>
      </c>
    </row>
    <row spans="1:3" r="6">
      <c s="3" r="A6" t="s">
        <v>430</v>
      </c>
    </row>
    <row spans="1:3" r="7">
      <c s="4" r="A7" t="s">
        <v>428</v>
      </c>
      <c s="9" r="B7" t="n">
        <v>-9.9</v>
      </c>
      <c s="9" r="C7" t="n">
        <v>-5.5</v>
      </c>
    </row>
    <row spans="1:3" r="8">
      <c s="4" r="A8" t="s">
        <v>431</v>
      </c>
      <c s="9" r="B8" t="n">
        <v>7.1</v>
      </c>
      <c s="5" r="C8" t="n">
        <v>4</v>
      </c>
    </row>
    <row spans="1:3" r="9">
      <c s="4" r="A9" t="s">
        <v>432</v>
      </c>
    </row>
    <row spans="1:3" r="10">
      <c s="3" r="A10" t="s">
        <v>75</v>
      </c>
    </row>
    <row spans="1:3" r="11">
      <c s="4" r="A11" t="s">
        <v>433</v>
      </c>
      <c s="9" r="B11" t="n">
        <v>17.7</v>
      </c>
      <c s="9" r="C11" t="n">
        <v>18.1</v>
      </c>
    </row>
    <row spans="1:3" r="12">
      <c s="3" r="A12" t="s">
        <v>430</v>
      </c>
    </row>
    <row spans="1:3" r="13">
      <c s="4" r="A13" t="s">
        <v>434</v>
      </c>
      <c s="9" r="B13" t="n">
        <v>9.9</v>
      </c>
      <c s="9" r="C13" t="n">
        <v>5.4</v>
      </c>
    </row>
    <row spans="1:3" r="14">
      <c s="4" r="A14" t="s">
        <v>435</v>
      </c>
    </row>
    <row spans="1:3" r="15">
      <c s="3" r="A15" t="s">
        <v>75</v>
      </c>
    </row>
    <row spans="1:3" r="16">
      <c s="4" r="A16" t="s">
        <v>433</v>
      </c>
      <c s="5" r="B16" t="n">
        <v>4</v>
      </c>
      <c s="5" r="C16" t="n">
        <v>4</v>
      </c>
    </row>
    <row spans="1:3" r="17">
      <c s="3" r="A17" t="s">
        <v>430</v>
      </c>
    </row>
    <row spans="1:3" r="18">
      <c s="4" r="A18" t="s">
        <v>434</v>
      </c>
      <c s="9" r="B18" t="n">
        <v>7.1</v>
      </c>
      <c s="9" r="C18" t="n">
        <v>4.1</v>
      </c>
    </row>
    <row spans="1:3" r="19">
      <c s="4" r="A19" t="s">
        <v>436</v>
      </c>
    </row>
    <row spans="1:3" r="20">
      <c s="3" r="A20" t="s">
        <v>75</v>
      </c>
    </row>
    <row spans="1:3" r="21">
      <c s="4" r="A21" t="s">
        <v>433</v>
      </c>
      <c s="5" r="B21" t="n">
        <v>0</v>
      </c>
      <c s="5" r="C21" t="n">
        <v>0</v>
      </c>
    </row>
    <row spans="1:3" r="22">
      <c s="3" r="A22" t="s">
        <v>430</v>
      </c>
    </row>
    <row spans="1:3" r="23">
      <c s="4" r="A23" t="s">
        <v>434</v>
      </c>
      <c s="5" r="B23" t="n">
        <v>0</v>
      </c>
      <c s="5" r="C23" t="n">
        <v>0</v>
      </c>
    </row>
    <row spans="1:3" r="24">
      <c s="4" r="A24" t="s">
        <v>437</v>
      </c>
    </row>
    <row spans="1:3" r="25">
      <c s="3" r="A25" t="s">
        <v>75</v>
      </c>
    </row>
    <row spans="1:3" r="26">
      <c s="4" r="A26" t="s">
        <v>428</v>
      </c>
      <c s="9" r="C26" t="n">
        <v>-4.5</v>
      </c>
    </row>
    <row spans="1:3" r="27">
      <c s="4" r="A27" t="s">
        <v>429</v>
      </c>
      <c s="9" r="C27" t="n">
        <v>22.7</v>
      </c>
    </row>
    <row spans="1:3" r="28">
      <c s="3" r="A28" t="s">
        <v>430</v>
      </c>
    </row>
    <row spans="1:3" r="29">
      <c s="4" r="A29" t="s">
        <v>428</v>
      </c>
      <c s="9" r="B29" t="n">
        <v>-13.7</v>
      </c>
      <c s="9" r="C29" t="n">
        <v>-7.5</v>
      </c>
    </row>
    <row spans="1:3" r="30">
      <c s="4" r="A30" t="s">
        <v>431</v>
      </c>
      <c s="9" r="B30" t="n">
        <v>7.5</v>
      </c>
      <c s="9" r="C30" t="n">
        <v>4.5</v>
      </c>
    </row>
    <row spans="1:3" r="31">
      <c s="4" r="A31" t="s">
        <v>438</v>
      </c>
    </row>
    <row spans="1:3" r="32">
      <c s="3" r="A32" t="s">
        <v>75</v>
      </c>
    </row>
    <row spans="1:3" r="33">
      <c s="4" r="A33" t="s">
        <v>433</v>
      </c>
      <c s="9" r="C33" t="n">
        <v>19.1</v>
      </c>
    </row>
    <row spans="1:3" r="34">
      <c s="3" r="A34" t="s">
        <v>430</v>
      </c>
    </row>
    <row spans="1:3" r="35">
      <c s="4" r="A35" t="s">
        <v>434</v>
      </c>
      <c s="9" r="B35" t="n">
        <v>10.3</v>
      </c>
      <c s="9" r="C35" t="n">
        <v>6.5</v>
      </c>
    </row>
    <row spans="1:3" r="36">
      <c s="4" r="A36" t="s">
        <v>439</v>
      </c>
    </row>
    <row spans="1:3" r="37">
      <c s="3" r="A37" t="s">
        <v>75</v>
      </c>
    </row>
    <row spans="1:3" r="38">
      <c s="4" r="A38" t="s">
        <v>433</v>
      </c>
      <c s="9" r="C38" t="n">
        <v>7.9</v>
      </c>
    </row>
    <row spans="1:3" r="39">
      <c s="3" r="A39" t="s">
        <v>430</v>
      </c>
    </row>
    <row spans="1:3" r="40">
      <c s="4" r="A40" t="s">
        <v>434</v>
      </c>
      <c s="9" r="B40" t="n">
        <v>10.9</v>
      </c>
      <c s="9" r="C40" t="n">
        <v>5.5</v>
      </c>
    </row>
    <row spans="1:3" r="41">
      <c s="4" r="A41" t="s">
        <v>440</v>
      </c>
    </row>
    <row spans="1:3" r="42">
      <c s="3" r="A42" t="s">
        <v>75</v>
      </c>
    </row>
    <row spans="1:3" r="43">
      <c s="4" r="A43" t="s">
        <v>433</v>
      </c>
      <c s="9" r="C43" t="n">
        <v>0.2</v>
      </c>
    </row>
    <row spans="1:3" r="44">
      <c s="3" r="A44" t="s">
        <v>430</v>
      </c>
    </row>
    <row spans="1:3" r="45">
      <c s="4" r="A45" t="s">
        <v>434</v>
      </c>
      <c s="5" r="B45" t="n">
        <v>0</v>
      </c>
      <c s="5" r="C45" t="n">
        <v>0</v>
      </c>
    </row>
    <row spans="1:3" r="46">
      <c s="4" r="A46" t="s">
        <v>27</v>
      </c>
    </row>
    <row spans="1:3" r="47">
      <c s="3" r="A47" t="s">
        <v>75</v>
      </c>
    </row>
    <row spans="1:3" r="48">
      <c s="4" r="A48" t="s">
        <v>428</v>
      </c>
      <c s="9" r="B48" t="n">
        <v>-1.7</v>
      </c>
      <c s="9" r="C48" t="n">
        <v>-2.5</v>
      </c>
    </row>
    <row spans="1:3" r="49">
      <c s="4" r="A49" t="s">
        <v>429</v>
      </c>
      <c s="5" r="B49" t="n">
        <v>20</v>
      </c>
      <c s="9" r="C49" t="n">
        <v>19.6</v>
      </c>
    </row>
    <row spans="1:3" r="50">
      <c s="3" r="A50" t="s">
        <v>430</v>
      </c>
    </row>
    <row spans="1:3" r="51">
      <c s="4" r="A51" t="s">
        <v>428</v>
      </c>
      <c s="9" r="B51" t="n">
        <v>-9.9</v>
      </c>
      <c s="9" r="C51" t="n">
        <v>-5.5</v>
      </c>
    </row>
    <row spans="1:3" r="52">
      <c s="4" r="A52" t="s">
        <v>431</v>
      </c>
      <c s="9" r="B52" t="n">
        <v>7.1</v>
      </c>
      <c s="5" r="C52" t="n">
        <v>4</v>
      </c>
    </row>
    <row spans="1:3" r="53">
      <c s="4" r="A53" t="s">
        <v>441</v>
      </c>
    </row>
    <row spans="1:3" r="54">
      <c s="3" r="A54" t="s">
        <v>75</v>
      </c>
    </row>
    <row spans="1:3" r="55">
      <c s="4" r="A55" t="s">
        <v>433</v>
      </c>
      <c s="9" r="B55" t="n">
        <v>17.7</v>
      </c>
      <c s="9" r="C55" t="n">
        <v>18.1</v>
      </c>
    </row>
    <row spans="1:3" r="56">
      <c s="3" r="A56" t="s">
        <v>430</v>
      </c>
    </row>
    <row spans="1:3" r="57">
      <c s="4" r="A57" t="s">
        <v>434</v>
      </c>
      <c s="9" r="B57" t="n">
        <v>9.9</v>
      </c>
      <c s="9" r="C57" t="n">
        <v>5.4</v>
      </c>
    </row>
    <row spans="1:3" r="58">
      <c s="4" r="A58" t="s">
        <v>442</v>
      </c>
    </row>
    <row spans="1:3" r="59">
      <c s="3" r="A59" t="s">
        <v>75</v>
      </c>
    </row>
    <row spans="1:3" r="60">
      <c s="4" r="A60" t="s">
        <v>433</v>
      </c>
      <c s="5" r="B60" t="n">
        <v>4</v>
      </c>
      <c s="5" r="C60" t="n">
        <v>4</v>
      </c>
    </row>
    <row spans="1:3" r="61">
      <c s="3" r="A61" t="s">
        <v>430</v>
      </c>
    </row>
    <row spans="1:3" r="62">
      <c s="4" r="A62" t="s">
        <v>434</v>
      </c>
      <c s="9" r="B62" t="n">
        <v>7.1</v>
      </c>
      <c s="9" r="C62" t="n">
        <v>4.1</v>
      </c>
    </row>
    <row spans="1:3" r="63">
      <c s="4" r="A63" t="s">
        <v>443</v>
      </c>
    </row>
    <row spans="1:3" r="64">
      <c s="3" r="A64" t="s">
        <v>75</v>
      </c>
    </row>
    <row spans="1:3" r="65">
      <c s="4" r="A65" t="s">
        <v>433</v>
      </c>
      <c s="5" r="B65" t="n">
        <v>0</v>
      </c>
      <c s="5" r="C65" t="n">
        <v>0</v>
      </c>
    </row>
    <row spans="1:3" r="66">
      <c s="3" r="A66" t="s">
        <v>430</v>
      </c>
    </row>
    <row spans="1:3" r="67">
      <c s="4" r="A67" t="s">
        <v>434</v>
      </c>
      <c s="5" r="B67" t="n">
        <v>0</v>
      </c>
      <c s="5" r="C67" t="n">
        <v>0</v>
      </c>
    </row>
    <row spans="1:3" r="68">
      <c s="4" r="A68" t="s">
        <v>444</v>
      </c>
    </row>
    <row spans="1:3" r="69">
      <c s="3" r="A69" t="s">
        <v>75</v>
      </c>
    </row>
    <row spans="1:3" r="70">
      <c s="4" r="A70" t="s">
        <v>428</v>
      </c>
      <c s="5" r="B70" t="n">
        <v>0</v>
      </c>
      <c s="5" r="C70" t="n">
        <v>0</v>
      </c>
    </row>
    <row spans="1:3" r="71">
      <c s="4" r="A71" t="s">
        <v>429</v>
      </c>
      <c s="5" r="B71" t="n">
        <v>20</v>
      </c>
      <c s="9" r="C71" t="n">
        <v>19.6</v>
      </c>
    </row>
    <row spans="1:3" r="72">
      <c s="4" r="A72" t="s">
        <v>445</v>
      </c>
    </row>
    <row spans="1:3" r="73">
      <c s="3" r="A73" t="s">
        <v>75</v>
      </c>
    </row>
    <row spans="1:3" r="74">
      <c s="4" r="A74" t="s">
        <v>433</v>
      </c>
      <c s="5" r="B74" t="n">
        <v>16</v>
      </c>
      <c s="9" r="C74" t="n">
        <v>15.7</v>
      </c>
    </row>
    <row spans="1:3" r="75">
      <c s="4" r="A75" t="s">
        <v>446</v>
      </c>
    </row>
    <row spans="1:3" r="76">
      <c s="3" r="A76" t="s">
        <v>75</v>
      </c>
    </row>
    <row spans="1:3" r="77">
      <c s="4" r="A77" t="s">
        <v>433</v>
      </c>
      <c s="5" r="B77" t="n">
        <v>4</v>
      </c>
      <c s="9" r="C77" t="n">
        <v>3.9</v>
      </c>
    </row>
    <row spans="1:3" r="78">
      <c s="4" r="A78" t="s">
        <v>447</v>
      </c>
    </row>
    <row spans="1:3" r="79">
      <c s="3" r="A79" t="s">
        <v>75</v>
      </c>
    </row>
    <row spans="1:3" r="80">
      <c s="4" r="A80" t="s">
        <v>433</v>
      </c>
      <c s="5" r="B80" t="n">
        <v>0</v>
      </c>
      <c s="5" r="C80" t="n">
        <v>0</v>
      </c>
    </row>
    <row spans="1:3" r="81">
      <c s="4" r="A81" t="s">
        <v>448</v>
      </c>
    </row>
    <row spans="1:3" r="82">
      <c s="3" r="A82" t="s">
        <v>75</v>
      </c>
    </row>
    <row spans="1:3" r="83">
      <c s="4" r="A83" t="s">
        <v>428</v>
      </c>
      <c s="9" r="B83" t="n">
        <v>-6.3</v>
      </c>
    </row>
    <row spans="1:3" r="84">
      <c s="4" r="A84" t="s">
        <v>429</v>
      </c>
      <c s="9" r="B84" t="n">
        <v>23.8</v>
      </c>
    </row>
    <row spans="1:3" r="85">
      <c s="4" r="A85" t="s">
        <v>449</v>
      </c>
    </row>
    <row spans="1:3" r="86">
      <c s="3" r="A86" t="s">
        <v>75</v>
      </c>
    </row>
    <row spans="1:3" r="87">
      <c s="4" r="A87" t="s">
        <v>433</v>
      </c>
      <c s="9" r="B87" t="n">
        <v>20.4</v>
      </c>
    </row>
    <row spans="1:3" r="88">
      <c s="4" r="A88" t="s">
        <v>450</v>
      </c>
    </row>
    <row spans="1:3" r="89">
      <c s="3" r="A89" t="s">
        <v>75</v>
      </c>
    </row>
    <row spans="1:3" r="90">
      <c s="4" r="A90" t="s">
        <v>433</v>
      </c>
      <c s="5" r="B90" t="n">
        <v>9</v>
      </c>
    </row>
    <row spans="1:3" r="91">
      <c s="4" r="A91" t="s">
        <v>451</v>
      </c>
    </row>
    <row spans="1:3" r="92">
      <c s="3" r="A92" t="s">
        <v>75</v>
      </c>
    </row>
    <row spans="1:3" r="93">
      <c s="4" r="A93" t="s">
        <v>433</v>
      </c>
      <c s="9" r="B93" t="n">
        <v>0.7</v>
      </c>
    </row>
    <row spans="1:3" r="94">
      <c s="4" r="A94" t="s">
        <v>452</v>
      </c>
    </row>
    <row spans="1:3" r="95">
      <c s="3" r="A95" t="s">
        <v>75</v>
      </c>
    </row>
    <row spans="1:3" r="96">
      <c s="4" r="A96" t="s">
        <v>428</v>
      </c>
      <c s="5" r="B96" t="n">
        <v>0</v>
      </c>
      <c s="5" r="C96" t="n">
        <v>0</v>
      </c>
    </row>
    <row spans="1:3" r="97">
      <c s="4" r="A97" t="s">
        <v>429</v>
      </c>
      <c s="5" r="B97" t="n">
        <v>20</v>
      </c>
      <c s="9" r="C97" t="n">
        <v>19.6</v>
      </c>
    </row>
    <row spans="1:3" r="98">
      <c s="4" r="A98" t="s">
        <v>453</v>
      </c>
    </row>
    <row spans="1:3" r="99">
      <c s="3" r="A99" t="s">
        <v>75</v>
      </c>
    </row>
    <row spans="1:3" r="100">
      <c s="4" r="A100" t="s">
        <v>433</v>
      </c>
      <c s="5" r="B100" t="n">
        <v>16</v>
      </c>
      <c s="9" r="C100" t="n">
        <v>15.7</v>
      </c>
    </row>
    <row spans="1:3" r="101">
      <c s="4" r="A101" t="s">
        <v>454</v>
      </c>
    </row>
    <row spans="1:3" r="102">
      <c s="3" r="A102" t="s">
        <v>75</v>
      </c>
    </row>
    <row spans="1:3" r="103">
      <c s="4" r="A103" t="s">
        <v>433</v>
      </c>
      <c s="5" r="B103" t="n">
        <v>4</v>
      </c>
      <c s="9" r="C103" t="n">
        <v>3.9</v>
      </c>
    </row>
    <row spans="1:3" r="104">
      <c s="4" r="A104" t="s">
        <v>455</v>
      </c>
    </row>
    <row spans="1:3" r="105">
      <c s="3" r="A105" t="s">
        <v>75</v>
      </c>
    </row>
    <row spans="1:3" r="106">
      <c s="4" r="A106" t="s">
        <v>433</v>
      </c>
      <c s="5" r="B106" t="n">
        <v>0</v>
      </c>
      <c s="5" r="C106" t="n">
        <v>0</v>
      </c>
    </row>
    <row spans="1:3" r="107">
      <c s="4" r="A107" t="s">
        <v>456</v>
      </c>
    </row>
    <row spans="1:3" r="108">
      <c s="3" r="A108" t="s">
        <v>75</v>
      </c>
    </row>
    <row spans="1:3" r="109">
      <c s="4" r="A109" t="s">
        <v>428</v>
      </c>
      <c s="9" r="B109" t="n">
        <v>-0.5</v>
      </c>
      <c s="9" r="C109" t="n">
        <v>-0.2</v>
      </c>
    </row>
    <row spans="1:3" r="110">
      <c s="4" r="A110" t="s">
        <v>429</v>
      </c>
      <c s="9" r="B110" t="n">
        <v>2.6</v>
      </c>
      <c s="9" r="C110" t="n">
        <v>2.7</v>
      </c>
    </row>
    <row spans="1:3" r="111">
      <c s="3" r="A111" t="s">
        <v>430</v>
      </c>
    </row>
    <row spans="1:3" r="112">
      <c s="4" r="A112" t="s">
        <v>428</v>
      </c>
      <c s="9" r="B112" t="n">
        <v>-0.5</v>
      </c>
      <c s="9" r="C112" t="n">
        <v>-0.2</v>
      </c>
    </row>
    <row spans="1:3" r="113">
      <c s="4" r="A113" t="s">
        <v>431</v>
      </c>
      <c s="9" r="B113" t="n">
        <v>0.4</v>
      </c>
      <c s="9" r="C113" t="n">
        <v>0.5</v>
      </c>
    </row>
    <row spans="1:3" r="114">
      <c s="4" r="A114" t="s">
        <v>457</v>
      </c>
    </row>
    <row spans="1:3" r="115">
      <c s="3" r="A115" t="s">
        <v>75</v>
      </c>
    </row>
    <row spans="1:3" r="116">
      <c s="4" r="A116" t="s">
        <v>433</v>
      </c>
      <c s="5" r="B116" t="n">
        <v>0</v>
      </c>
      <c s="5" r="C116" t="n">
        <v>0</v>
      </c>
    </row>
    <row spans="1:3" r="117">
      <c s="3" r="A117" t="s">
        <v>430</v>
      </c>
    </row>
    <row spans="1:3" r="118">
      <c s="4" r="A118" t="s">
        <v>434</v>
      </c>
      <c s="5" r="B118" t="n">
        <v>0</v>
      </c>
      <c s="5" r="C118" t="n">
        <v>0</v>
      </c>
    </row>
    <row spans="1:3" r="119">
      <c s="4" r="A119" t="s">
        <v>458</v>
      </c>
    </row>
    <row spans="1:3" r="120">
      <c s="3" r="A120" t="s">
        <v>75</v>
      </c>
    </row>
    <row spans="1:3" r="121">
      <c s="4" r="A121" t="s">
        <v>433</v>
      </c>
      <c s="9" r="B121" t="n">
        <v>2.4</v>
      </c>
      <c s="9" r="C121" t="n">
        <v>2.7</v>
      </c>
    </row>
    <row spans="1:3" r="122">
      <c s="3" r="A122" t="s">
        <v>430</v>
      </c>
    </row>
    <row spans="1:3" r="123">
      <c s="4" r="A123" t="s">
        <v>434</v>
      </c>
      <c s="9" r="B123" t="n">
        <v>0.9</v>
      </c>
      <c s="9" r="C123" t="n">
        <v>0.7</v>
      </c>
    </row>
    <row spans="1:3" r="124">
      <c s="4" r="A124" t="s">
        <v>459</v>
      </c>
    </row>
    <row spans="1:3" r="125">
      <c s="3" r="A125" t="s">
        <v>75</v>
      </c>
    </row>
    <row spans="1:3" r="126">
      <c s="4" r="A126" t="s">
        <v>433</v>
      </c>
      <c s="9" r="B126" t="n">
        <v>0.7</v>
      </c>
      <c s="9" r="C126" t="n">
        <v>0.2</v>
      </c>
    </row>
    <row spans="1:3" r="127">
      <c s="3" r="A127" t="s">
        <v>430</v>
      </c>
    </row>
    <row spans="1:3" r="128">
      <c s="4" r="A128" t="s">
        <v>434</v>
      </c>
      <c s="5" r="B128" t="n">
        <v>0</v>
      </c>
      <c s="5" r="C128" t="n">
        <v>0</v>
      </c>
    </row>
    <row spans="1:3" r="129">
      <c s="4" r="A129" t="s">
        <v>460</v>
      </c>
    </row>
    <row spans="1:3" r="130">
      <c s="3" r="A130" t="s">
        <v>75</v>
      </c>
    </row>
    <row spans="1:3" r="131">
      <c s="4" r="A131" t="s">
        <v>428</v>
      </c>
      <c s="9" r="B131" t="n">
        <v>-1.7</v>
      </c>
      <c s="9" r="C131" t="n">
        <v>-2.4</v>
      </c>
    </row>
    <row spans="1:3" r="132">
      <c s="4" r="A132" t="s">
        <v>429</v>
      </c>
      <c s="5" r="B132" t="n">
        <v>0</v>
      </c>
      <c s="5" r="C132" t="n">
        <v>0</v>
      </c>
    </row>
    <row spans="1:3" r="133">
      <c s="3" r="A133" t="s">
        <v>430</v>
      </c>
    </row>
    <row spans="1:3" r="134">
      <c s="4" r="A134" t="s">
        <v>428</v>
      </c>
      <c s="9" r="B134" t="n">
        <v>-9.5</v>
      </c>
      <c s="9" r="C134" t="n">
        <v>-5.2</v>
      </c>
    </row>
    <row spans="1:3" r="135">
      <c s="4" r="A135" t="s">
        <v>431</v>
      </c>
      <c s="5" r="B135" t="n">
        <v>0</v>
      </c>
      <c s="5" r="C135" t="n">
        <v>0</v>
      </c>
    </row>
    <row spans="1:3" r="136">
      <c s="4" r="A136" t="s">
        <v>461</v>
      </c>
    </row>
    <row spans="1:3" r="137">
      <c s="3" r="A137" t="s">
        <v>75</v>
      </c>
    </row>
    <row spans="1:3" r="138">
      <c s="4" r="A138" t="s">
        <v>433</v>
      </c>
      <c s="9" r="B138" t="n">
        <v>1.7</v>
      </c>
      <c s="9" r="C138" t="n">
        <v>2.4</v>
      </c>
    </row>
    <row spans="1:3" r="139">
      <c s="3" r="A139" t="s">
        <v>430</v>
      </c>
    </row>
    <row spans="1:3" r="140">
      <c s="4" r="A140" t="s">
        <v>434</v>
      </c>
      <c s="9" r="B140" t="n">
        <v>9.5</v>
      </c>
      <c s="9" r="C140" t="n">
        <v>5.2</v>
      </c>
    </row>
    <row spans="1:3" r="141">
      <c s="4" r="A141" t="s">
        <v>462</v>
      </c>
    </row>
    <row spans="1:3" r="142">
      <c s="3" r="A142" t="s">
        <v>75</v>
      </c>
    </row>
    <row spans="1:3" r="143">
      <c s="4" r="A143" t="s">
        <v>433</v>
      </c>
      <c s="5" r="B143" t="n">
        <v>0</v>
      </c>
      <c s="5" r="C143" t="n">
        <v>0</v>
      </c>
    </row>
    <row spans="1:3" r="144">
      <c s="3" r="A144" t="s">
        <v>430</v>
      </c>
    </row>
    <row spans="1:3" r="145">
      <c s="4" r="A145" t="s">
        <v>434</v>
      </c>
      <c s="5" r="B145" t="n">
        <v>0</v>
      </c>
      <c s="5" r="C145" t="n">
        <v>0</v>
      </c>
    </row>
    <row spans="1:3" r="146">
      <c s="4" r="A146" t="s">
        <v>463</v>
      </c>
    </row>
    <row spans="1:3" r="147">
      <c s="3" r="A147" t="s">
        <v>75</v>
      </c>
    </row>
    <row spans="1:3" r="148">
      <c s="4" r="A148" t="s">
        <v>433</v>
      </c>
      <c s="5" r="B148" t="n">
        <v>0</v>
      </c>
      <c s="5" r="C148" t="n">
        <v>0</v>
      </c>
    </row>
    <row spans="1:3" r="149">
      <c s="3" r="A149" t="s">
        <v>430</v>
      </c>
    </row>
    <row spans="1:3" r="150">
      <c s="4" r="A150" t="s">
        <v>434</v>
      </c>
      <c s="5" r="B150" t="n">
        <v>0</v>
      </c>
      <c s="5" r="C150" t="n">
        <v>0</v>
      </c>
    </row>
    <row spans="1:3" r="151">
      <c s="4" r="A151" t="s">
        <v>464</v>
      </c>
    </row>
    <row spans="1:3" r="152">
      <c s="3" r="A152" t="s">
        <v>75</v>
      </c>
    </row>
    <row spans="1:3" r="153">
      <c s="4" r="A153" t="s">
        <v>428</v>
      </c>
      <c s="9" r="B153" t="n">
        <v>-4.1</v>
      </c>
      <c s="9" r="C153" t="n">
        <v>-1.8</v>
      </c>
    </row>
    <row spans="1:3" r="154">
      <c s="4" r="A154" t="s">
        <v>429</v>
      </c>
      <c s="9" r="B154" t="n">
        <v>1.2</v>
      </c>
      <c s="9" r="C154" t="n">
        <v>0.4</v>
      </c>
    </row>
    <row spans="1:3" r="155">
      <c s="3" r="A155" t="s">
        <v>430</v>
      </c>
    </row>
    <row spans="1:3" r="156">
      <c s="4" r="A156" t="s">
        <v>428</v>
      </c>
      <c s="9" r="B156" t="n">
        <v>-3.3</v>
      </c>
      <c s="9" r="C156" t="n">
        <v>-1.8</v>
      </c>
    </row>
    <row spans="1:3" r="157">
      <c s="4" r="A157" t="s">
        <v>431</v>
      </c>
      <c s="5" r="B157" t="n">
        <v>0</v>
      </c>
      <c s="5" r="C157" t="n">
        <v>0</v>
      </c>
    </row>
    <row spans="1:3" r="158">
      <c s="4" r="A158" t="s">
        <v>465</v>
      </c>
    </row>
    <row spans="1:3" r="159">
      <c s="3" r="A159" t="s">
        <v>75</v>
      </c>
    </row>
    <row spans="1:3" r="160">
      <c s="4" r="A160" t="s">
        <v>433</v>
      </c>
      <c s="9" r="B160" t="n">
        <v>2.7</v>
      </c>
      <c s="5" r="C160" t="n">
        <v>1</v>
      </c>
    </row>
    <row spans="1:3" r="161">
      <c s="3" r="A161" t="s">
        <v>430</v>
      </c>
    </row>
    <row spans="1:3" r="162">
      <c s="4" r="A162" t="s">
        <v>434</v>
      </c>
      <c s="9" r="B162" t="n">
        <v>0.4</v>
      </c>
      <c s="9" r="C162" t="n">
        <v>1.1</v>
      </c>
    </row>
    <row spans="1:3" r="163">
      <c s="4" r="A163" t="s">
        <v>466</v>
      </c>
    </row>
    <row spans="1:3" r="164">
      <c s="3" r="A164" t="s">
        <v>75</v>
      </c>
    </row>
    <row spans="1:3" r="165">
      <c s="4" r="A165" t="s">
        <v>433</v>
      </c>
      <c s="9" r="B165" t="n">
        <v>2.6</v>
      </c>
      <c s="9" r="C165" t="n">
        <v>1.2</v>
      </c>
    </row>
    <row spans="1:3" r="166">
      <c s="3" r="A166" t="s">
        <v>430</v>
      </c>
    </row>
    <row spans="1:3" r="167">
      <c s="4" r="A167" t="s">
        <v>434</v>
      </c>
      <c s="9" r="B167" t="n">
        <v>2.9</v>
      </c>
      <c s="9" r="C167" t="n">
        <v>0.7</v>
      </c>
    </row>
    <row spans="1:3" r="168">
      <c s="4" r="A168" t="s">
        <v>467</v>
      </c>
    </row>
    <row spans="1:3" r="169">
      <c s="3" r="A169" t="s">
        <v>75</v>
      </c>
    </row>
    <row spans="1:3" r="170">
      <c s="4" r="A170" t="s">
        <v>433</v>
      </c>
      <c s="5" r="B170" t="n">
        <v>0</v>
      </c>
      <c s="5" r="C170" t="n">
        <v>0</v>
      </c>
    </row>
    <row spans="1:3" r="171">
      <c s="3" r="A171" t="s">
        <v>430</v>
      </c>
    </row>
    <row spans="1:3" r="172">
      <c s="4" r="A172" t="s">
        <v>434</v>
      </c>
      <c s="5" r="B172" t="n">
        <v>0</v>
      </c>
      <c s="5" r="C172" t="n">
        <v>0</v>
      </c>
    </row>
    <row spans="1:3" r="173">
      <c s="4" r="A173" t="s">
        <v>468</v>
      </c>
    </row>
    <row spans="1:3" r="174">
      <c s="3" r="A174" t="s">
        <v>75</v>
      </c>
    </row>
    <row spans="1:3" r="175">
      <c s="4" r="A175" t="s">
        <v>428</v>
      </c>
      <c s="9" r="B175" t="n">
        <v>-1.7</v>
      </c>
      <c s="9" r="C175" t="n">
        <v>-2.4</v>
      </c>
    </row>
    <row spans="1:3" r="176">
      <c s="4" r="A176" t="s">
        <v>429</v>
      </c>
      <c s="5" r="B176" t="n">
        <v>0</v>
      </c>
      <c s="5" r="C176" t="n">
        <v>0</v>
      </c>
    </row>
    <row spans="1:3" r="177">
      <c s="3" r="A177" t="s">
        <v>430</v>
      </c>
    </row>
    <row spans="1:3" r="178">
      <c s="4" r="A178" t="s">
        <v>428</v>
      </c>
      <c s="9" r="B178" t="n">
        <v>-9.5</v>
      </c>
      <c s="9" r="C178" t="n">
        <v>-5.2</v>
      </c>
    </row>
    <row spans="1:3" r="179">
      <c s="4" r="A179" t="s">
        <v>431</v>
      </c>
      <c s="5" r="B179" t="n">
        <v>0</v>
      </c>
      <c s="5" r="C179" t="n">
        <v>0</v>
      </c>
    </row>
    <row spans="1:3" r="180">
      <c s="4" r="A180" t="s">
        <v>469</v>
      </c>
    </row>
    <row spans="1:3" r="181">
      <c s="3" r="A181" t="s">
        <v>75</v>
      </c>
    </row>
    <row spans="1:3" r="182">
      <c s="4" r="A182" t="s">
        <v>433</v>
      </c>
      <c s="9" r="B182" t="n">
        <v>1.7</v>
      </c>
      <c s="9" r="C182" t="n">
        <v>2.4</v>
      </c>
    </row>
    <row spans="1:3" r="183">
      <c s="3" r="A183" t="s">
        <v>430</v>
      </c>
    </row>
    <row spans="1:3" r="184">
      <c s="4" r="A184" t="s">
        <v>434</v>
      </c>
      <c s="9" r="B184" t="n">
        <v>9.5</v>
      </c>
      <c s="9" r="C184" t="n">
        <v>5.2</v>
      </c>
    </row>
    <row spans="1:3" r="185">
      <c s="4" r="A185" t="s">
        <v>470</v>
      </c>
    </row>
    <row spans="1:3" r="186">
      <c s="3" r="A186" t="s">
        <v>75</v>
      </c>
    </row>
    <row spans="1:3" r="187">
      <c s="4" r="A187" t="s">
        <v>433</v>
      </c>
      <c s="5" r="B187" t="n">
        <v>0</v>
      </c>
      <c s="5" r="C187" t="n">
        <v>0</v>
      </c>
    </row>
    <row spans="1:3" r="188">
      <c s="3" r="A188" t="s">
        <v>430</v>
      </c>
    </row>
    <row spans="1:3" r="189">
      <c s="4" r="A189" t="s">
        <v>434</v>
      </c>
      <c s="5" r="B189" t="n">
        <v>0</v>
      </c>
      <c s="5" r="C189" t="n">
        <v>0</v>
      </c>
    </row>
    <row spans="1:3" r="190">
      <c s="4" r="A190" t="s">
        <v>471</v>
      </c>
    </row>
    <row spans="1:3" r="191">
      <c s="3" r="A191" t="s">
        <v>75</v>
      </c>
    </row>
    <row spans="1:3" r="192">
      <c s="4" r="A192" t="s">
        <v>433</v>
      </c>
      <c s="5" r="B192" t="n">
        <v>0</v>
      </c>
      <c s="5" r="C192" t="n">
        <v>0</v>
      </c>
    </row>
    <row spans="1:3" r="193">
      <c s="3" r="A193" t="s">
        <v>430</v>
      </c>
    </row>
    <row spans="1:3" r="194">
      <c s="4" r="A194" t="s">
        <v>434</v>
      </c>
      <c s="5" r="B194" t="n">
        <v>0</v>
      </c>
      <c s="5" r="C194" t="n">
        <v>0</v>
      </c>
    </row>
    <row spans="1:3" r="195">
      <c s="4" r="A195" t="s">
        <v>472</v>
      </c>
    </row>
    <row spans="1:3" r="196">
      <c s="3" r="A196" t="s">
        <v>75</v>
      </c>
    </row>
    <row spans="1:3" r="197">
      <c s="4" r="A197" t="s">
        <v>428</v>
      </c>
      <c s="9" r="C197" t="n">
        <v>-0.1</v>
      </c>
    </row>
    <row spans="1:3" r="198">
      <c s="4" r="A198" t="s">
        <v>429</v>
      </c>
      <c s="5" r="C198" t="n">
        <v>0</v>
      </c>
    </row>
    <row spans="1:3" r="199">
      <c s="3" r="A199" t="s">
        <v>430</v>
      </c>
    </row>
    <row spans="1:3" r="200">
      <c s="4" r="A200" t="s">
        <v>428</v>
      </c>
      <c s="5" r="B200" t="n">
        <v>0</v>
      </c>
      <c s="9" r="C200" t="n">
        <v>-0.1</v>
      </c>
    </row>
    <row spans="1:3" r="201">
      <c s="4" r="A201" t="s">
        <v>431</v>
      </c>
      <c s="9" r="B201" t="n">
        <v>7.1</v>
      </c>
      <c s="5" r="C201" t="n">
        <v>4</v>
      </c>
    </row>
    <row spans="1:3" r="202">
      <c s="4" r="A202" t="s">
        <v>473</v>
      </c>
    </row>
    <row spans="1:3" r="203">
      <c s="3" r="A203" t="s">
        <v>75</v>
      </c>
    </row>
    <row spans="1:3" r="204">
      <c s="4" r="A204" t="s">
        <v>433</v>
      </c>
      <c s="5" r="C204" t="n">
        <v>0</v>
      </c>
    </row>
    <row spans="1:3" r="205">
      <c s="3" r="A205" t="s">
        <v>430</v>
      </c>
    </row>
    <row spans="1:3" r="206">
      <c s="4" r="A206" t="s">
        <v>434</v>
      </c>
      <c s="5" r="B206" t="n">
        <v>0</v>
      </c>
      <c s="5" r="C206" t="n">
        <v>0</v>
      </c>
    </row>
    <row spans="1:3" r="207">
      <c s="4" r="A207" t="s">
        <v>474</v>
      </c>
    </row>
    <row spans="1:3" r="208">
      <c s="3" r="A208" t="s">
        <v>75</v>
      </c>
    </row>
    <row spans="1:3" r="209">
      <c s="4" r="A209" t="s">
        <v>433</v>
      </c>
      <c s="9" r="C209" t="n">
        <v>0.1</v>
      </c>
    </row>
    <row spans="1:3" r="210">
      <c s="3" r="A210" t="s">
        <v>430</v>
      </c>
    </row>
    <row spans="1:3" r="211">
      <c s="4" r="A211" t="s">
        <v>434</v>
      </c>
      <c s="9" r="B211" t="n">
        <v>7.1</v>
      </c>
      <c s="9" r="C211" t="n">
        <v>4.1</v>
      </c>
    </row>
    <row spans="1:3" r="212">
      <c s="4" r="A212" t="s">
        <v>475</v>
      </c>
    </row>
    <row spans="1:3" r="213">
      <c s="3" r="A213" t="s">
        <v>75</v>
      </c>
    </row>
    <row spans="1:3" r="214">
      <c s="4" r="A214" t="s">
        <v>433</v>
      </c>
      <c s="5" r="C214" t="n">
        <v>0</v>
      </c>
    </row>
    <row spans="1:3" r="215">
      <c s="3" r="A215" t="s">
        <v>430</v>
      </c>
    </row>
    <row spans="1:3" r="216">
      <c s="4" r="A216" t="s">
        <v>434</v>
      </c>
      <c s="5" r="B216" t="n">
        <v>0</v>
      </c>
      <c s="5" r="C216" t="n">
        <v>0</v>
      </c>
    </row>
    <row spans="1:3" r="217">
      <c s="4" r="A217" t="s">
        <v>476</v>
      </c>
    </row>
    <row spans="1:3" r="218">
      <c s="3" r="A218" t="s">
        <v>75</v>
      </c>
    </row>
    <row spans="1:3" r="219">
      <c s="4" r="A219" t="s">
        <v>428</v>
      </c>
      <c s="9" r="C219" t="n">
        <v>-0.1</v>
      </c>
    </row>
    <row spans="1:3" r="220">
      <c s="4" r="A220" t="s">
        <v>429</v>
      </c>
      <c s="5" r="C220" t="n">
        <v>0</v>
      </c>
    </row>
    <row spans="1:3" r="221">
      <c s="3" r="A221" t="s">
        <v>430</v>
      </c>
    </row>
    <row spans="1:3" r="222">
      <c s="4" r="A222" t="s">
        <v>428</v>
      </c>
      <c s="5" r="B222" t="n">
        <v>0</v>
      </c>
      <c s="9" r="C222" t="n">
        <v>-0.1</v>
      </c>
    </row>
    <row spans="1:3" r="223">
      <c s="4" r="A223" t="s">
        <v>431</v>
      </c>
      <c s="9" r="B223" t="n">
        <v>7.1</v>
      </c>
      <c s="5" r="C223" t="n">
        <v>4</v>
      </c>
    </row>
    <row spans="1:3" r="224">
      <c s="4" r="A224" t="s">
        <v>477</v>
      </c>
    </row>
    <row spans="1:3" r="225">
      <c s="3" r="A225" t="s">
        <v>75</v>
      </c>
    </row>
    <row spans="1:3" r="226">
      <c s="4" r="A226" t="s">
        <v>433</v>
      </c>
      <c s="5" r="C226" t="n">
        <v>0</v>
      </c>
    </row>
    <row spans="1:3" r="227">
      <c s="3" r="A227" t="s">
        <v>430</v>
      </c>
    </row>
    <row spans="1:3" r="228">
      <c s="4" r="A228" t="s">
        <v>434</v>
      </c>
      <c s="5" r="B228" t="n">
        <v>0</v>
      </c>
      <c s="5" r="C228" t="n">
        <v>0</v>
      </c>
    </row>
    <row spans="1:3" r="229">
      <c s="4" r="A229" t="s">
        <v>478</v>
      </c>
    </row>
    <row spans="1:3" r="230">
      <c s="3" r="A230" t="s">
        <v>75</v>
      </c>
    </row>
    <row spans="1:3" r="231">
      <c s="4" r="A231" t="s">
        <v>433</v>
      </c>
      <c s="9" r="C231" t="n">
        <v>0.1</v>
      </c>
    </row>
    <row spans="1:3" r="232">
      <c s="3" r="A232" t="s">
        <v>430</v>
      </c>
    </row>
    <row spans="1:3" r="233">
      <c s="4" r="A233" t="s">
        <v>434</v>
      </c>
      <c s="9" r="B233" t="n">
        <v>7.1</v>
      </c>
      <c s="9" r="C233" t="n">
        <v>4.1</v>
      </c>
    </row>
    <row spans="1:3" r="234">
      <c s="4" r="A234" t="s">
        <v>479</v>
      </c>
    </row>
    <row spans="1:3" r="235">
      <c s="3" r="A235" t="s">
        <v>75</v>
      </c>
    </row>
    <row spans="1:3" r="236">
      <c s="4" r="A236" t="s">
        <v>433</v>
      </c>
      <c s="5" r="C236" t="n">
        <v>0</v>
      </c>
    </row>
    <row spans="1:3" r="237">
      <c s="3" r="A237" t="s">
        <v>430</v>
      </c>
    </row>
    <row spans="1:3" r="238">
      <c s="4" r="A238" t="s">
        <v>434</v>
      </c>
      <c s="5" r="B238" t="n">
        <v>0</v>
      </c>
      <c s="5" r="C238" t="n">
        <v>0</v>
      </c>
    </row>
    <row spans="1:3" r="239">
      <c s="4" r="A239" t="s">
        <v>480</v>
      </c>
    </row>
    <row spans="1:3" r="240">
      <c s="3" r="A240" t="s">
        <v>430</v>
      </c>
    </row>
    <row spans="1:3" r="241">
      <c s="4" r="A241" t="s">
        <v>428</v>
      </c>
      <c s="9" r="B241" t="n">
        <v>-0.4</v>
      </c>
    </row>
    <row spans="1:3" r="242">
      <c s="4" r="A242" t="s">
        <v>431</v>
      </c>
      <c s="5" r="B242" t="n">
        <v>0</v>
      </c>
    </row>
    <row spans="1:3" r="243">
      <c s="4" r="A243" t="s">
        <v>481</v>
      </c>
    </row>
    <row spans="1:3" r="244">
      <c s="3" r="A244" t="s">
        <v>430</v>
      </c>
    </row>
    <row spans="1:3" r="245">
      <c s="4" r="A245" t="s">
        <v>434</v>
      </c>
      <c s="9" r="B245" t="n">
        <v>0.4</v>
      </c>
    </row>
    <row spans="1:3" r="246">
      <c s="4" r="A246" t="s">
        <v>482</v>
      </c>
    </row>
    <row spans="1:3" r="247">
      <c s="3" r="A247" t="s">
        <v>430</v>
      </c>
    </row>
    <row spans="1:3" r="248">
      <c s="4" r="A248" t="s">
        <v>434</v>
      </c>
      <c s="5" r="B248" t="n">
        <v>0</v>
      </c>
    </row>
    <row spans="1:3" r="249">
      <c s="4" r="A249" t="s">
        <v>483</v>
      </c>
    </row>
    <row spans="1:3" r="250">
      <c s="3" r="A250" t="s">
        <v>430</v>
      </c>
    </row>
    <row spans="1:3" r="251">
      <c s="4" r="A251" t="s">
        <v>434</v>
      </c>
      <c s="5" r="B251" t="n">
        <v>0</v>
      </c>
    </row>
    <row spans="1:3" r="252">
      <c s="4" r="A252" t="s">
        <v>484</v>
      </c>
    </row>
    <row spans="1:3" r="253">
      <c s="3" r="A253" t="s">
        <v>430</v>
      </c>
    </row>
    <row spans="1:3" r="254">
      <c s="4" r="A254" t="s">
        <v>428</v>
      </c>
      <c s="9" r="C254" t="n">
        <v>-0.2</v>
      </c>
    </row>
    <row spans="1:3" r="255">
      <c s="4" r="A255" t="s">
        <v>431</v>
      </c>
      <c s="5" r="C255" t="n">
        <v>0</v>
      </c>
    </row>
    <row spans="1:3" r="256">
      <c s="4" r="A256" t="s">
        <v>485</v>
      </c>
    </row>
    <row spans="1:3" r="257">
      <c s="3" r="A257" t="s">
        <v>430</v>
      </c>
    </row>
    <row spans="1:3" r="258">
      <c s="4" r="A258" t="s">
        <v>434</v>
      </c>
      <c s="9" r="C258" t="n">
        <v>0.2</v>
      </c>
    </row>
    <row spans="1:3" r="259">
      <c s="4" r="A259" t="s">
        <v>486</v>
      </c>
    </row>
    <row spans="1:3" r="260">
      <c s="3" r="A260" t="s">
        <v>430</v>
      </c>
    </row>
    <row spans="1:3" r="261">
      <c s="4" r="A261" t="s">
        <v>434</v>
      </c>
      <c s="5" r="C261" t="n">
        <v>0</v>
      </c>
    </row>
    <row spans="1:3" r="262">
      <c s="4" r="A262" t="s">
        <v>487</v>
      </c>
    </row>
    <row spans="1:3" r="263">
      <c s="3" r="A263" t="s">
        <v>430</v>
      </c>
    </row>
    <row spans="1:3" r="264">
      <c s="4" r="A264" t="s">
        <v>434</v>
      </c>
      <c s="5" r="C264" t="n">
        <v>0</v>
      </c>
    </row>
    <row spans="1:3" r="265">
      <c s="4" r="A265" t="s">
        <v>488</v>
      </c>
    </row>
    <row spans="1:3" r="266">
      <c s="3" r="A266" t="s">
        <v>430</v>
      </c>
    </row>
    <row spans="1:3" r="267">
      <c s="4" r="A267" t="s">
        <v>428</v>
      </c>
      <c s="9" r="C267" t="n">
        <v>-0.2</v>
      </c>
    </row>
    <row spans="1:3" r="268">
      <c s="4" r="A268" t="s">
        <v>431</v>
      </c>
      <c s="5" r="C268" t="n">
        <v>0</v>
      </c>
    </row>
    <row spans="1:3" r="269">
      <c s="4" r="A269" t="s">
        <v>489</v>
      </c>
    </row>
    <row spans="1:3" r="270">
      <c s="3" r="A270" t="s">
        <v>430</v>
      </c>
    </row>
    <row spans="1:3" r="271">
      <c s="4" r="A271" t="s">
        <v>434</v>
      </c>
      <c s="9" r="C271" t="n">
        <v>0.2</v>
      </c>
    </row>
    <row spans="1:3" r="272">
      <c s="4" r="A272" t="s">
        <v>490</v>
      </c>
    </row>
    <row spans="1:3" r="273">
      <c s="3" r="A273" t="s">
        <v>430</v>
      </c>
    </row>
    <row spans="1:3" r="274">
      <c s="4" r="A274" t="s">
        <v>434</v>
      </c>
      <c s="5" r="C274" t="n">
        <v>0</v>
      </c>
    </row>
    <row spans="1:3" r="275">
      <c s="4" r="A275" t="s">
        <v>491</v>
      </c>
    </row>
    <row spans="1:3" r="276">
      <c s="3" r="A276" t="s">
        <v>430</v>
      </c>
    </row>
    <row spans="1:3" r="277">
      <c s="4" r="A277" t="s">
        <v>434</v>
      </c>
      <c s="8" r="C277" t="n">
        <v>0</v>
      </c>
    </row>
    <row spans="1:3" r="278">
      <c s="4" r="A278" t="s">
        <v>492</v>
      </c>
    </row>
    <row spans="1:3" r="279">
      <c s="3" r="A279" t="s">
        <v>430</v>
      </c>
    </row>
    <row spans="1:3" r="280">
      <c s="4" r="A280" t="s">
        <v>428</v>
      </c>
      <c s="9" r="B280" t="n">
        <v>-0.4</v>
      </c>
    </row>
    <row spans="1:3" r="281">
      <c s="4" r="A281" t="s">
        <v>431</v>
      </c>
      <c s="5" r="B281" t="n">
        <v>0</v>
      </c>
    </row>
    <row spans="1:3" r="282">
      <c s="4" r="A282" t="s">
        <v>493</v>
      </c>
    </row>
    <row spans="1:3" r="283">
      <c s="3" r="A283" t="s">
        <v>430</v>
      </c>
    </row>
    <row spans="1:3" r="284">
      <c s="4" r="A284" t="s">
        <v>434</v>
      </c>
      <c s="9" r="B284" t="n">
        <v>0.4</v>
      </c>
    </row>
    <row spans="1:3" r="285">
      <c s="4" r="A285" t="s">
        <v>494</v>
      </c>
    </row>
    <row spans="1:3" r="286">
      <c s="3" r="A286" t="s">
        <v>430</v>
      </c>
    </row>
    <row spans="1:3" r="287">
      <c s="4" r="A287" t="s">
        <v>434</v>
      </c>
      <c s="5" r="B287" t="n">
        <v>0</v>
      </c>
    </row>
    <row spans="1:3" r="288">
      <c s="4" r="A288" t="s">
        <v>495</v>
      </c>
    </row>
    <row spans="1:3" r="289">
      <c s="3" r="A289" t="s">
        <v>430</v>
      </c>
    </row>
    <row spans="1:3" r="290">
      <c s="4" r="A290" t="s">
        <v>434</v>
      </c>
      <c s="8" r="B29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496</v>
      </c>
      <c s="2" r="B1" t="s">
        <v>497</v>
      </c>
    </row>
    <row spans="1:2" r="2">
      <c s="3" r="A2" t="s">
        <v>498</v>
      </c>
    </row>
    <row spans="1:2" r="3">
      <c s="4" r="A3" t="s">
        <v>499</v>
      </c>
      <c s="5" r="B3" t="n">
        <v>5</v>
      </c>
    </row>
    <row spans="1:2" r="4">
      <c s="4" r="A4" t="s">
        <v>500</v>
      </c>
    </row>
    <row spans="1:2" r="5">
      <c s="3" r="A5" t="s">
        <v>498</v>
      </c>
    </row>
    <row spans="1:2" r="6">
      <c s="4" r="A6" t="s">
        <v>183</v>
      </c>
      <c s="7" r="B6" t="n">
        <v>11.3</v>
      </c>
    </row>
    <row spans="1:2" r="7">
      <c s="4" r="A7" t="s">
        <v>501</v>
      </c>
      <c s="9" r="B7" t="n">
        <v>8.6</v>
      </c>
    </row>
    <row spans="1:2" r="8">
      <c s="4" r="A8" t="s">
        <v>502</v>
      </c>
    </row>
    <row spans="1:2" r="9">
      <c s="3" r="A9" t="s">
        <v>498</v>
      </c>
    </row>
    <row spans="1:2" r="10">
      <c s="4" r="A10" t="s">
        <v>183</v>
      </c>
      <c s="9" r="B10" t="n">
        <v>17.6</v>
      </c>
    </row>
    <row spans="1:2" r="11">
      <c s="4" r="A11" t="s">
        <v>501</v>
      </c>
      <c s="9" r="B11" t="n">
        <v>15.5</v>
      </c>
    </row>
    <row spans="1:2" r="12">
      <c s="4" r="A12" t="s">
        <v>503</v>
      </c>
    </row>
    <row spans="1:2" r="13">
      <c s="3" r="A13" t="s">
        <v>498</v>
      </c>
    </row>
    <row spans="1:2" r="14">
      <c s="4" r="A14" t="s">
        <v>183</v>
      </c>
      <c s="9" r="B14" t="n">
        <v>17.2</v>
      </c>
    </row>
    <row spans="1:2" r="15">
      <c s="4" r="A15" t="s">
        <v>501</v>
      </c>
      <c s="7" r="B15" t="n">
        <v>1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2"/>
    <col customWidth="1" max="3" min="3" width="13"/>
  </cols>
  <sheetData>
    <row spans="1:3" r="1">
      <c s="1" r="A1" t="s">
        <v>504</v>
      </c>
      <c s="2" r="B1" t="s">
        <v>142</v>
      </c>
      <c s="2" r="C1" t="s">
        <v>142</v>
      </c>
    </row>
    <row spans="1:3" r="2">
      <c s="3" r="A2" t="s">
        <v>282</v>
      </c>
    </row>
    <row spans="1:3" r="3">
      <c s="4" r="A3" t="s">
        <v>505</v>
      </c>
      <c s="4" r="C3" t="s">
        <v>334</v>
      </c>
    </row>
    <row spans="1:3" r="4">
      <c s="4" r="A4" t="s">
        <v>506</v>
      </c>
      <c s="8" r="B4" t="n">
        <v>7400000</v>
      </c>
    </row>
    <row spans="1:3" r="5">
      <c s="4" r="A5" t="s">
        <v>507</v>
      </c>
      <c s="4" r="C5" t="s">
        <v>508</v>
      </c>
    </row>
    <row spans="1:3" r="6">
      <c s="4" r="A6" t="s">
        <v>509</v>
      </c>
      <c s="4" r="C6" t="s">
        <v>510</v>
      </c>
    </row>
    <row spans="1:3" r="7">
      <c s="4" r="A7" t="s">
        <v>511</v>
      </c>
    </row>
    <row spans="1:3" r="8">
      <c s="3" r="A8" t="s">
        <v>282</v>
      </c>
    </row>
    <row spans="1:3" r="9">
      <c s="4" r="A9" t="s">
        <v>512</v>
      </c>
      <c s="8" r="C9" t="n">
        <v>27200000</v>
      </c>
    </row>
    <row spans="1:3" r="10">
      <c s="4" r="A10" t="s">
        <v>513</v>
      </c>
    </row>
    <row spans="1:3" r="11">
      <c s="3" r="A11" t="s">
        <v>282</v>
      </c>
    </row>
    <row spans="1:3" r="12">
      <c s="4" r="A12" t="s">
        <v>514</v>
      </c>
      <c s="5" r="C12" t="n">
        <v>0</v>
      </c>
    </row>
    <row spans="1:3" r="13">
      <c s="4" r="A13" t="s">
        <v>515</v>
      </c>
    </row>
    <row spans="1:3" r="14">
      <c s="3" r="A14" t="s">
        <v>282</v>
      </c>
    </row>
    <row spans="1:3" r="15">
      <c s="4" r="A15" t="s">
        <v>512</v>
      </c>
      <c s="5" r="C15" t="n">
        <v>0</v>
      </c>
    </row>
    <row spans="1:3" r="16">
      <c s="4" r="A16" t="s">
        <v>514</v>
      </c>
      <c s="5" r="C16" t="n">
        <v>0</v>
      </c>
    </row>
    <row spans="1:3" r="17">
      <c s="4" r="A17" t="s">
        <v>516</v>
      </c>
    </row>
    <row spans="1:3" r="18">
      <c s="3" r="A18" t="s">
        <v>282</v>
      </c>
    </row>
    <row spans="1:3" r="19">
      <c s="4" r="A19" t="s">
        <v>512</v>
      </c>
      <c s="5" r="C19" t="n">
        <v>300000</v>
      </c>
    </row>
    <row spans="1:3" r="20">
      <c s="4" r="A20" t="s">
        <v>517</v>
      </c>
    </row>
    <row spans="1:3" r="21">
      <c s="3" r="A21" t="s">
        <v>282</v>
      </c>
    </row>
    <row spans="1:3" r="22">
      <c s="4" r="A22" t="s">
        <v>514</v>
      </c>
      <c s="5" r="C22" t="n">
        <v>200000</v>
      </c>
    </row>
    <row spans="1:3" r="23">
      <c s="4" r="A23" t="s">
        <v>285</v>
      </c>
    </row>
    <row spans="1:3" r="24">
      <c s="3" r="A24" t="s">
        <v>282</v>
      </c>
    </row>
    <row spans="1:3" r="25">
      <c s="4" r="A25" t="s">
        <v>514</v>
      </c>
      <c s="5" r="C25" t="n">
        <v>9200000</v>
      </c>
    </row>
    <row spans="1:3" r="26">
      <c s="4" r="A26" t="s">
        <v>518</v>
      </c>
      <c s="5" r="C26" t="n">
        <v>200000</v>
      </c>
    </row>
    <row spans="1:3" r="27">
      <c s="4" r="A27" t="s">
        <v>519</v>
      </c>
    </row>
    <row spans="1:3" r="28">
      <c s="3" r="A28" t="s">
        <v>282</v>
      </c>
    </row>
    <row spans="1:3" r="29">
      <c s="4" r="A29" t="s">
        <v>512</v>
      </c>
      <c s="8" r="C29" t="n">
        <v>8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33</v>
      </c>
      <c s="2" r="D1" t="s">
        <v>1</v>
      </c>
    </row>
    <row spans="1:5" r="2">
      <c s="2" r="B2" t="s">
        <v>2</v>
      </c>
      <c s="2" r="C2" t="s">
        <v>34</v>
      </c>
      <c s="2" r="D2" t="s">
        <v>2</v>
      </c>
      <c s="2" r="E2" t="s">
        <v>34</v>
      </c>
    </row>
    <row spans="1:5" r="3">
      <c s="4" r="A3" t="s">
        <v>281</v>
      </c>
    </row>
    <row spans="1:5" r="4">
      <c s="3" r="A4" t="s">
        <v>282</v>
      </c>
    </row>
    <row spans="1:5" r="5">
      <c s="4" r="A5" t="s">
        <v>521</v>
      </c>
      <c s="7" r="B5" t="n">
        <v>4.4</v>
      </c>
      <c s="7" r="C5" t="n">
        <v>2.4</v>
      </c>
      <c s="8" r="D5" t="n">
        <v>13</v>
      </c>
      <c s="7" r="E5" t="n">
        <v>7.3</v>
      </c>
    </row>
    <row spans="1:5" r="6">
      <c s="4" r="A6" t="s">
        <v>522</v>
      </c>
      <c s="9" r="B6" t="n">
        <v>7.4</v>
      </c>
      <c s="5" r="C6" t="n">
        <v>6</v>
      </c>
      <c s="9" r="D6" t="n">
        <v>22.3</v>
      </c>
      <c s="5" r="E6" t="n">
        <v>18</v>
      </c>
    </row>
    <row spans="1:5" r="7">
      <c s="4" r="A7" t="s">
        <v>523</v>
      </c>
      <c s="9" r="B7" t="n">
        <v>-9.4</v>
      </c>
      <c s="9" r="C7" t="n">
        <v>-6.6</v>
      </c>
      <c s="9" r="D7" t="n">
        <v>-28.1</v>
      </c>
      <c s="9" r="E7" t="n">
        <v>-19.9</v>
      </c>
    </row>
    <row spans="1:5" r="8">
      <c s="4" r="A8" t="s">
        <v>524</v>
      </c>
      <c s="9" r="B8" t="n">
        <v>0.1</v>
      </c>
      <c s="9" r="C8" t="n">
        <v>0.2</v>
      </c>
      <c s="9" r="D8" t="n">
        <v>0.3</v>
      </c>
      <c s="9" r="E8" t="n">
        <v>0.4</v>
      </c>
    </row>
    <row spans="1:5" r="9">
      <c s="4" r="A9" t="s">
        <v>525</v>
      </c>
      <c s="9" r="B9" t="n">
        <v>1.8</v>
      </c>
      <c s="9" r="C9" t="n">
        <v>1.8</v>
      </c>
      <c s="9" r="D9" t="n">
        <v>5.7</v>
      </c>
      <c s="9" r="E9" t="n">
        <v>5.3</v>
      </c>
    </row>
    <row spans="1:5" r="10">
      <c s="4" r="A10" t="s">
        <v>526</v>
      </c>
      <c s="9" r="B10" t="n">
        <v>12.5</v>
      </c>
      <c s="5" r="C10" t="n">
        <v>0</v>
      </c>
      <c s="9" r="D10" t="n">
        <v>12.5</v>
      </c>
      <c s="9" r="E10" t="n">
        <v>1.3</v>
      </c>
    </row>
    <row spans="1:5" r="11">
      <c s="4" r="A11" t="s">
        <v>527</v>
      </c>
      <c s="9" r="B11" t="n">
        <v>16.8</v>
      </c>
      <c s="9" r="C11" t="n">
        <v>3.8</v>
      </c>
      <c s="9" r="D11" t="n">
        <v>25.7</v>
      </c>
      <c s="9" r="E11" t="n">
        <v>12.4</v>
      </c>
    </row>
    <row spans="1:5" r="12">
      <c s="4" r="A12" t="s">
        <v>528</v>
      </c>
      <c s="9" r="B12" t="n">
        <v>-6.3</v>
      </c>
      <c s="9" r="C12" t="n">
        <v>2.9</v>
      </c>
      <c s="9" r="D12" t="n">
        <v>3.4</v>
      </c>
      <c s="9" r="E12" t="n">
        <v>7.4</v>
      </c>
    </row>
    <row spans="1:5" r="13">
      <c s="4" r="A13" t="s">
        <v>529</v>
      </c>
      <c s="9" r="B13" t="n">
        <v>10.5</v>
      </c>
      <c s="9" r="C13" t="n">
        <v>6.7</v>
      </c>
      <c s="9" r="D13" t="n">
        <v>29.1</v>
      </c>
      <c s="9" r="E13" t="n">
        <v>19.8</v>
      </c>
    </row>
    <row spans="1:5" r="14">
      <c s="4" r="A14" t="s">
        <v>285</v>
      </c>
    </row>
    <row spans="1:5" r="15">
      <c s="3" r="A15" t="s">
        <v>282</v>
      </c>
    </row>
    <row spans="1:5" r="16">
      <c s="4" r="A16" t="s">
        <v>521</v>
      </c>
      <c s="9" r="B16" t="n">
        <v>3.2</v>
      </c>
      <c s="9" r="C16" t="n">
        <v>2.8</v>
      </c>
      <c s="9" r="D16" t="n">
        <v>9.6</v>
      </c>
      <c s="9" r="E16" t="n">
        <v>8.4</v>
      </c>
    </row>
    <row spans="1:5" r="17">
      <c s="4" r="A17" t="s">
        <v>522</v>
      </c>
      <c s="9" r="B17" t="n">
        <v>2.8</v>
      </c>
      <c s="9" r="C17" t="n">
        <v>2.1</v>
      </c>
      <c s="9" r="D17" t="n">
        <v>8.4</v>
      </c>
      <c s="9" r="E17" t="n">
        <v>6.5</v>
      </c>
    </row>
    <row spans="1:5" r="18">
      <c s="4" r="A18" t="s">
        <v>523</v>
      </c>
      <c s="9" r="B18" t="n">
        <v>-3.3</v>
      </c>
      <c s="9" r="C18" t="n">
        <v>-1.7</v>
      </c>
      <c s="9" r="D18" t="n">
        <v>-9.9</v>
      </c>
      <c s="9" r="E18" t="n">
        <v>-5.1</v>
      </c>
    </row>
    <row spans="1:5" r="19">
      <c s="4" r="A19" t="s">
        <v>524</v>
      </c>
      <c s="9" r="B19" t="n">
        <v>0.2</v>
      </c>
      <c s="5" r="C19" t="n">
        <v>0</v>
      </c>
      <c s="9" r="D19" t="n">
        <v>0.6</v>
      </c>
      <c s="5" r="E19" t="n">
        <v>0</v>
      </c>
    </row>
    <row spans="1:5" r="20">
      <c s="4" r="A20" t="s">
        <v>525</v>
      </c>
      <c s="9" r="B20" t="n">
        <v>1.3</v>
      </c>
      <c s="9" r="C20" t="n">
        <v>1.5</v>
      </c>
      <c s="9" r="D20" t="n">
        <v>3.8</v>
      </c>
      <c s="9" r="E20" t="n">
        <v>4.5</v>
      </c>
    </row>
    <row spans="1:5" r="21">
      <c s="4" r="A21" t="s">
        <v>527</v>
      </c>
      <c s="9" r="B21" t="n">
        <v>4.2</v>
      </c>
      <c s="9" r="C21" t="n">
        <v>4.7</v>
      </c>
      <c s="9" r="D21" t="n">
        <v>12.5</v>
      </c>
      <c s="9" r="E21" t="n">
        <v>14.3</v>
      </c>
    </row>
    <row spans="1:5" r="22">
      <c s="4" r="A22" t="s">
        <v>528</v>
      </c>
      <c s="9" r="B22" t="n">
        <v>-2.8</v>
      </c>
      <c s="9" r="C22" t="n">
        <v>-2.4</v>
      </c>
      <c s="9" r="D22" t="n">
        <v>-8.199999999999999</v>
      </c>
      <c s="9" r="E22" t="n">
        <v>-7.2</v>
      </c>
    </row>
    <row spans="1:5" r="23">
      <c s="4" r="A23" t="s">
        <v>529</v>
      </c>
      <c s="9" r="B23" t="n">
        <v>1.4</v>
      </c>
      <c s="9" r="C23" t="n">
        <v>2.3</v>
      </c>
      <c s="9" r="D23" t="n">
        <v>4.3</v>
      </c>
      <c s="9" r="E23" t="n">
        <v>7.1</v>
      </c>
    </row>
    <row spans="1:5" r="24">
      <c s="4" r="A24" t="s">
        <v>287</v>
      </c>
    </row>
    <row spans="1:5" r="25">
      <c s="3" r="A25" t="s">
        <v>282</v>
      </c>
    </row>
    <row spans="1:5" r="26">
      <c s="4" r="A26" t="s">
        <v>521</v>
      </c>
      <c s="9" r="B26" t="n">
        <v>2.9</v>
      </c>
      <c s="9" r="C26" t="n">
        <v>2.4</v>
      </c>
      <c s="9" r="D26" t="n">
        <v>8.6</v>
      </c>
      <c s="9" r="E26" t="n">
        <v>7.3</v>
      </c>
    </row>
    <row spans="1:5" r="27">
      <c s="4" r="A27" t="s">
        <v>522</v>
      </c>
      <c s="9" r="B27" t="n">
        <v>5.8</v>
      </c>
      <c s="5" r="C27" t="n">
        <v>6</v>
      </c>
      <c s="9" r="D27" t="n">
        <v>17.6</v>
      </c>
      <c s="5" r="E27" t="n">
        <v>18</v>
      </c>
    </row>
    <row spans="1:5" r="28">
      <c s="4" r="A28" t="s">
        <v>523</v>
      </c>
      <c s="9" r="B28" t="n">
        <v>-7.3</v>
      </c>
      <c s="9" r="C28" t="n">
        <v>-6.6</v>
      </c>
      <c s="9" r="D28" t="n">
        <v>-21.9</v>
      </c>
      <c s="9" r="E28" t="n">
        <v>-19.9</v>
      </c>
    </row>
    <row spans="1:5" r="29">
      <c s="4" r="A29" t="s">
        <v>524</v>
      </c>
      <c s="9" r="B29" t="n">
        <v>0.1</v>
      </c>
      <c s="9" r="C29" t="n">
        <v>0.2</v>
      </c>
      <c s="9" r="D29" t="n">
        <v>0.3</v>
      </c>
      <c s="9" r="E29" t="n">
        <v>0.4</v>
      </c>
    </row>
    <row spans="1:5" r="30">
      <c s="4" r="A30" t="s">
        <v>525</v>
      </c>
      <c s="9" r="B30" t="n">
        <v>1.8</v>
      </c>
      <c s="9" r="C30" t="n">
        <v>1.8</v>
      </c>
      <c s="9" r="D30" t="n">
        <v>5.7</v>
      </c>
      <c s="9" r="E30" t="n">
        <v>5.3</v>
      </c>
    </row>
    <row spans="1:5" r="31">
      <c s="4" r="A31" t="s">
        <v>526</v>
      </c>
      <c s="9" r="B31" t="n">
        <v>12.5</v>
      </c>
      <c s="5" r="C31" t="n">
        <v>0</v>
      </c>
      <c s="9" r="D31" t="n">
        <v>12.5</v>
      </c>
      <c s="9" r="E31" t="n">
        <v>1.3</v>
      </c>
    </row>
    <row spans="1:5" r="32">
      <c s="4" r="A32" t="s">
        <v>527</v>
      </c>
      <c s="9" r="B32" t="n">
        <v>15.8</v>
      </c>
      <c s="9" r="C32" t="n">
        <v>3.8</v>
      </c>
      <c s="9" r="D32" t="n">
        <v>22.8</v>
      </c>
      <c s="9" r="E32" t="n">
        <v>12.4</v>
      </c>
    </row>
    <row spans="1:5" r="33">
      <c s="4" r="A33" t="s">
        <v>528</v>
      </c>
      <c s="9" r="B33" t="n">
        <v>-7.8</v>
      </c>
      <c s="9" r="C33" t="n">
        <v>2.9</v>
      </c>
      <c s="5" r="D33" t="n">
        <v>-1</v>
      </c>
      <c s="9" r="E33" t="n">
        <v>7.4</v>
      </c>
    </row>
    <row spans="1:5" r="34">
      <c s="4" r="A34" t="s">
        <v>529</v>
      </c>
      <c s="5" r="B34" t="n">
        <v>8</v>
      </c>
      <c s="9" r="C34" t="n">
        <v>6.7</v>
      </c>
      <c s="9" r="D34" t="n">
        <v>21.8</v>
      </c>
      <c s="9" r="E34" t="n">
        <v>19.8</v>
      </c>
    </row>
    <row spans="1:5" r="35">
      <c s="4" r="A35" t="s">
        <v>289</v>
      </c>
    </row>
    <row spans="1:5" r="36">
      <c s="3" r="A36" t="s">
        <v>282</v>
      </c>
    </row>
    <row spans="1:5" r="37">
      <c s="4" r="A37" t="s">
        <v>521</v>
      </c>
      <c s="5" r="B37" t="n">
        <v>3</v>
      </c>
      <c s="9" r="C37" t="n">
        <v>2.8</v>
      </c>
      <c s="9" r="D37" t="n">
        <v>9.199999999999999</v>
      </c>
      <c s="9" r="E37" t="n">
        <v>8.4</v>
      </c>
    </row>
    <row spans="1:5" r="38">
      <c s="4" r="A38" t="s">
        <v>522</v>
      </c>
      <c s="9" r="B38" t="n">
        <v>2.2</v>
      </c>
      <c s="9" r="C38" t="n">
        <v>2.1</v>
      </c>
      <c s="9" r="D38" t="n">
        <v>6.5</v>
      </c>
      <c s="9" r="E38" t="n">
        <v>6.5</v>
      </c>
    </row>
    <row spans="1:5" r="39">
      <c s="4" r="A39" t="s">
        <v>523</v>
      </c>
      <c s="5" r="B39" t="n">
        <v>-2</v>
      </c>
      <c s="9" r="C39" t="n">
        <v>-1.7</v>
      </c>
      <c s="9" r="D39" t="n">
        <v>-6.1</v>
      </c>
      <c s="9" r="E39" t="n">
        <v>-5.1</v>
      </c>
    </row>
    <row spans="1:5" r="40">
      <c s="4" r="A40" t="s">
        <v>524</v>
      </c>
      <c s="9" r="B40" t="n">
        <v>0.2</v>
      </c>
      <c s="5" r="C40" t="n">
        <v>0</v>
      </c>
      <c s="9" r="D40" t="n">
        <v>0.6</v>
      </c>
      <c s="5" r="E40" t="n">
        <v>0</v>
      </c>
    </row>
    <row spans="1:5" r="41">
      <c s="4" r="A41" t="s">
        <v>525</v>
      </c>
      <c s="9" r="B41" t="n">
        <v>1.3</v>
      </c>
      <c s="9" r="C41" t="n">
        <v>1.5</v>
      </c>
      <c s="9" r="D41" t="n">
        <v>3.8</v>
      </c>
      <c s="9" r="E41" t="n">
        <v>4.5</v>
      </c>
    </row>
    <row spans="1:5" r="42">
      <c s="4" r="A42" t="s">
        <v>527</v>
      </c>
      <c s="9" r="B42" t="n">
        <v>4.7</v>
      </c>
      <c s="9" r="C42" t="n">
        <v>4.7</v>
      </c>
      <c s="5" r="D42" t="n">
        <v>14</v>
      </c>
      <c s="9" r="E42" t="n">
        <v>14.3</v>
      </c>
    </row>
    <row spans="1:5" r="43">
      <c s="4" r="A43" t="s">
        <v>528</v>
      </c>
      <c s="9" r="B43" t="n">
        <v>-2.3</v>
      </c>
      <c s="9" r="C43" t="n">
        <v>-2.4</v>
      </c>
      <c s="9" r="D43" t="n">
        <v>-6.9</v>
      </c>
      <c s="9" r="E43" t="n">
        <v>-7.2</v>
      </c>
    </row>
    <row spans="1:5" r="44">
      <c s="4" r="A44" t="s">
        <v>529</v>
      </c>
      <c s="9" r="B44" t="n">
        <v>2.4</v>
      </c>
      <c s="9" r="C44" t="n">
        <v>2.3</v>
      </c>
      <c s="9" r="D44" t="n">
        <v>7.1</v>
      </c>
      <c s="9" r="E44" t="n">
        <v>7.1</v>
      </c>
    </row>
    <row spans="1:5" r="45">
      <c s="4" r="A45" t="s">
        <v>291</v>
      </c>
    </row>
    <row spans="1:5" r="46">
      <c s="3" r="A46" t="s">
        <v>282</v>
      </c>
    </row>
    <row spans="1:5" r="47">
      <c s="4" r="A47" t="s">
        <v>521</v>
      </c>
      <c s="9" r="B47" t="n">
        <v>1.5</v>
      </c>
      <c s="9" r="C47" t="n">
        <v>1.9</v>
      </c>
      <c s="9" r="D47" t="n">
        <v>4.4</v>
      </c>
      <c s="9" r="E47" t="n">
        <v>5.5</v>
      </c>
    </row>
    <row spans="1:5" r="48">
      <c s="4" r="A48" t="s">
        <v>522</v>
      </c>
      <c s="9" r="B48" t="n">
        <v>1.6</v>
      </c>
      <c s="9" r="C48" t="n">
        <v>1.5</v>
      </c>
      <c s="9" r="D48" t="n">
        <v>4.7</v>
      </c>
      <c s="9" r="E48" t="n">
        <v>4.4</v>
      </c>
    </row>
    <row spans="1:5" r="49">
      <c s="4" r="A49" t="s">
        <v>523</v>
      </c>
      <c s="9" r="B49" t="n">
        <v>-2.1</v>
      </c>
      <c s="9" r="C49" t="n">
        <v>-1.9</v>
      </c>
      <c s="9" r="D49" t="n">
        <v>-6.2</v>
      </c>
      <c s="9" r="E49" t="n">
        <v>-5.6</v>
      </c>
    </row>
    <row spans="1:5" r="50">
      <c s="4" r="A50" t="s">
        <v>524</v>
      </c>
      <c s="5" r="B50" t="n">
        <v>0</v>
      </c>
      <c s="5" r="C50" t="n">
        <v>0</v>
      </c>
      <c s="5" r="D50" t="n">
        <v>0</v>
      </c>
      <c s="9" r="E50" t="n">
        <v>0.1</v>
      </c>
    </row>
    <row spans="1:5" r="51">
      <c s="4" r="A51" t="s">
        <v>525</v>
      </c>
      <c s="5" r="B51" t="n">
        <v>0</v>
      </c>
      <c s="9" r="C51" t="n">
        <v>0.9</v>
      </c>
      <c s="5" r="D51" t="n">
        <v>0</v>
      </c>
      <c s="9" r="E51" t="n">
        <v>2.9</v>
      </c>
    </row>
    <row spans="1:5" r="52">
      <c s="4" r="A52" t="s">
        <v>526</v>
      </c>
      <c s="5" r="B52" t="n">
        <v>0</v>
      </c>
      <c s="5" r="C52" t="n">
        <v>0</v>
      </c>
      <c s="5" r="D52" t="n">
        <v>0</v>
      </c>
      <c s="9" r="E52" t="n">
        <v>10.9</v>
      </c>
    </row>
    <row spans="1:5" r="53">
      <c s="4" r="A53" t="s">
        <v>527</v>
      </c>
      <c s="5" r="B53" t="n">
        <v>1</v>
      </c>
      <c s="9" r="C53" t="n">
        <v>2.4</v>
      </c>
      <c s="9" r="D53" t="n">
        <v>2.9</v>
      </c>
      <c s="9" r="E53" t="n">
        <v>18.2</v>
      </c>
    </row>
    <row spans="1:5" r="54">
      <c s="4" r="A54" t="s">
        <v>528</v>
      </c>
      <c s="9" r="B54" t="n">
        <v>1.5</v>
      </c>
      <c s="9" r="C54" t="n">
        <v>0.3</v>
      </c>
      <c s="9" r="D54" t="n">
        <v>4.4</v>
      </c>
      <c s="9" r="E54" t="n">
        <v>-10.3</v>
      </c>
    </row>
    <row spans="1:5" r="55">
      <c s="4" r="A55" t="s">
        <v>529</v>
      </c>
      <c s="9" r="B55" t="n">
        <v>2.5</v>
      </c>
      <c s="9" r="C55" t="n">
        <v>2.7</v>
      </c>
      <c s="9" r="D55" t="n">
        <v>7.3</v>
      </c>
      <c s="9" r="E55" t="n">
        <v>7.9</v>
      </c>
    </row>
    <row spans="1:5" r="56">
      <c s="4" r="A56" t="s">
        <v>293</v>
      </c>
    </row>
    <row spans="1:5" r="57">
      <c s="3" r="A57" t="s">
        <v>282</v>
      </c>
    </row>
    <row spans="1:5" r="58">
      <c s="4" r="A58" t="s">
        <v>521</v>
      </c>
      <c s="9" r="B58" t="n">
        <v>0.2</v>
      </c>
      <c s="9" r="C58" t="n">
        <v>0.1</v>
      </c>
      <c s="9" r="D58" t="n">
        <v>0.4</v>
      </c>
      <c s="9" r="E58" t="n">
        <v>0.5</v>
      </c>
    </row>
    <row spans="1:5" r="59">
      <c s="4" r="A59" t="s">
        <v>522</v>
      </c>
      <c s="9" r="B59" t="n">
        <v>0.6</v>
      </c>
      <c s="9" r="C59" t="n">
        <v>0.7</v>
      </c>
      <c s="9" r="D59" t="n">
        <v>1.9</v>
      </c>
      <c s="9" r="E59" t="n">
        <v>1.9</v>
      </c>
    </row>
    <row spans="1:5" r="60">
      <c s="4" r="A60" t="s">
        <v>523</v>
      </c>
      <c s="9" r="B60" t="n">
        <v>-1.3</v>
      </c>
      <c s="9" r="C60" t="n">
        <v>-1.3</v>
      </c>
      <c s="9" r="D60" t="n">
        <v>-3.8</v>
      </c>
      <c s="9" r="E60" t="n">
        <v>-3.4</v>
      </c>
    </row>
    <row spans="1:5" r="61">
      <c s="4" r="A61" t="s">
        <v>525</v>
      </c>
      <c s="5" r="B61" t="n">
        <v>0</v>
      </c>
      <c s="9" r="C61" t="n">
        <v>-0.4</v>
      </c>
      <c s="5" r="D61" t="n">
        <v>0</v>
      </c>
      <c s="9" r="E61" t="n">
        <v>-0.9</v>
      </c>
    </row>
    <row spans="1:5" r="62">
      <c s="4" r="A62" t="s">
        <v>530</v>
      </c>
      <c s="5" r="B62" t="n">
        <v>0</v>
      </c>
      <c s="5" r="C62" t="n">
        <v>0</v>
      </c>
      <c s="5" r="D62" t="n">
        <v>0</v>
      </c>
      <c s="9" r="E62" t="n">
        <v>0.3</v>
      </c>
    </row>
    <row spans="1:5" r="63">
      <c s="4" r="A63" t="s">
        <v>527</v>
      </c>
      <c s="9" r="B63" t="n">
        <v>-0.5</v>
      </c>
      <c s="9" r="C63" t="n">
        <v>-0.9</v>
      </c>
      <c s="9" r="D63" t="n">
        <v>-1.5</v>
      </c>
      <c s="9" r="E63" t="n">
        <v>-1.6</v>
      </c>
    </row>
    <row spans="1:5" r="64">
      <c s="4" r="A64" t="s">
        <v>528</v>
      </c>
      <c s="9" r="B64" t="n">
        <v>-0.5</v>
      </c>
      <c s="5" r="C64" t="n">
        <v>0</v>
      </c>
      <c s="9" r="D64" t="n">
        <v>-1.3</v>
      </c>
      <c s="5" r="E64" t="n">
        <v>0</v>
      </c>
    </row>
    <row spans="1:5" r="65">
      <c s="4" r="A65" t="s">
        <v>529</v>
      </c>
      <c s="8" r="B65" t="n">
        <v>-1</v>
      </c>
      <c s="7" r="C65" t="n">
        <v>-0.9</v>
      </c>
      <c s="7" r="D65" t="n">
        <v>-2.8</v>
      </c>
      <c s="7" r="E65"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31</v>
      </c>
      <c s="2" r="B1" t="s">
        <v>33</v>
      </c>
      <c s="2" r="D1" t="s">
        <v>1</v>
      </c>
    </row>
    <row spans="1:6" r="2">
      <c s="2" r="B2" t="s">
        <v>2</v>
      </c>
      <c s="2" r="C2" t="s">
        <v>34</v>
      </c>
      <c s="2" r="D2" t="s">
        <v>2</v>
      </c>
      <c s="2" r="E2" t="s">
        <v>34</v>
      </c>
      <c s="2" r="F2" t="s">
        <v>74</v>
      </c>
    </row>
    <row spans="1:6" r="3">
      <c s="3" r="A3" t="s">
        <v>532</v>
      </c>
    </row>
    <row spans="1:6" r="4">
      <c s="4" r="A4" t="s">
        <v>533</v>
      </c>
      <c s="7" r="B4" t="n">
        <v>275.2</v>
      </c>
      <c s="7" r="C4" t="n">
        <v>241.8</v>
      </c>
      <c s="7" r="D4" t="n">
        <v>1772.2</v>
      </c>
      <c s="7" r="E4" t="n">
        <v>1404.9</v>
      </c>
    </row>
    <row spans="1:6" r="5">
      <c s="4" r="A5" t="s">
        <v>38</v>
      </c>
      <c s="9" r="B5" t="n">
        <v>275.2</v>
      </c>
      <c s="9" r="C5" t="n">
        <v>241.8</v>
      </c>
      <c s="9" r="D5" t="n">
        <v>1772.2</v>
      </c>
      <c s="9" r="E5" t="n">
        <v>1404.9</v>
      </c>
    </row>
    <row spans="1:6" r="6">
      <c s="3" r="A6" t="s">
        <v>36</v>
      </c>
    </row>
    <row spans="1:6" r="7">
      <c s="4" r="A7" t="s">
        <v>39</v>
      </c>
      <c s="9" r="B7" t="n">
        <v>57.7</v>
      </c>
      <c s="9" r="C7" t="n">
        <v>49.3</v>
      </c>
      <c s="9" r="D7" t="n">
        <v>844.8</v>
      </c>
      <c s="9" r="E7" t="n">
        <v>696.4</v>
      </c>
    </row>
    <row spans="1:6" r="8">
      <c s="4" r="A8" t="s">
        <v>40</v>
      </c>
      <c s="9" r="B8" t="n">
        <v>90.59999999999999</v>
      </c>
      <c s="5" r="C8" t="n">
        <v>73</v>
      </c>
      <c s="9" r="D8" t="n">
        <v>291.5</v>
      </c>
      <c s="9" r="E8" t="n">
        <v>207.3</v>
      </c>
    </row>
    <row spans="1:6" r="9">
      <c s="4" r="A9" t="s">
        <v>41</v>
      </c>
      <c s="9" r="B9" t="n">
        <v>32.5</v>
      </c>
      <c s="9" r="C9" t="n">
        <v>18.4</v>
      </c>
      <c s="9" r="D9" t="n">
        <v>96.7</v>
      </c>
      <c s="9" r="E9" t="n">
        <v>58.5</v>
      </c>
    </row>
    <row spans="1:6" r="10">
      <c s="4" r="A10" t="s">
        <v>42</v>
      </c>
      <c s="9" r="B10" t="n">
        <v>26.2</v>
      </c>
      <c s="9" r="C10" t="n">
        <v>22.2</v>
      </c>
      <c s="9" r="D10" t="n">
        <v>119.9</v>
      </c>
      <c s="9" r="E10" t="n">
        <v>92.59999999999999</v>
      </c>
    </row>
    <row spans="1:6" r="11">
      <c s="4" r="A11" t="s">
        <v>43</v>
      </c>
      <c s="5" r="B11" t="n">
        <v>207</v>
      </c>
      <c s="9" r="C11" t="n">
        <v>162.9</v>
      </c>
      <c s="9" r="D11" t="n">
        <v>1352.9</v>
      </c>
      <c s="9" r="E11" t="n">
        <v>1054.8</v>
      </c>
    </row>
    <row spans="1:6" r="12">
      <c s="4" r="A12" t="s">
        <v>437</v>
      </c>
      <c s="9" r="B12" t="n">
        <v>27.4</v>
      </c>
      <c s="5" r="C12" t="n">
        <v>50</v>
      </c>
      <c s="9" r="D12" t="n">
        <v>129.5</v>
      </c>
      <c s="9" r="E12" t="n">
        <v>166.8</v>
      </c>
    </row>
    <row spans="1:6" r="13">
      <c s="4" r="A13" t="s">
        <v>87</v>
      </c>
      <c s="9" r="B13" t="n">
        <v>4.8</v>
      </c>
      <c s="9" r="C13" t="n">
        <v>4.2</v>
      </c>
      <c s="9" r="D13" t="n">
        <v>8.800000000000001</v>
      </c>
      <c s="9" r="E13" t="n">
        <v>8.5</v>
      </c>
    </row>
    <row spans="1:6" r="14">
      <c s="4" r="A14" t="s">
        <v>44</v>
      </c>
      <c s="9" r="B14" t="n">
        <v>239.2</v>
      </c>
      <c s="9" r="C14" t="n">
        <v>217.1</v>
      </c>
      <c s="9" r="D14" t="n">
        <v>1491.2</v>
      </c>
      <c s="9" r="E14" t="n">
        <v>1230.1</v>
      </c>
    </row>
    <row spans="1:6" r="15">
      <c s="4" r="A15" t="s">
        <v>45</v>
      </c>
      <c s="5" r="B15" t="n">
        <v>36</v>
      </c>
      <c s="9" r="C15" t="n">
        <v>24.7</v>
      </c>
      <c s="5" r="D15" t="n">
        <v>281</v>
      </c>
      <c s="9" r="E15" t="n">
        <v>174.8</v>
      </c>
    </row>
    <row spans="1:6" r="16">
      <c s="4" r="A16" t="s">
        <v>534</v>
      </c>
      <c s="9" r="B16" t="n">
        <v>11.1</v>
      </c>
      <c s="9" r="C16" t="n">
        <v>14.5</v>
      </c>
      <c s="9" r="D16" t="n">
        <v>154.4</v>
      </c>
      <c s="9" r="E16" t="n">
        <v>102.5</v>
      </c>
    </row>
    <row spans="1:6" r="17">
      <c s="3" r="A17" t="s">
        <v>75</v>
      </c>
    </row>
    <row spans="1:6" r="18">
      <c s="4" r="A18" t="s">
        <v>102</v>
      </c>
      <c s="9" r="B18" t="n">
        <v>5082.9</v>
      </c>
      <c s="9" r="D18" t="n">
        <v>5082.9</v>
      </c>
      <c s="8" r="F18" t="n">
        <v>5074</v>
      </c>
    </row>
    <row spans="1:6" r="19">
      <c s="4" r="A19" t="s">
        <v>535</v>
      </c>
    </row>
    <row spans="1:6" r="20">
      <c s="3" r="A20" t="s">
        <v>532</v>
      </c>
    </row>
    <row spans="1:6" r="21">
      <c s="4" r="A21" t="s">
        <v>533</v>
      </c>
      <c s="5" r="B21" t="n">
        <v>0</v>
      </c>
      <c s="5" r="C21" t="n">
        <v>0</v>
      </c>
      <c s="5" r="D21" t="n">
        <v>0</v>
      </c>
      <c s="5" r="E21" t="n">
        <v>0</v>
      </c>
    </row>
    <row spans="1:6" r="22">
      <c s="4" r="A22" t="s">
        <v>536</v>
      </c>
    </row>
    <row spans="1:6" r="23">
      <c s="3" r="A23" t="s">
        <v>532</v>
      </c>
    </row>
    <row spans="1:6" r="24">
      <c s="4" r="A24" t="s">
        <v>533</v>
      </c>
      <c s="5" r="B24" t="n">
        <v>0</v>
      </c>
      <c s="5" r="C24" t="n">
        <v>0</v>
      </c>
      <c s="5" r="D24" t="n">
        <v>0</v>
      </c>
      <c s="5" r="E24" t="n">
        <v>0</v>
      </c>
    </row>
    <row spans="1:6" r="25">
      <c s="4" r="A25" t="s">
        <v>38</v>
      </c>
      <c s="9" r="B25" t="n">
        <v>-15.9</v>
      </c>
      <c s="9" r="C25" t="n">
        <v>-28.6</v>
      </c>
      <c s="9" r="D25" t="n">
        <v>-58.4</v>
      </c>
      <c s="5" r="E25" t="n">
        <v>-74</v>
      </c>
    </row>
    <row spans="1:6" r="26">
      <c s="3" r="A26" t="s">
        <v>36</v>
      </c>
    </row>
    <row spans="1:6" r="27">
      <c s="4" r="A27" t="s">
        <v>39</v>
      </c>
      <c s="9" r="B27" t="n">
        <v>-15.5</v>
      </c>
      <c s="9" r="C27" t="n">
        <v>-28.3</v>
      </c>
      <c s="9" r="D27" t="n">
        <v>-57.3</v>
      </c>
      <c s="9" r="E27" t="n">
        <v>-73.3</v>
      </c>
    </row>
    <row spans="1:6" r="28">
      <c s="4" r="A28" t="s">
        <v>40</v>
      </c>
      <c s="9" r="B28" t="n">
        <v>-0.3</v>
      </c>
      <c s="9" r="C28" t="n">
        <v>-0.3</v>
      </c>
      <c s="9" r="D28" t="n">
        <v>-0.8</v>
      </c>
      <c s="9" r="E28" t="n">
        <v>-0.7</v>
      </c>
    </row>
    <row spans="1:6" r="29">
      <c s="4" r="A29" t="s">
        <v>41</v>
      </c>
      <c s="5" r="B29" t="n">
        <v>0</v>
      </c>
      <c s="5" r="C29" t="n">
        <v>0</v>
      </c>
      <c s="5" r="D29" t="n">
        <v>0</v>
      </c>
      <c s="5" r="E29" t="n">
        <v>0</v>
      </c>
    </row>
    <row spans="1:6" r="30">
      <c s="4" r="A30" t="s">
        <v>42</v>
      </c>
      <c s="5" r="B30" t="n">
        <v>0</v>
      </c>
      <c s="5" r="C30" t="n">
        <v>0</v>
      </c>
      <c s="5" r="D30" t="n">
        <v>0</v>
      </c>
      <c s="5" r="E30" t="n">
        <v>0</v>
      </c>
    </row>
    <row spans="1:6" r="31">
      <c s="4" r="A31" t="s">
        <v>43</v>
      </c>
      <c s="9" r="B31" t="n">
        <v>-15.8</v>
      </c>
      <c s="9" r="C31" t="n">
        <v>-28.6</v>
      </c>
      <c s="9" r="D31" t="n">
        <v>-58.1</v>
      </c>
      <c s="5" r="E31" t="n">
        <v>-74</v>
      </c>
    </row>
    <row spans="1:6" r="32">
      <c s="4" r="A32" t="s">
        <v>437</v>
      </c>
      <c s="5" r="B32" t="n">
        <v>0</v>
      </c>
      <c s="5" r="C32" t="n">
        <v>0</v>
      </c>
      <c s="5" r="D32" t="n">
        <v>0</v>
      </c>
      <c s="5" r="E32" t="n">
        <v>0</v>
      </c>
    </row>
    <row spans="1:6" r="33">
      <c s="4" r="A33" t="s">
        <v>87</v>
      </c>
      <c s="9" r="B33" t="n">
        <v>-0.1</v>
      </c>
      <c s="5" r="C33" t="n">
        <v>0</v>
      </c>
      <c s="9" r="D33" t="n">
        <v>-0.3</v>
      </c>
      <c s="5" r="E33" t="n">
        <v>0</v>
      </c>
    </row>
    <row spans="1:6" r="34">
      <c s="4" r="A34" t="s">
        <v>44</v>
      </c>
      <c s="9" r="B34" t="n">
        <v>-15.9</v>
      </c>
      <c s="9" r="C34" t="n">
        <v>-28.6</v>
      </c>
      <c s="9" r="D34" t="n">
        <v>-58.4</v>
      </c>
      <c s="5" r="E34" t="n">
        <v>-74</v>
      </c>
    </row>
    <row spans="1:6" r="35">
      <c s="4" r="A35" t="s">
        <v>45</v>
      </c>
      <c s="5" r="B35" t="n">
        <v>0</v>
      </c>
      <c s="5" r="C35" t="n">
        <v>0</v>
      </c>
      <c s="5" r="D35" t="n">
        <v>0</v>
      </c>
      <c s="5" r="E35" t="n">
        <v>0</v>
      </c>
    </row>
    <row spans="1:6" r="36">
      <c s="4" r="A36" t="s">
        <v>534</v>
      </c>
      <c s="5" r="B36" t="n">
        <v>0</v>
      </c>
      <c s="5" r="C36" t="n">
        <v>0</v>
      </c>
      <c s="5" r="D36" t="n">
        <v>0</v>
      </c>
      <c s="5" r="E36" t="n">
        <v>0</v>
      </c>
    </row>
    <row spans="1:6" r="37">
      <c s="3" r="A37" t="s">
        <v>75</v>
      </c>
    </row>
    <row spans="1:6" r="38">
      <c s="4" r="A38" t="s">
        <v>102</v>
      </c>
      <c s="5" r="B38" t="n">
        <v>-1109</v>
      </c>
      <c s="5" r="D38" t="n">
        <v>-1109</v>
      </c>
      <c s="9" r="F38" t="n">
        <v>-1178.4</v>
      </c>
    </row>
    <row spans="1:6" r="39">
      <c s="4" r="A39" t="s">
        <v>537</v>
      </c>
    </row>
    <row spans="1:6" r="40">
      <c s="3" r="A40" t="s">
        <v>532</v>
      </c>
    </row>
    <row spans="1:6" r="41">
      <c s="4" r="A41" t="s">
        <v>533</v>
      </c>
      <c s="9" r="B41" t="n">
        <v>-15.9</v>
      </c>
      <c s="9" r="C41" t="n">
        <v>-28.6</v>
      </c>
      <c s="9" r="D41" t="n">
        <v>-58.4</v>
      </c>
      <c s="5" r="E41" t="n">
        <v>-74</v>
      </c>
    </row>
    <row spans="1:6" r="42">
      <c s="4" r="A42" t="s">
        <v>538</v>
      </c>
    </row>
    <row spans="1:6" r="43">
      <c s="3" r="A43" t="s">
        <v>532</v>
      </c>
    </row>
    <row spans="1:6" r="44">
      <c s="4" r="A44" t="s">
        <v>533</v>
      </c>
      <c s="9" r="B44" t="n">
        <v>260.2</v>
      </c>
      <c s="5" r="C44" t="n">
        <v>214</v>
      </c>
      <c s="9" r="D44" t="n">
        <v>1688.6</v>
      </c>
      <c s="9" r="E44" t="n">
        <v>1283.6</v>
      </c>
    </row>
    <row spans="1:6" r="45">
      <c s="4" r="A45" t="s">
        <v>38</v>
      </c>
      <c s="9" r="B45" t="n">
        <v>261.2</v>
      </c>
      <c s="9" r="C45" t="n">
        <v>214.2</v>
      </c>
      <c s="9" r="D45" t="n">
        <v>1692.6</v>
      </c>
      <c s="9" r="E45" t="n">
        <v>1288.1</v>
      </c>
    </row>
    <row spans="1:6" r="46">
      <c s="3" r="A46" t="s">
        <v>36</v>
      </c>
    </row>
    <row spans="1:6" r="47">
      <c s="4" r="A47" t="s">
        <v>39</v>
      </c>
      <c s="9" r="B47" t="n">
        <v>73.2</v>
      </c>
      <c s="9" r="C47" t="n">
        <v>77.59999999999999</v>
      </c>
      <c s="9" r="D47" t="n">
        <v>902.1</v>
      </c>
      <c s="9" r="E47" t="n">
        <v>769.7</v>
      </c>
    </row>
    <row spans="1:6" r="48">
      <c s="4" r="A48" t="s">
        <v>40</v>
      </c>
      <c s="9" r="B48" t="n">
        <v>90.90000000000001</v>
      </c>
      <c s="9" r="C48" t="n">
        <v>73.3</v>
      </c>
      <c s="9" r="D48" t="n">
        <v>292.3</v>
      </c>
      <c s="5" r="E48" t="n">
        <v>208</v>
      </c>
    </row>
    <row spans="1:6" r="49">
      <c s="4" r="A49" t="s">
        <v>41</v>
      </c>
      <c s="9" r="B49" t="n">
        <v>32.5</v>
      </c>
      <c s="9" r="C49" t="n">
        <v>18.4</v>
      </c>
      <c s="9" r="D49" t="n">
        <v>96.7</v>
      </c>
      <c s="9" r="E49" t="n">
        <v>58.5</v>
      </c>
    </row>
    <row spans="1:6" r="50">
      <c s="4" r="A50" t="s">
        <v>42</v>
      </c>
      <c s="9" r="B50" t="n">
        <v>26.2</v>
      </c>
      <c s="9" r="C50" t="n">
        <v>22.2</v>
      </c>
      <c s="9" r="D50" t="n">
        <v>119.9</v>
      </c>
      <c s="9" r="E50" t="n">
        <v>92.59999999999999</v>
      </c>
    </row>
    <row spans="1:6" r="51">
      <c s="4" r="A51" t="s">
        <v>43</v>
      </c>
      <c s="9" r="B51" t="n">
        <v>222.8</v>
      </c>
      <c s="9" r="C51" t="n">
        <v>191.5</v>
      </c>
      <c s="5" r="D51" t="n">
        <v>1411</v>
      </c>
      <c s="9" r="E51" t="n">
        <v>1128.8</v>
      </c>
    </row>
    <row spans="1:6" r="52">
      <c s="4" r="A52" t="s">
        <v>437</v>
      </c>
      <c s="5" r="B52" t="n">
        <v>0</v>
      </c>
      <c s="5" r="C52" t="n">
        <v>0</v>
      </c>
      <c s="5" r="D52" t="n">
        <v>0</v>
      </c>
      <c s="5" r="E52" t="n">
        <v>0</v>
      </c>
    </row>
    <row spans="1:6" r="53">
      <c s="4" r="A53" t="s">
        <v>87</v>
      </c>
      <c s="5" r="B53" t="n">
        <v>0</v>
      </c>
      <c s="5" r="C53" t="n">
        <v>0</v>
      </c>
      <c s="5" r="D53" t="n">
        <v>0</v>
      </c>
      <c s="5" r="E53" t="n">
        <v>0</v>
      </c>
    </row>
    <row spans="1:6" r="54">
      <c s="4" r="A54" t="s">
        <v>44</v>
      </c>
      <c s="9" r="B54" t="n">
        <v>222.8</v>
      </c>
      <c s="9" r="C54" t="n">
        <v>191.5</v>
      </c>
      <c s="5" r="D54" t="n">
        <v>1411</v>
      </c>
      <c s="9" r="E54" t="n">
        <v>1128.8</v>
      </c>
    </row>
    <row spans="1:6" r="55">
      <c s="4" r="A55" t="s">
        <v>45</v>
      </c>
      <c s="9" r="B55" t="n">
        <v>38.4</v>
      </c>
      <c s="9" r="C55" t="n">
        <v>22.7</v>
      </c>
      <c s="9" r="D55" t="n">
        <v>281.6</v>
      </c>
      <c s="9" r="E55" t="n">
        <v>159.3</v>
      </c>
    </row>
    <row spans="1:6" r="56">
      <c s="4" r="A56" t="s">
        <v>534</v>
      </c>
      <c s="9" r="B56" t="n">
        <v>16.5</v>
      </c>
      <c s="9" r="C56" t="n">
        <v>13.3</v>
      </c>
      <c s="9" r="D56" t="n">
        <v>162.8</v>
      </c>
      <c s="9" r="E56" t="n">
        <v>93.8</v>
      </c>
    </row>
    <row spans="1:6" r="57">
      <c s="3" r="A57" t="s">
        <v>75</v>
      </c>
    </row>
    <row spans="1:6" r="58">
      <c s="4" r="A58" t="s">
        <v>102</v>
      </c>
      <c s="9" r="B58" t="n">
        <v>4480.1</v>
      </c>
      <c s="9" r="D58" t="n">
        <v>4480.1</v>
      </c>
      <c s="5" r="F58" t="n">
        <v>4520</v>
      </c>
    </row>
    <row spans="1:6" r="59">
      <c s="4" r="A59" t="s">
        <v>539</v>
      </c>
    </row>
    <row spans="1:6" r="60">
      <c s="3" r="A60" t="s">
        <v>532</v>
      </c>
    </row>
    <row spans="1:6" r="61">
      <c s="4" r="A61" t="s">
        <v>533</v>
      </c>
      <c s="5" r="B61" t="n">
        <v>1</v>
      </c>
      <c s="9" r="C61" t="n">
        <v>0.2</v>
      </c>
      <c s="5" r="D61" t="n">
        <v>4</v>
      </c>
      <c s="9" r="E61" t="n">
        <v>4.5</v>
      </c>
    </row>
    <row spans="1:6" r="62">
      <c s="4" r="A62" t="s">
        <v>540</v>
      </c>
    </row>
    <row spans="1:6" r="63">
      <c s="3" r="A63" t="s">
        <v>532</v>
      </c>
    </row>
    <row spans="1:6" r="64">
      <c s="4" r="A64" t="s">
        <v>533</v>
      </c>
      <c s="9" r="B64" t="n">
        <v>14.5</v>
      </c>
      <c s="9" r="C64" t="n">
        <v>27.1</v>
      </c>
      <c s="9" r="D64" t="n">
        <v>82.3</v>
      </c>
      <c s="9" r="E64" t="n">
        <v>120.2</v>
      </c>
    </row>
    <row spans="1:6" r="65">
      <c s="4" r="A65" t="s">
        <v>38</v>
      </c>
      <c s="9" r="B65" t="n">
        <v>28.9</v>
      </c>
      <c s="5" r="C65" t="n">
        <v>55</v>
      </c>
      <c s="9" r="D65" t="n">
        <v>135.2</v>
      </c>
      <c s="9" r="E65" t="n">
        <v>188.2</v>
      </c>
    </row>
    <row spans="1:6" r="66">
      <c s="3" r="A66" t="s">
        <v>36</v>
      </c>
    </row>
    <row spans="1:6" r="67">
      <c s="4" r="A67" t="s">
        <v>39</v>
      </c>
      <c s="5" r="B67" t="n">
        <v>0</v>
      </c>
      <c s="5" r="C67" t="n">
        <v>0</v>
      </c>
      <c s="5" r="D67" t="n">
        <v>0</v>
      </c>
      <c s="5" r="E67" t="n">
        <v>0</v>
      </c>
    </row>
    <row spans="1:6" r="68">
      <c s="4" r="A68" t="s">
        <v>40</v>
      </c>
      <c s="5" r="B68" t="n">
        <v>0</v>
      </c>
      <c s="5" r="C68" t="n">
        <v>0</v>
      </c>
      <c s="5" r="D68" t="n">
        <v>0</v>
      </c>
      <c s="5" r="E68" t="n">
        <v>0</v>
      </c>
    </row>
    <row spans="1:6" r="69">
      <c s="4" r="A69" t="s">
        <v>41</v>
      </c>
      <c s="5" r="B69" t="n">
        <v>0</v>
      </c>
      <c s="5" r="C69" t="n">
        <v>0</v>
      </c>
      <c s="5" r="D69" t="n">
        <v>0</v>
      </c>
      <c s="5" r="E69" t="n">
        <v>0</v>
      </c>
    </row>
    <row spans="1:6" r="70">
      <c s="4" r="A70" t="s">
        <v>42</v>
      </c>
      <c s="5" r="B70" t="n">
        <v>0</v>
      </c>
      <c s="5" r="C70" t="n">
        <v>0</v>
      </c>
      <c s="5" r="D70" t="n">
        <v>0</v>
      </c>
      <c s="5" r="E70" t="n">
        <v>0</v>
      </c>
    </row>
    <row spans="1:6" r="71">
      <c s="4" r="A71" t="s">
        <v>43</v>
      </c>
      <c s="5" r="B71" t="n">
        <v>0</v>
      </c>
      <c s="5" r="C71" t="n">
        <v>0</v>
      </c>
      <c s="5" r="D71" t="n">
        <v>0</v>
      </c>
      <c s="5" r="E71" t="n">
        <v>0</v>
      </c>
    </row>
    <row spans="1:6" r="72">
      <c s="4" r="A72" t="s">
        <v>437</v>
      </c>
      <c s="9" r="B72" t="n">
        <v>27.4</v>
      </c>
      <c s="5" r="C72" t="n">
        <v>50</v>
      </c>
      <c s="9" r="D72" t="n">
        <v>129.5</v>
      </c>
      <c s="9" r="E72" t="n">
        <v>166.8</v>
      </c>
    </row>
    <row spans="1:6" r="73">
      <c s="4" r="A73" t="s">
        <v>87</v>
      </c>
      <c s="5" r="B73" t="n">
        <v>0</v>
      </c>
      <c s="5" r="C73" t="n">
        <v>0</v>
      </c>
      <c s="5" r="D73" t="n">
        <v>0</v>
      </c>
      <c s="5" r="E73" t="n">
        <v>0</v>
      </c>
    </row>
    <row spans="1:6" r="74">
      <c s="4" r="A74" t="s">
        <v>44</v>
      </c>
      <c s="9" r="B74" t="n">
        <v>27.4</v>
      </c>
      <c s="5" r="C74" t="n">
        <v>50</v>
      </c>
      <c s="9" r="D74" t="n">
        <v>129.5</v>
      </c>
      <c s="9" r="E74" t="n">
        <v>166.8</v>
      </c>
    </row>
    <row spans="1:6" r="75">
      <c s="4" r="A75" t="s">
        <v>45</v>
      </c>
      <c s="9" r="B75" t="n">
        <v>1.5</v>
      </c>
      <c s="5" r="C75" t="n">
        <v>5</v>
      </c>
      <c s="9" r="D75" t="n">
        <v>5.7</v>
      </c>
      <c s="9" r="E75" t="n">
        <v>21.4</v>
      </c>
    </row>
    <row spans="1:6" r="76">
      <c s="4" r="A76" t="s">
        <v>534</v>
      </c>
      <c s="9" r="B76" t="n">
        <v>0.5</v>
      </c>
      <c s="9" r="C76" t="n">
        <v>1.9</v>
      </c>
      <c s="5" r="D76" t="n">
        <v>3</v>
      </c>
      <c s="9" r="E76" t="n">
        <v>9.800000000000001</v>
      </c>
    </row>
    <row spans="1:6" r="77">
      <c s="3" r="A77" t="s">
        <v>75</v>
      </c>
    </row>
    <row spans="1:6" r="78">
      <c s="4" r="A78" t="s">
        <v>102</v>
      </c>
      <c s="9" r="B78" t="n">
        <v>151.2</v>
      </c>
      <c s="9" r="D78" t="n">
        <v>151.2</v>
      </c>
      <c s="9" r="F78" t="n">
        <v>156.7</v>
      </c>
    </row>
    <row spans="1:6" r="79">
      <c s="4" r="A79" t="s">
        <v>541</v>
      </c>
    </row>
    <row spans="1:6" r="80">
      <c s="3" r="A80" t="s">
        <v>532</v>
      </c>
    </row>
    <row spans="1:6" r="81">
      <c s="4" r="A81" t="s">
        <v>533</v>
      </c>
      <c s="9" r="B81" t="n">
        <v>14.4</v>
      </c>
      <c s="9" r="C81" t="n">
        <v>27.9</v>
      </c>
      <c s="9" r="D81" t="n">
        <v>52.9</v>
      </c>
      <c s="5" r="E81" t="n">
        <v>68</v>
      </c>
    </row>
    <row spans="1:6" r="82">
      <c s="4" r="A82" t="s">
        <v>542</v>
      </c>
    </row>
    <row spans="1:6" r="83">
      <c s="3" r="A83" t="s">
        <v>532</v>
      </c>
    </row>
    <row spans="1:6" r="84">
      <c s="4" r="A84" t="s">
        <v>533</v>
      </c>
      <c s="9" r="B84" t="n">
        <v>0.5</v>
      </c>
      <c s="9" r="C84" t="n">
        <v>0.7</v>
      </c>
      <c s="9" r="D84" t="n">
        <v>1.3</v>
      </c>
      <c s="9" r="E84" t="n">
        <v>1.1</v>
      </c>
    </row>
    <row spans="1:6" r="85">
      <c s="4" r="A85" t="s">
        <v>38</v>
      </c>
      <c s="5" r="B85" t="n">
        <v>1</v>
      </c>
      <c s="9" r="C85" t="n">
        <v>1.2</v>
      </c>
      <c s="9" r="D85" t="n">
        <v>2.8</v>
      </c>
      <c s="9" r="E85" t="n">
        <v>2.6</v>
      </c>
    </row>
    <row spans="1:6" r="86">
      <c s="3" r="A86" t="s">
        <v>36</v>
      </c>
    </row>
    <row spans="1:6" r="87">
      <c s="4" r="A87" t="s">
        <v>39</v>
      </c>
      <c s="5" r="B87" t="n">
        <v>0</v>
      </c>
      <c s="5" r="C87" t="n">
        <v>0</v>
      </c>
      <c s="5" r="D87" t="n">
        <v>0</v>
      </c>
      <c s="5" r="E87" t="n">
        <v>0</v>
      </c>
    </row>
    <row spans="1:6" r="88">
      <c s="4" r="A88" t="s">
        <v>40</v>
      </c>
      <c s="5" r="B88" t="n">
        <v>0</v>
      </c>
      <c s="5" r="C88" t="n">
        <v>0</v>
      </c>
      <c s="5" r="D88" t="n">
        <v>0</v>
      </c>
      <c s="5" r="E88" t="n">
        <v>0</v>
      </c>
    </row>
    <row spans="1:6" r="89">
      <c s="4" r="A89" t="s">
        <v>41</v>
      </c>
      <c s="5" r="B89" t="n">
        <v>0</v>
      </c>
      <c s="5" r="C89" t="n">
        <v>0</v>
      </c>
      <c s="5" r="D89" t="n">
        <v>0</v>
      </c>
      <c s="5" r="E89" t="n">
        <v>0</v>
      </c>
    </row>
    <row spans="1:6" r="90">
      <c s="4" r="A90" t="s">
        <v>42</v>
      </c>
      <c s="5" r="B90" t="n">
        <v>0</v>
      </c>
      <c s="5" r="C90" t="n">
        <v>0</v>
      </c>
      <c s="5" r="D90" t="n">
        <v>0</v>
      </c>
      <c s="5" r="E90" t="n">
        <v>0</v>
      </c>
    </row>
    <row spans="1:6" r="91">
      <c s="4" r="A91" t="s">
        <v>43</v>
      </c>
      <c s="5" r="B91" t="n">
        <v>0</v>
      </c>
      <c s="5" r="C91" t="n">
        <v>0</v>
      </c>
      <c s="5" r="D91" t="n">
        <v>0</v>
      </c>
      <c s="5" r="E91" t="n">
        <v>0</v>
      </c>
    </row>
    <row spans="1:6" r="92">
      <c s="4" r="A92" t="s">
        <v>437</v>
      </c>
      <c s="5" r="B92" t="n">
        <v>0</v>
      </c>
      <c s="5" r="C92" t="n">
        <v>0</v>
      </c>
      <c s="5" r="D92" t="n">
        <v>0</v>
      </c>
      <c s="5" r="E92" t="n">
        <v>0</v>
      </c>
    </row>
    <row spans="1:6" r="93">
      <c s="4" r="A93" t="s">
        <v>87</v>
      </c>
      <c s="9" r="B93" t="n">
        <v>4.9</v>
      </c>
      <c s="9" r="C93" t="n">
        <v>4.2</v>
      </c>
      <c s="9" r="D93" t="n">
        <v>9.1</v>
      </c>
      <c s="9" r="E93" t="n">
        <v>8.5</v>
      </c>
    </row>
    <row spans="1:6" r="94">
      <c s="4" r="A94" t="s">
        <v>44</v>
      </c>
      <c s="9" r="B94" t="n">
        <v>4.9</v>
      </c>
      <c s="9" r="C94" t="n">
        <v>4.2</v>
      </c>
      <c s="9" r="D94" t="n">
        <v>9.1</v>
      </c>
      <c s="9" r="E94" t="n">
        <v>8.5</v>
      </c>
    </row>
    <row spans="1:6" r="95">
      <c s="4" r="A95" t="s">
        <v>45</v>
      </c>
      <c s="9" r="B95" t="n">
        <v>-3.9</v>
      </c>
      <c s="5" r="C95" t="n">
        <v>-3</v>
      </c>
      <c s="9" r="D95" t="n">
        <v>-6.3</v>
      </c>
      <c s="9" r="E95" t="n">
        <v>-5.9</v>
      </c>
    </row>
    <row spans="1:6" r="96">
      <c s="4" r="A96" t="s">
        <v>534</v>
      </c>
      <c s="9" r="B96" t="n">
        <v>-5.9</v>
      </c>
      <c s="9" r="C96" t="n">
        <v>-0.7</v>
      </c>
      <c s="9" r="D96" t="n">
        <v>-11.4</v>
      </c>
      <c s="9" r="E96" t="n">
        <v>-1.1</v>
      </c>
    </row>
    <row spans="1:6" r="97">
      <c s="3" r="A97" t="s">
        <v>75</v>
      </c>
    </row>
    <row spans="1:6" r="98">
      <c s="4" r="A98" t="s">
        <v>102</v>
      </c>
      <c s="9" r="B98" t="n">
        <v>1560.6</v>
      </c>
      <c s="9" r="D98" t="n">
        <v>1560.6</v>
      </c>
      <c s="7" r="F98" t="n">
        <v>1575.7</v>
      </c>
    </row>
    <row spans="1:6" r="99">
      <c s="4" r="A99" t="s">
        <v>543</v>
      </c>
    </row>
    <row spans="1:6" r="100">
      <c s="3" r="A100" t="s">
        <v>532</v>
      </c>
    </row>
    <row spans="1:6" r="101">
      <c s="4" r="A101" t="s">
        <v>533</v>
      </c>
      <c s="7" r="B101" t="n">
        <v>0.5</v>
      </c>
      <c s="7" r="C101" t="n">
        <v>0.5</v>
      </c>
      <c s="7" r="D101" t="n">
        <v>1.5</v>
      </c>
      <c s="7" r="E101"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7" r="B3" t="n">
        <v>4108.4</v>
      </c>
      <c s="7" r="C3" t="n">
        <v>3928.3</v>
      </c>
    </row>
    <row spans="1:3" r="4">
      <c s="4" r="A4" t="s">
        <v>77</v>
      </c>
      <c s="9" r="B4" t="n">
        <v>1239.1</v>
      </c>
      <c s="9" r="C4" t="n">
        <v>1168.6</v>
      </c>
    </row>
    <row spans="1:3" r="5">
      <c s="4" r="A5" t="s">
        <v>78</v>
      </c>
      <c s="9" r="B5" t="n">
        <v>2869.3</v>
      </c>
      <c s="9" r="C5" t="n">
        <v>2759.7</v>
      </c>
    </row>
    <row spans="1:3" r="6">
      <c s="4" r="A6" t="s">
        <v>79</v>
      </c>
      <c s="9" r="B6" t="n">
        <v>12.2</v>
      </c>
      <c s="9" r="C6" t="n">
        <v>9.199999999999999</v>
      </c>
    </row>
    <row spans="1:3" r="7">
      <c s="4" r="A7" t="s">
        <v>80</v>
      </c>
      <c s="5" r="B7" t="n">
        <v>946</v>
      </c>
      <c s="9" r="C7" t="n">
        <v>937.8</v>
      </c>
    </row>
    <row spans="1:3" r="8">
      <c s="4" r="A8" t="s">
        <v>81</v>
      </c>
      <c s="9" r="B8" t="n">
        <v>63.1</v>
      </c>
      <c s="5" r="C8" t="n">
        <v>60</v>
      </c>
    </row>
    <row spans="1:3" r="9">
      <c s="4" r="A9" t="s">
        <v>82</v>
      </c>
      <c s="9" r="B9" t="n">
        <v>1021.3</v>
      </c>
      <c s="5" r="C9" t="n">
        <v>1007</v>
      </c>
    </row>
    <row spans="1:3" r="10">
      <c s="3" r="A10" t="s">
        <v>83</v>
      </c>
    </row>
    <row spans="1:3" r="11">
      <c s="4" r="A11" t="s">
        <v>84</v>
      </c>
      <c s="9" r="B11" t="n">
        <v>5.7</v>
      </c>
      <c s="9" r="C11" t="n">
        <v>16.1</v>
      </c>
    </row>
    <row spans="1:3" r="12">
      <c s="3" r="A12" t="s">
        <v>85</v>
      </c>
    </row>
    <row spans="1:3" r="13">
      <c s="4" r="A13" t="s">
        <v>86</v>
      </c>
      <c s="9" r="B13" t="n">
        <v>139.7</v>
      </c>
      <c s="9" r="C13" t="n">
        <v>148.2</v>
      </c>
    </row>
    <row spans="1:3" r="14">
      <c s="4" r="A14" t="s">
        <v>87</v>
      </c>
      <c s="9" r="B14" t="n">
        <v>86.7</v>
      </c>
      <c s="9" r="C14" t="n">
        <v>86.5</v>
      </c>
    </row>
    <row spans="1:3" r="15">
      <c s="4" r="A15" t="s">
        <v>88</v>
      </c>
      <c s="9" r="B15" t="n">
        <v>-15.7</v>
      </c>
      <c s="9" r="C15" t="n">
        <v>-15.9</v>
      </c>
    </row>
    <row spans="1:3" r="16">
      <c s="4" r="A16" t="s">
        <v>89</v>
      </c>
      <c s="9" r="B16" t="n">
        <v>21.9</v>
      </c>
      <c s="9" r="C16" t="n">
        <v>10.8</v>
      </c>
    </row>
    <row spans="1:3" r="17">
      <c s="3" r="A17" t="s">
        <v>90</v>
      </c>
    </row>
    <row spans="1:3" r="18">
      <c s="4" r="A18" t="s">
        <v>91</v>
      </c>
      <c s="9" r="B18" t="n">
        <v>136.7</v>
      </c>
      <c s="9" r="C18" t="n">
        <v>245.5</v>
      </c>
    </row>
    <row spans="1:3" r="19">
      <c s="4" r="A19" t="s">
        <v>92</v>
      </c>
      <c s="5" r="B19" t="n">
        <v>12</v>
      </c>
      <c s="9" r="C19" t="n">
        <v>11.7</v>
      </c>
    </row>
    <row spans="1:3" r="20">
      <c s="4" r="A20" t="s">
        <v>93</v>
      </c>
      <c s="9" r="B20" t="n">
        <v>14.6</v>
      </c>
      <c s="5" r="C20" t="n">
        <v>13</v>
      </c>
    </row>
    <row spans="1:3" r="21">
      <c s="4" r="A21" t="s">
        <v>94</v>
      </c>
      <c s="9" r="B21" t="n">
        <v>19.8</v>
      </c>
      <c s="9" r="C21" t="n">
        <v>7.3</v>
      </c>
    </row>
    <row spans="1:3" r="22">
      <c s="4" r="A22" t="s">
        <v>95</v>
      </c>
      <c s="9" r="B22" t="n">
        <v>3.6</v>
      </c>
      <c s="9" r="C22" t="n">
        <v>2.4</v>
      </c>
    </row>
    <row spans="1:3" r="23">
      <c s="4" r="A23" t="s">
        <v>96</v>
      </c>
      <c s="5" r="B23" t="n">
        <v>0</v>
      </c>
      <c s="5" r="C23" t="n">
        <v>54</v>
      </c>
    </row>
    <row spans="1:3" r="24">
      <c s="4" r="A24" t="s">
        <v>97</v>
      </c>
      <c s="5" r="B24" t="n">
        <v>27</v>
      </c>
      <c s="9" r="C24" t="n">
        <v>26.8</v>
      </c>
    </row>
    <row spans="1:3" r="25">
      <c s="4" r="A25" t="s">
        <v>98</v>
      </c>
      <c s="5" r="B25" t="n">
        <v>31</v>
      </c>
      <c s="9" r="C25" t="n">
        <v>21.6</v>
      </c>
    </row>
    <row spans="1:3" r="26">
      <c s="4" r="A26" t="s">
        <v>99</v>
      </c>
      <c s="5" r="B26" t="n">
        <v>483</v>
      </c>
      <c s="5" r="C26" t="n">
        <v>628</v>
      </c>
    </row>
    <row spans="1:3" r="27">
      <c s="3" r="A27" t="s">
        <v>100</v>
      </c>
    </row>
    <row spans="1:3" r="28">
      <c s="4" r="A28" t="s">
        <v>97</v>
      </c>
      <c s="9" r="B28" t="n">
        <v>644.6</v>
      </c>
      <c s="9" r="C28" t="n">
        <v>614.3</v>
      </c>
    </row>
    <row spans="1:3" r="29">
      <c s="4" r="A29" t="s">
        <v>87</v>
      </c>
      <c s="9" r="B29" t="n">
        <v>64.7</v>
      </c>
      <c s="5" r="C29" t="n">
        <v>65</v>
      </c>
    </row>
    <row spans="1:3" r="30">
      <c s="4" r="A30" t="s">
        <v>101</v>
      </c>
      <c s="9" r="B30" t="n">
        <v>709.3</v>
      </c>
      <c s="9" r="C30" t="n">
        <v>679.3</v>
      </c>
    </row>
    <row spans="1:3" r="31">
      <c s="4" r="A31" t="s">
        <v>102</v>
      </c>
      <c s="9" r="B31" t="n">
        <v>5082.9</v>
      </c>
      <c s="5" r="C31" t="n">
        <v>5074</v>
      </c>
    </row>
    <row spans="1:3" r="32">
      <c s="3" r="A32" t="s">
        <v>103</v>
      </c>
    </row>
    <row spans="1:3" r="33">
      <c s="4" r="A33" t="s">
        <v>104</v>
      </c>
      <c s="9" r="B33" t="n">
        <v>43.3</v>
      </c>
      <c s="9" r="C33" t="n">
        <v>43.2</v>
      </c>
    </row>
    <row spans="1:3" r="34">
      <c s="4" r="A34" t="s">
        <v>105</v>
      </c>
      <c s="9" r="B34" t="n">
        <v>1035.6</v>
      </c>
      <c s="9" r="C34" t="n">
        <v>1029.4</v>
      </c>
    </row>
    <row spans="1:3" r="35">
      <c s="4" r="A35" t="s">
        <v>106</v>
      </c>
      <c s="9" r="B35" t="n">
        <v>532.9</v>
      </c>
      <c s="9" r="C35" t="n">
        <v>437.5</v>
      </c>
    </row>
    <row spans="1:3" r="36">
      <c s="4" r="A36" t="s">
        <v>107</v>
      </c>
      <c s="9" r="B36" t="n">
        <v>-3.2</v>
      </c>
      <c s="9" r="C36" t="n">
        <v>-1.7</v>
      </c>
    </row>
    <row spans="1:3" r="37">
      <c s="4" r="A37" t="s">
        <v>108</v>
      </c>
      <c s="9" r="B37" t="n">
        <v>1608.6</v>
      </c>
      <c s="9" r="C37" t="n">
        <v>1508.4</v>
      </c>
    </row>
    <row spans="1:3" r="38">
      <c s="4" r="A38" t="s">
        <v>109</v>
      </c>
      <c s="9" r="B38" t="n">
        <v>1736.4</v>
      </c>
      <c s="5" r="C38" t="n">
        <v>1851</v>
      </c>
    </row>
    <row spans="1:3" r="39">
      <c s="4" r="A39" t="s">
        <v>110</v>
      </c>
      <c s="5" r="B39" t="n">
        <v>3345</v>
      </c>
      <c s="9" r="C39" t="n">
        <v>3359.4</v>
      </c>
    </row>
    <row spans="1:3" r="40">
      <c s="3" r="A40" t="s">
        <v>111</v>
      </c>
    </row>
    <row spans="1:3" r="41">
      <c s="4" r="A41" t="s">
        <v>112</v>
      </c>
      <c s="5" r="B41" t="n">
        <v>80</v>
      </c>
      <c s="5" r="C41" t="n">
        <v>0</v>
      </c>
    </row>
    <row spans="1:3" r="42">
      <c s="4" r="A42" t="s">
        <v>113</v>
      </c>
      <c s="9" r="B42" t="n">
        <v>211.4</v>
      </c>
      <c s="9" r="C42" t="n">
        <v>287.1</v>
      </c>
    </row>
    <row spans="1:3" r="43">
      <c s="4" r="A43" t="s">
        <v>114</v>
      </c>
      <c s="9" r="B43" t="n">
        <v>148.1</v>
      </c>
      <c s="9" r="C43" t="n">
        <v>176.7</v>
      </c>
    </row>
    <row spans="1:3" r="44">
      <c s="4" r="A44" t="s">
        <v>115</v>
      </c>
      <c s="9" r="B44" t="n">
        <v>12.9</v>
      </c>
      <c s="9" r="C44" t="n">
        <v>32.2</v>
      </c>
    </row>
    <row spans="1:3" r="45">
      <c s="4" r="A45" t="s">
        <v>116</v>
      </c>
      <c s="9" r="B45" t="n">
        <v>30.5</v>
      </c>
      <c s="5" r="C45" t="n">
        <v>36</v>
      </c>
    </row>
    <row spans="1:3" r="46">
      <c s="4" r="A46" t="s">
        <v>117</v>
      </c>
      <c s="9" r="B46" t="n">
        <v>20.9</v>
      </c>
      <c s="9" r="C46" t="n">
        <v>19.9</v>
      </c>
    </row>
    <row spans="1:3" r="47">
      <c s="4" r="A47" t="s">
        <v>118</v>
      </c>
      <c s="9" r="B47" t="n">
        <v>34.2</v>
      </c>
      <c s="5" r="C47" t="n">
        <v>34</v>
      </c>
    </row>
    <row spans="1:3" r="48">
      <c s="4" r="A48" t="s">
        <v>119</v>
      </c>
      <c s="9" r="B48" t="n">
        <v>19.4</v>
      </c>
      <c s="9" r="C48" t="n">
        <v>15.1</v>
      </c>
    </row>
    <row spans="1:3" r="49">
      <c s="4" r="A49" t="s">
        <v>96</v>
      </c>
      <c s="9" r="B49" t="n">
        <v>52.3</v>
      </c>
      <c s="9" r="C49" t="n">
        <v>22.4</v>
      </c>
    </row>
    <row spans="1:3" r="50">
      <c s="4" r="A50" t="s">
        <v>120</v>
      </c>
      <c s="5" r="B50" t="n">
        <v>45</v>
      </c>
      <c s="9" r="C50" t="n">
        <v>63.4</v>
      </c>
    </row>
    <row spans="1:3" r="51">
      <c s="4" r="A51" t="s">
        <v>121</v>
      </c>
      <c s="5" r="B51" t="n">
        <v>0</v>
      </c>
      <c s="9" r="C51" t="n">
        <v>9.9</v>
      </c>
    </row>
    <row spans="1:3" r="52">
      <c s="4" r="A52" t="s">
        <v>122</v>
      </c>
      <c s="9" r="B52" t="n">
        <v>29.4</v>
      </c>
      <c s="9" r="C52" t="n">
        <v>41.3</v>
      </c>
    </row>
    <row spans="1:3" r="53">
      <c s="4" r="A53" t="s">
        <v>87</v>
      </c>
      <c s="9" r="B53" t="n">
        <v>36.3</v>
      </c>
      <c s="9" r="C53" t="n">
        <v>47.8</v>
      </c>
    </row>
    <row spans="1:3" r="54">
      <c s="4" r="A54" t="s">
        <v>123</v>
      </c>
      <c s="9" r="B54" t="n">
        <v>720.4</v>
      </c>
      <c s="9" r="C54" t="n">
        <v>785.8</v>
      </c>
    </row>
    <row spans="1:3" r="55">
      <c s="3" r="A55" t="s">
        <v>124</v>
      </c>
    </row>
    <row spans="1:3" r="56">
      <c s="4" r="A56" t="s">
        <v>121</v>
      </c>
      <c s="9" r="B56" t="n">
        <v>487.7</v>
      </c>
      <c s="9" r="C56" t="n">
        <v>383.8</v>
      </c>
    </row>
    <row spans="1:3" r="57">
      <c s="4" r="A57" t="s">
        <v>125</v>
      </c>
      <c s="9" r="B57" t="n">
        <v>233.3</v>
      </c>
      <c s="9" r="C57" t="n">
        <v>244.9</v>
      </c>
    </row>
    <row spans="1:3" r="58">
      <c s="4" r="A58" t="s">
        <v>126</v>
      </c>
      <c s="9" r="B58" t="n">
        <v>102.7</v>
      </c>
      <c s="9" r="C58" t="n">
        <v>99.2</v>
      </c>
    </row>
    <row spans="1:3" r="59">
      <c s="4" r="A59" t="s">
        <v>122</v>
      </c>
      <c s="9" r="B59" t="n">
        <v>114.9</v>
      </c>
      <c s="9" r="C59" t="n">
        <v>125.8</v>
      </c>
    </row>
    <row spans="1:3" r="60">
      <c s="4" r="A60" t="s">
        <v>87</v>
      </c>
      <c s="9" r="B60" t="n">
        <v>78.90000000000001</v>
      </c>
      <c s="9" r="C60" t="n">
        <v>75.09999999999999</v>
      </c>
    </row>
    <row spans="1:3" r="61">
      <c s="4" r="A61" t="s">
        <v>127</v>
      </c>
      <c s="7" r="B61" t="n">
        <v>1017.5</v>
      </c>
      <c s="7" r="C61" t="n">
        <v>928.8</v>
      </c>
    </row>
    <row spans="1:3" r="62">
      <c s="4" r="A62" t="s">
        <v>128</v>
      </c>
    </row>
    <row spans="1:3" r="63">
      <c s="4" r="A63" t="s">
        <v>129</v>
      </c>
      <c s="7" r="B63" t="n">
        <v>5082.9</v>
      </c>
      <c s="8" r="C63" t="n">
        <v>5074</v>
      </c>
    </row>
    <row spans="1:3" r="64">
      <c s="4" r="A64" t="s">
        <v>27</v>
      </c>
    </row>
    <row spans="1:3" r="65">
      <c s="3" r="A65" t="s">
        <v>75</v>
      </c>
    </row>
    <row spans="1:3" r="66">
      <c s="4" r="A66" t="s">
        <v>76</v>
      </c>
      <c s="9" r="B66" t="n">
        <v>2527.4</v>
      </c>
      <c s="9" r="C66" t="n">
        <v>2403.3</v>
      </c>
    </row>
    <row spans="1:3" r="67">
      <c s="4" r="A67" t="s">
        <v>77</v>
      </c>
      <c s="9" r="B67" t="n">
        <v>581.2</v>
      </c>
      <c s="9" r="C67" t="n">
        <v>542.3</v>
      </c>
    </row>
    <row spans="1:3" r="68">
      <c s="4" r="A68" t="s">
        <v>78</v>
      </c>
      <c s="9" r="B68" t="n">
        <v>1946.2</v>
      </c>
      <c s="5" r="C68" t="n">
        <v>1861</v>
      </c>
    </row>
    <row spans="1:3" r="69">
      <c s="4" r="A69" t="s">
        <v>80</v>
      </c>
      <c s="9" r="B69" t="n">
        <v>210.2</v>
      </c>
      <c s="9" r="C69" t="n">
        <v>210.2</v>
      </c>
    </row>
    <row spans="1:3" r="70">
      <c s="4" r="A70" t="s">
        <v>81</v>
      </c>
      <c s="9" r="B70" t="n">
        <v>58.4</v>
      </c>
      <c s="9" r="C70" t="n">
        <v>55.7</v>
      </c>
    </row>
    <row spans="1:3" r="71">
      <c s="4" r="A71" t="s">
        <v>82</v>
      </c>
      <c s="9" r="B71" t="n">
        <v>268.6</v>
      </c>
      <c s="9" r="C71" t="n">
        <v>265.9</v>
      </c>
    </row>
    <row spans="1:3" r="72">
      <c s="3" r="A72" t="s">
        <v>83</v>
      </c>
    </row>
    <row spans="1:3" r="73">
      <c s="4" r="A73" t="s">
        <v>84</v>
      </c>
      <c s="5" r="B73" t="n">
        <v>3</v>
      </c>
      <c s="9" r="C73" t="n">
        <v>3.7</v>
      </c>
    </row>
    <row spans="1:3" r="74">
      <c s="3" r="A74" t="s">
        <v>85</v>
      </c>
    </row>
    <row spans="1:3" r="75">
      <c s="4" r="A75" t="s">
        <v>86</v>
      </c>
      <c s="9" r="B75" t="n">
        <v>103.4</v>
      </c>
      <c s="9" r="C75" t="n">
        <v>111.1</v>
      </c>
    </row>
    <row spans="1:3" r="76">
      <c s="4" r="A76" t="s">
        <v>87</v>
      </c>
      <c s="9" r="B76" t="n">
        <v>28.2</v>
      </c>
      <c s="9" r="C76" t="n">
        <v>19.2</v>
      </c>
    </row>
    <row spans="1:3" r="77">
      <c s="4" r="A77" t="s">
        <v>88</v>
      </c>
      <c s="9" r="B77" t="n">
        <v>-10.6</v>
      </c>
      <c s="9" r="C77" t="n">
        <v>-10.7</v>
      </c>
    </row>
    <row spans="1:3" r="78">
      <c s="4" r="A78" t="s">
        <v>89</v>
      </c>
      <c s="9" r="B78" t="n">
        <v>21.9</v>
      </c>
      <c s="9" r="C78" t="n">
        <v>10.8</v>
      </c>
    </row>
    <row spans="1:3" r="79">
      <c s="4" r="A79" t="s">
        <v>130</v>
      </c>
      <c s="9" r="B79" t="n">
        <v>2.9</v>
      </c>
      <c s="9" r="C79" t="n">
        <v>11.4</v>
      </c>
    </row>
    <row spans="1:3" r="80">
      <c s="3" r="A80" t="s">
        <v>90</v>
      </c>
    </row>
    <row spans="1:3" r="81">
      <c s="4" r="A81" t="s">
        <v>91</v>
      </c>
      <c s="9" r="B81" t="n">
        <v>89.90000000000001</v>
      </c>
      <c s="9" r="C81" t="n">
        <v>191.1</v>
      </c>
    </row>
    <row spans="1:3" r="82">
      <c s="4" r="A82" t="s">
        <v>92</v>
      </c>
      <c s="5" r="B82" t="n">
        <v>12</v>
      </c>
      <c s="9" r="C82" t="n">
        <v>11.7</v>
      </c>
    </row>
    <row spans="1:3" r="83">
      <c s="4" r="A83" t="s">
        <v>93</v>
      </c>
      <c s="9" r="B83" t="n">
        <v>9.300000000000001</v>
      </c>
      <c s="9" r="C83" t="n">
        <v>7.8</v>
      </c>
    </row>
    <row spans="1:3" r="84">
      <c s="4" r="A84" t="s">
        <v>96</v>
      </c>
      <c s="5" r="B84" t="n">
        <v>0</v>
      </c>
      <c s="5" r="C84" t="n">
        <v>54</v>
      </c>
    </row>
    <row spans="1:3" r="85">
      <c s="4" r="A85" t="s">
        <v>97</v>
      </c>
      <c s="9" r="B85" t="n">
        <v>17.5</v>
      </c>
      <c s="5" r="C85" t="n">
        <v>18</v>
      </c>
    </row>
    <row spans="1:3" r="86">
      <c s="4" r="A86" t="s">
        <v>98</v>
      </c>
      <c s="5" r="B86" t="n">
        <v>19</v>
      </c>
      <c s="9" r="C86" t="n">
        <v>15.5</v>
      </c>
    </row>
    <row spans="1:3" r="87">
      <c s="4" r="A87" t="s">
        <v>99</v>
      </c>
      <c s="9" r="B87" t="n">
        <v>296.5</v>
      </c>
      <c s="9" r="C87" t="n">
        <v>443.6</v>
      </c>
    </row>
    <row spans="1:3" r="88">
      <c s="3" r="A88" t="s">
        <v>100</v>
      </c>
    </row>
    <row spans="1:3" r="89">
      <c s="4" r="A89" t="s">
        <v>97</v>
      </c>
      <c s="5" r="B89" t="n">
        <v>558</v>
      </c>
      <c s="9" r="C89" t="n">
        <v>523.7</v>
      </c>
    </row>
    <row spans="1:3" r="90">
      <c s="4" r="A90" t="s">
        <v>87</v>
      </c>
      <c s="9" r="B90" t="n">
        <v>7.8</v>
      </c>
      <c s="9" r="C90" t="n">
        <v>10.8</v>
      </c>
    </row>
    <row spans="1:3" r="91">
      <c s="4" r="A91" t="s">
        <v>101</v>
      </c>
      <c s="9" r="B91" t="n">
        <v>565.8</v>
      </c>
      <c s="9" r="C91" t="n">
        <v>534.5</v>
      </c>
    </row>
    <row spans="1:3" r="92">
      <c s="4" r="A92" t="s">
        <v>102</v>
      </c>
      <c s="9" r="B92" t="n">
        <v>3077.1</v>
      </c>
      <c s="5" r="C92" t="n">
        <v>3105</v>
      </c>
    </row>
    <row spans="1:3" r="93">
      <c s="3" r="A93" t="s">
        <v>103</v>
      </c>
    </row>
    <row spans="1:3" r="94">
      <c s="4" r="A94" t="s">
        <v>131</v>
      </c>
      <c s="9" r="B94" t="n">
        <v>747.3</v>
      </c>
      <c s="9" r="C94" t="n">
        <v>744.1</v>
      </c>
    </row>
    <row spans="1:3" r="95">
      <c s="4" r="A95" t="s">
        <v>106</v>
      </c>
      <c s="9" r="B95" t="n">
        <v>314.8</v>
      </c>
      <c s="9" r="C95" t="n">
        <v>265.6</v>
      </c>
    </row>
    <row spans="1:3" r="96">
      <c s="4" r="A96" t="s">
        <v>107</v>
      </c>
      <c s="5" r="B96" t="n">
        <v>-2</v>
      </c>
      <c s="9" r="C96" t="n">
        <v>-1.9</v>
      </c>
    </row>
    <row spans="1:3" r="97">
      <c s="4" r="A97" t="s">
        <v>108</v>
      </c>
      <c s="9" r="B97" t="n">
        <v>1060.1</v>
      </c>
      <c s="9" r="C97" t="n">
        <v>1007.8</v>
      </c>
    </row>
    <row spans="1:3" r="98">
      <c s="4" r="A98" t="s">
        <v>109</v>
      </c>
      <c s="9" r="B98" t="n">
        <v>808.1</v>
      </c>
      <c s="9" r="C98" t="n">
        <v>807.9</v>
      </c>
    </row>
    <row spans="1:3" r="99">
      <c s="4" r="A99" t="s">
        <v>110</v>
      </c>
      <c s="9" r="B99" t="n">
        <v>1868.2</v>
      </c>
      <c s="9" r="C99" t="n">
        <v>1815.7</v>
      </c>
    </row>
    <row spans="1:3" r="100">
      <c s="3" r="A100" t="s">
        <v>111</v>
      </c>
    </row>
    <row spans="1:3" r="101">
      <c s="4" r="A101" t="s">
        <v>113</v>
      </c>
      <c s="9" r="B101" t="n">
        <v>135.2</v>
      </c>
      <c s="9" r="C101" t="n">
        <v>238.6</v>
      </c>
    </row>
    <row spans="1:3" r="102">
      <c s="4" r="A102" t="s">
        <v>132</v>
      </c>
      <c s="5" r="B102" t="n">
        <v>0</v>
      </c>
      <c s="5" r="C102" t="n">
        <v>0</v>
      </c>
    </row>
    <row spans="1:3" r="103">
      <c s="4" r="A103" t="s">
        <v>114</v>
      </c>
      <c s="5" r="B103" t="n">
        <v>57</v>
      </c>
      <c s="9" r="C103" t="n">
        <v>70.09999999999999</v>
      </c>
    </row>
    <row spans="1:3" r="104">
      <c s="4" r="A104" t="s">
        <v>133</v>
      </c>
      <c s="9" r="B104" t="n">
        <v>6.9</v>
      </c>
      <c s="5" r="C104" t="n">
        <v>6</v>
      </c>
    </row>
    <row spans="1:3" r="105">
      <c s="4" r="A105" t="s">
        <v>115</v>
      </c>
      <c s="5" r="B105" t="n">
        <v>0</v>
      </c>
      <c s="9" r="C105" t="n">
        <v>15.5</v>
      </c>
    </row>
    <row spans="1:3" r="106">
      <c s="4" r="A106" t="s">
        <v>116</v>
      </c>
      <c s="9" r="B106" t="n">
        <v>26.4</v>
      </c>
      <c s="9" r="C106" t="n">
        <v>30.3</v>
      </c>
    </row>
    <row spans="1:3" r="107">
      <c s="4" r="A107" t="s">
        <v>117</v>
      </c>
      <c s="9" r="B107" t="n">
        <v>19.9</v>
      </c>
      <c s="5" r="C107" t="n">
        <v>19</v>
      </c>
    </row>
    <row spans="1:3" r="108">
      <c s="4" r="A108" t="s">
        <v>118</v>
      </c>
      <c s="9" r="B108" t="n">
        <v>14.7</v>
      </c>
      <c s="9" r="C108" t="n">
        <v>14.8</v>
      </c>
    </row>
    <row spans="1:3" r="109">
      <c s="4" r="A109" t="s">
        <v>119</v>
      </c>
      <c s="9" r="B109" t="n">
        <v>9.4</v>
      </c>
      <c s="9" r="C109" t="n">
        <v>8.1</v>
      </c>
    </row>
    <row spans="1:3" r="110">
      <c s="4" r="A110" t="s">
        <v>96</v>
      </c>
      <c s="9" r="B110" t="n">
        <v>20.8</v>
      </c>
      <c s="5" r="C110" t="n">
        <v>0</v>
      </c>
    </row>
    <row spans="1:3" r="111">
      <c s="4" r="A111" t="s">
        <v>120</v>
      </c>
      <c s="5" r="B111" t="n">
        <v>39</v>
      </c>
      <c s="9" r="C111" t="n">
        <v>43.9</v>
      </c>
    </row>
    <row spans="1:3" r="112">
      <c s="4" r="A112" t="s">
        <v>87</v>
      </c>
      <c s="9" r="B112" t="n">
        <v>20.2</v>
      </c>
      <c s="9" r="C112" t="n">
        <v>41.9</v>
      </c>
    </row>
    <row spans="1:3" r="113">
      <c s="4" r="A113" t="s">
        <v>123</v>
      </c>
      <c s="9" r="B113" t="n">
        <v>349.5</v>
      </c>
      <c s="9" r="C113" t="n">
        <v>488.2</v>
      </c>
    </row>
    <row spans="1:3" r="114">
      <c s="3" r="A114" t="s">
        <v>124</v>
      </c>
    </row>
    <row spans="1:3" r="115">
      <c s="4" r="A115" t="s">
        <v>121</v>
      </c>
      <c s="9" r="B115" t="n">
        <v>466.7</v>
      </c>
      <c s="9" r="C115" t="n">
        <v>399.8</v>
      </c>
    </row>
    <row spans="1:3" r="116">
      <c s="4" r="A116" t="s">
        <v>125</v>
      </c>
      <c s="9" r="B116" t="n">
        <v>200.4</v>
      </c>
      <c s="9" r="C116" t="n">
        <v>215.3</v>
      </c>
    </row>
    <row spans="1:3" r="117">
      <c s="4" r="A117" t="s">
        <v>126</v>
      </c>
      <c s="9" r="B117" t="n">
        <v>73.8</v>
      </c>
      <c s="9" r="C117" t="n">
        <v>71.2</v>
      </c>
    </row>
    <row spans="1:3" r="118">
      <c s="4" r="A118" t="s">
        <v>122</v>
      </c>
      <c s="9" r="B118" t="n">
        <v>70.90000000000001</v>
      </c>
      <c s="9" r="C118" t="n">
        <v>72.09999999999999</v>
      </c>
    </row>
    <row spans="1:3" r="119">
      <c s="4" r="A119" t="s">
        <v>87</v>
      </c>
      <c s="9" r="B119" t="n">
        <v>47.6</v>
      </c>
      <c s="9" r="C119" t="n">
        <v>42.7</v>
      </c>
    </row>
    <row spans="1:3" r="120">
      <c s="4" r="A120" t="s">
        <v>127</v>
      </c>
      <c s="7" r="B120" t="n">
        <v>859.4</v>
      </c>
      <c s="7" r="C120" t="n">
        <v>801.1</v>
      </c>
    </row>
    <row spans="1:3" r="121">
      <c s="4" r="A121" t="s">
        <v>128</v>
      </c>
    </row>
    <row spans="1:3" r="122">
      <c s="4" r="A122" t="s">
        <v>129</v>
      </c>
      <c s="7" r="B122" t="n">
        <v>3077.1</v>
      </c>
      <c s="8" r="C122" t="n">
        <v>3105</v>
      </c>
    </row>
    <row spans="1:3" r="123">
      <c s="4" r="A123" t="s">
        <v>30</v>
      </c>
    </row>
    <row spans="1:3" r="124">
      <c s="3" r="A124" t="s">
        <v>75</v>
      </c>
    </row>
    <row spans="1:3" r="125">
      <c s="4" r="A125" t="s">
        <v>76</v>
      </c>
      <c s="5" r="B125" t="n">
        <v>1581</v>
      </c>
      <c s="9" r="C125" t="n">
        <v>1525.1</v>
      </c>
    </row>
    <row spans="1:3" r="126">
      <c s="4" r="A126" t="s">
        <v>77</v>
      </c>
      <c s="9" r="B126" t="n">
        <v>657.8</v>
      </c>
      <c s="9" r="C126" t="n">
        <v>626.4</v>
      </c>
    </row>
    <row spans="1:3" r="127">
      <c s="4" r="A127" t="s">
        <v>78</v>
      </c>
      <c s="9" r="B127" t="n">
        <v>923.2</v>
      </c>
      <c s="9" r="C127" t="n">
        <v>898.7</v>
      </c>
    </row>
    <row spans="1:3" r="128">
      <c s="3" r="A128" t="s">
        <v>83</v>
      </c>
    </row>
    <row spans="1:3" r="129">
      <c s="4" r="A129" t="s">
        <v>84</v>
      </c>
      <c s="9" r="B129" t="n">
        <v>0.2</v>
      </c>
      <c s="9" r="C129" t="n">
        <v>5.6</v>
      </c>
    </row>
    <row spans="1:3" r="130">
      <c s="3" r="A130" t="s">
        <v>85</v>
      </c>
    </row>
    <row spans="1:3" r="131">
      <c s="4" r="A131" t="s">
        <v>86</v>
      </c>
      <c s="9" r="B131" t="n">
        <v>36.3</v>
      </c>
      <c s="5" r="C131" t="n">
        <v>39</v>
      </c>
    </row>
    <row spans="1:3" r="132">
      <c s="4" r="A132" t="s">
        <v>87</v>
      </c>
      <c s="9" r="B132" t="n">
        <v>5.7</v>
      </c>
      <c s="9" r="C132" t="n">
        <v>5.1</v>
      </c>
    </row>
    <row spans="1:3" r="133">
      <c s="4" r="A133" t="s">
        <v>88</v>
      </c>
      <c s="9" r="B133" t="n">
        <v>-5.1</v>
      </c>
      <c s="9" r="C133" t="n">
        <v>-5.1</v>
      </c>
    </row>
    <row spans="1:3" r="134">
      <c s="3" r="A134" t="s">
        <v>90</v>
      </c>
    </row>
    <row spans="1:3" r="135">
      <c s="4" r="A135" t="s">
        <v>91</v>
      </c>
      <c s="9" r="B135" t="n">
        <v>35.3</v>
      </c>
      <c s="5" r="C135" t="n">
        <v>48</v>
      </c>
    </row>
    <row spans="1:3" r="136">
      <c s="4" r="A136" t="s">
        <v>93</v>
      </c>
      <c s="9" r="B136" t="n">
        <v>5.1</v>
      </c>
      <c s="9" r="C136" t="n">
        <v>5.1</v>
      </c>
    </row>
    <row spans="1:3" r="137">
      <c s="4" r="A137" t="s">
        <v>97</v>
      </c>
      <c s="9" r="B137" t="n">
        <v>9.5</v>
      </c>
      <c s="9" r="C137" t="n">
        <v>8.800000000000001</v>
      </c>
    </row>
    <row spans="1:3" r="138">
      <c s="4" r="A138" t="s">
        <v>121</v>
      </c>
      <c s="9" r="B138" t="n">
        <v>3.6</v>
      </c>
      <c s="9" r="C138" t="n">
        <v>2.3</v>
      </c>
    </row>
    <row spans="1:3" r="139">
      <c s="4" r="A139" t="s">
        <v>98</v>
      </c>
      <c s="9" r="B139" t="n">
        <v>6.4</v>
      </c>
      <c s="9" r="C139" t="n">
        <v>1.6</v>
      </c>
    </row>
    <row spans="1:3" r="140">
      <c s="4" r="A140" t="s">
        <v>99</v>
      </c>
      <c s="5" r="B140" t="n">
        <v>97</v>
      </c>
      <c s="9" r="C140" t="n">
        <v>110.4</v>
      </c>
    </row>
    <row spans="1:3" r="141">
      <c s="3" r="A141" t="s">
        <v>100</v>
      </c>
    </row>
    <row spans="1:3" r="142">
      <c s="4" r="A142" t="s">
        <v>97</v>
      </c>
      <c s="9" r="B142" t="n">
        <v>86.59999999999999</v>
      </c>
      <c s="9" r="C142" t="n">
        <v>90.59999999999999</v>
      </c>
    </row>
    <row spans="1:3" r="143">
      <c s="4" r="A143" t="s">
        <v>121</v>
      </c>
      <c s="9" r="B143" t="n">
        <v>245.2</v>
      </c>
      <c s="9" r="C143" t="n">
        <v>277.8</v>
      </c>
    </row>
    <row spans="1:3" r="144">
      <c s="4" r="A144" t="s">
        <v>87</v>
      </c>
      <c s="9" r="B144" t="n">
        <v>51.3</v>
      </c>
      <c s="9" r="C144" t="n">
        <v>47.1</v>
      </c>
    </row>
    <row spans="1:3" r="145">
      <c s="4" r="A145" t="s">
        <v>101</v>
      </c>
      <c s="9" r="B145" t="n">
        <v>383.1</v>
      </c>
      <c s="9" r="C145" t="n">
        <v>415.5</v>
      </c>
    </row>
    <row spans="1:3" r="146">
      <c s="4" r="A146" t="s">
        <v>102</v>
      </c>
      <c s="9" r="B146" t="n">
        <v>1403.3</v>
      </c>
      <c s="9" r="C146" t="n">
        <v>1424.6</v>
      </c>
    </row>
    <row spans="1:3" r="147">
      <c s="3" r="A147" t="s">
        <v>103</v>
      </c>
    </row>
    <row spans="1:3" r="148">
      <c s="4" r="A148" t="s">
        <v>104</v>
      </c>
      <c s="5" r="B148" t="n">
        <v>0</v>
      </c>
      <c s="5" r="C148" t="n">
        <v>0</v>
      </c>
    </row>
    <row spans="1:3" r="149">
      <c s="4" r="A149" t="s">
        <v>105</v>
      </c>
      <c s="9" r="B149" t="n">
        <v>481.1</v>
      </c>
      <c s="9" r="C149" t="n">
        <v>503.9</v>
      </c>
    </row>
    <row spans="1:3" r="150">
      <c s="4" r="A150" t="s">
        <v>106</v>
      </c>
      <c s="9" r="B150" t="n">
        <v>403.3</v>
      </c>
      <c s="9" r="C150" t="n">
        <v>345.7</v>
      </c>
    </row>
    <row spans="1:3" r="151">
      <c s="4" r="A151" t="s">
        <v>108</v>
      </c>
      <c s="9" r="B151" t="n">
        <v>884.4</v>
      </c>
      <c s="9" r="C151" t="n">
        <v>849.6</v>
      </c>
    </row>
    <row spans="1:3" r="152">
      <c s="4" r="A152" t="s">
        <v>109</v>
      </c>
      <c s="5" r="B152" t="n">
        <v>135</v>
      </c>
      <c s="9" r="C152" t="n">
        <v>249.8</v>
      </c>
    </row>
    <row spans="1:3" r="153">
      <c s="4" r="A153" t="s">
        <v>110</v>
      </c>
      <c s="9" r="B153" t="n">
        <v>1019.4</v>
      </c>
      <c s="9" r="C153" t="n">
        <v>1099.4</v>
      </c>
    </row>
    <row spans="1:3" r="154">
      <c s="3" r="A154" t="s">
        <v>111</v>
      </c>
    </row>
    <row spans="1:3" r="155">
      <c s="4" r="A155" t="s">
        <v>112</v>
      </c>
      <c s="5" r="B155" t="n">
        <v>80</v>
      </c>
      <c s="5" r="C155" t="n">
        <v>0</v>
      </c>
    </row>
    <row spans="1:3" r="156">
      <c s="4" r="A156" t="s">
        <v>113</v>
      </c>
      <c s="9" r="B156" t="n">
        <v>8.5</v>
      </c>
      <c s="5" r="C156" t="n">
        <v>16</v>
      </c>
    </row>
    <row spans="1:3" r="157">
      <c s="4" r="A157" t="s">
        <v>114</v>
      </c>
      <c s="9" r="B157" t="n">
        <v>33.6</v>
      </c>
      <c s="9" r="C157" t="n">
        <v>34.2</v>
      </c>
    </row>
    <row spans="1:3" r="158">
      <c s="4" r="A158" t="s">
        <v>133</v>
      </c>
      <c s="9" r="B158" t="n">
        <v>1.7</v>
      </c>
      <c s="9" r="C158" t="n">
        <v>0.4</v>
      </c>
    </row>
    <row spans="1:3" r="159">
      <c s="4" r="A159" t="s">
        <v>115</v>
      </c>
      <c s="9" r="B159" t="n">
        <v>12.9</v>
      </c>
      <c s="9" r="C159" t="n">
        <v>16.7</v>
      </c>
    </row>
    <row spans="1:3" r="160">
      <c s="4" r="A160" t="s">
        <v>116</v>
      </c>
      <c s="5" r="B160" t="n">
        <v>4</v>
      </c>
      <c s="9" r="C160" t="n">
        <v>5.7</v>
      </c>
    </row>
    <row spans="1:3" r="161">
      <c s="4" r="A161" t="s">
        <v>118</v>
      </c>
      <c s="9" r="B161" t="n">
        <v>19.5</v>
      </c>
      <c s="9" r="C161" t="n">
        <v>19.1</v>
      </c>
    </row>
    <row spans="1:3" r="162">
      <c s="4" r="A162" t="s">
        <v>119</v>
      </c>
      <c s="9" r="B162" t="n">
        <v>3.2</v>
      </c>
      <c s="9" r="C162" t="n">
        <v>3.9</v>
      </c>
    </row>
    <row spans="1:3" r="163">
      <c s="4" r="A163" t="s">
        <v>96</v>
      </c>
      <c s="9" r="B163" t="n">
        <v>31.5</v>
      </c>
      <c s="9" r="C163" t="n">
        <v>22.4</v>
      </c>
    </row>
    <row spans="1:3" r="164">
      <c s="4" r="A164" t="s">
        <v>120</v>
      </c>
      <c s="5" r="B164" t="n">
        <v>25</v>
      </c>
      <c s="5" r="C164" t="n">
        <v>30</v>
      </c>
    </row>
    <row spans="1:3" r="165">
      <c s="4" r="A165" t="s">
        <v>122</v>
      </c>
      <c s="9" r="B165" t="n">
        <v>28.8</v>
      </c>
      <c s="9" r="C165" t="n">
        <v>40.7</v>
      </c>
    </row>
    <row spans="1:3" r="166">
      <c s="4" r="A166" t="s">
        <v>87</v>
      </c>
      <c s="9" r="B166" t="n">
        <v>6.7</v>
      </c>
      <c s="9" r="C166" t="n">
        <v>6.8</v>
      </c>
    </row>
    <row spans="1:3" r="167">
      <c s="4" r="A167" t="s">
        <v>123</v>
      </c>
      <c s="9" r="B167" t="n">
        <v>255.4</v>
      </c>
      <c s="9" r="C167" t="n">
        <v>195.9</v>
      </c>
    </row>
    <row spans="1:3" r="168">
      <c s="3" r="A168" t="s">
        <v>124</v>
      </c>
    </row>
    <row spans="1:3" r="169">
      <c s="4" r="A169" t="s">
        <v>125</v>
      </c>
      <c s="9" r="B169" t="n">
        <v>32.9</v>
      </c>
      <c s="9" r="C169" t="n">
        <v>29.6</v>
      </c>
    </row>
    <row spans="1:3" r="170">
      <c s="4" r="A170" t="s">
        <v>126</v>
      </c>
      <c s="9" r="B170" t="n">
        <v>28.7</v>
      </c>
      <c s="9" r="C170" t="n">
        <v>27.7</v>
      </c>
    </row>
    <row spans="1:3" r="171">
      <c s="4" r="A171" t="s">
        <v>122</v>
      </c>
      <c s="9" r="B171" t="n">
        <v>44.3</v>
      </c>
      <c s="9" r="C171" t="n">
        <v>53.7</v>
      </c>
    </row>
    <row spans="1:3" r="172">
      <c s="4" r="A172" t="s">
        <v>87</v>
      </c>
      <c s="9" r="B172" t="n">
        <v>22.6</v>
      </c>
      <c s="9" r="C172" t="n">
        <v>18.3</v>
      </c>
    </row>
    <row spans="1:3" r="173">
      <c s="4" r="A173" t="s">
        <v>127</v>
      </c>
      <c s="9" r="B173" t="n">
        <v>128.5</v>
      </c>
      <c s="9" r="C173" t="n">
        <v>129.3</v>
      </c>
    </row>
    <row spans="1:3" r="174">
      <c s="4" r="A174" t="s">
        <v>129</v>
      </c>
      <c s="7" r="B174" t="n">
        <v>1403.3</v>
      </c>
      <c s="7" r="C174" t="n">
        <v>142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33</v>
      </c>
      <c s="2" r="D1" t="s">
        <v>1</v>
      </c>
    </row>
    <row spans="1:5" r="2">
      <c s="2" r="B2" t="s">
        <v>2</v>
      </c>
      <c s="2" r="C2" t="s">
        <v>34</v>
      </c>
      <c s="2" r="D2" t="s">
        <v>2</v>
      </c>
      <c s="2" r="E2" t="s">
        <v>34</v>
      </c>
    </row>
    <row spans="1:5" r="3">
      <c s="3" r="A3" t="s">
        <v>237</v>
      </c>
    </row>
    <row spans="1:5" r="4">
      <c s="4" r="A4" t="s">
        <v>53</v>
      </c>
      <c s="7" r="B4" t="n">
        <v>14.1</v>
      </c>
      <c s="7" r="C4" t="n">
        <v>11.7</v>
      </c>
      <c s="7" r="D4" t="n">
        <v>155.6</v>
      </c>
      <c s="7" r="E4" t="n">
        <v>99.5</v>
      </c>
    </row>
    <row spans="1:5" r="5">
      <c s="4" r="A5" t="s">
        <v>545</v>
      </c>
      <c s="9" r="B5" t="n">
        <v>-1.7</v>
      </c>
      <c s="5" r="C5" t="n">
        <v>-1</v>
      </c>
      <c s="9" r="D5" t="n">
        <v>-2.1</v>
      </c>
      <c s="9" r="E5" t="n">
        <v>-2.3</v>
      </c>
    </row>
    <row spans="1:5" r="6">
      <c s="4" r="A6" t="s">
        <v>546</v>
      </c>
      <c s="9" r="B6" t="n">
        <v>-0.2</v>
      </c>
      <c s="9" r="C6" t="n">
        <v>-0.1</v>
      </c>
      <c s="5" r="D6" t="n">
        <v>0</v>
      </c>
      <c s="9" r="E6" t="n">
        <v>-0.7</v>
      </c>
    </row>
    <row spans="1:5" r="7">
      <c s="4" r="A7" t="s">
        <v>547</v>
      </c>
      <c s="9" r="B7" t="n">
        <v>1.5</v>
      </c>
      <c s="5" r="C7" t="n">
        <v>0</v>
      </c>
      <c s="9" r="D7" t="n">
        <v>1.6</v>
      </c>
      <c s="9" r="E7" t="n">
        <v>-0.1</v>
      </c>
    </row>
    <row spans="1:5" r="8">
      <c s="4" r="A8" t="s">
        <v>548</v>
      </c>
      <c s="9" r="B8" t="n">
        <v>2.1</v>
      </c>
      <c s="9" r="C8" t="n">
        <v>3.9</v>
      </c>
      <c s="5" r="D8" t="n">
        <v>4</v>
      </c>
      <c s="9" r="E8" t="n">
        <v>6.1</v>
      </c>
    </row>
    <row spans="1:5" r="9">
      <c s="4" r="A9" t="s">
        <v>549</v>
      </c>
      <c s="9" r="B9" t="n">
        <v>-4.7</v>
      </c>
      <c s="5" r="C9" t="n">
        <v>0</v>
      </c>
      <c s="9" r="D9" t="n">
        <v>-4.7</v>
      </c>
      <c s="5" r="E9" t="n">
        <v>0</v>
      </c>
    </row>
    <row spans="1:5" r="10">
      <c s="4" r="A10" t="s">
        <v>550</v>
      </c>
      <c s="7" r="B10" t="n">
        <v>11.1</v>
      </c>
      <c s="7" r="C10" t="n">
        <v>14.5</v>
      </c>
      <c s="7" r="D10" t="n">
        <v>154.4</v>
      </c>
      <c s="7" r="E10" t="n">
        <v>10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s="1" r="A1" t="s">
        <v>551</v>
      </c>
      <c s="2" r="B1" t="s">
        <v>1</v>
      </c>
    </row>
    <row spans="1:2" r="2">
      <c s="2" r="B2" t="s">
        <v>552</v>
      </c>
    </row>
    <row spans="1:2" r="3">
      <c s="3" r="A3" t="s">
        <v>553</v>
      </c>
    </row>
    <row spans="1:2" r="4">
      <c s="4" r="A4" t="s">
        <v>554</v>
      </c>
      <c s="8" r="B4" t="n">
        <v>1468</v>
      </c>
    </row>
    <row spans="1:2" r="5">
      <c s="4" r="A5" t="s">
        <v>27</v>
      </c>
    </row>
    <row spans="1:2" r="6">
      <c s="3" r="A6" t="s">
        <v>553</v>
      </c>
    </row>
    <row spans="1:2" r="7">
      <c s="4" r="A7" t="s">
        <v>554</v>
      </c>
      <c s="9" r="B7" t="n">
        <v>699.9</v>
      </c>
    </row>
    <row spans="1:2" r="8">
      <c s="4" r="A8" t="s">
        <v>30</v>
      </c>
    </row>
    <row spans="1:2" r="9">
      <c s="3" r="A9" t="s">
        <v>553</v>
      </c>
    </row>
    <row spans="1:2" r="10">
      <c s="4" r="A10" t="s">
        <v>554</v>
      </c>
      <c s="7" r="B10" t="n">
        <v>48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8"/>
    <col customWidth="1" max="3" min="3" width="33"/>
    <col customWidth="1" max="4" min="4" width="22"/>
  </cols>
  <sheetData>
    <row spans="1:4" r="1">
      <c s="1" r="A1" t="s">
        <v>555</v>
      </c>
      <c s="2" r="B1" t="s">
        <v>556</v>
      </c>
      <c s="2" r="C1" t="s">
        <v>557</v>
      </c>
      <c s="2" r="D1" t="s">
        <v>558</v>
      </c>
    </row>
    <row spans="1:4" r="2">
      <c s="3" r="A2" t="s">
        <v>559</v>
      </c>
    </row>
    <row spans="1:4" r="3">
      <c s="4" r="A3" t="s">
        <v>560</v>
      </c>
      <c s="5" r="B3" t="n">
        <v>3</v>
      </c>
    </row>
    <row spans="1:4" r="4">
      <c s="4" r="A4" t="s">
        <v>561</v>
      </c>
      <c s="5" r="B4" t="n">
        <v>1</v>
      </c>
    </row>
    <row spans="1:4" r="5">
      <c s="4" r="A5" t="s">
        <v>562</v>
      </c>
      <c s="5" r="B5" t="n">
        <v>2</v>
      </c>
    </row>
    <row spans="1:4" r="6">
      <c s="4" r="A6" t="s">
        <v>563</v>
      </c>
      <c s="7" r="C6" t="n">
        <v>8.1</v>
      </c>
    </row>
    <row spans="1:4" r="7">
      <c s="4" r="A7" t="s">
        <v>564</v>
      </c>
      <c s="7" r="C7" t="n">
        <v>39.3</v>
      </c>
    </row>
    <row spans="1:4" r="8">
      <c s="4" r="A8" t="s">
        <v>30</v>
      </c>
    </row>
    <row spans="1:4" r="9">
      <c s="3" r="A9" t="s">
        <v>559</v>
      </c>
    </row>
    <row spans="1:4" r="10">
      <c s="4" r="A10" t="s">
        <v>565</v>
      </c>
      <c s="5" r="B10" t="n">
        <v>9</v>
      </c>
    </row>
    <row spans="1:4" r="11">
      <c s="4" r="A11" t="s">
        <v>566</v>
      </c>
      <c s="5" r="B11" t="n">
        <v>5</v>
      </c>
    </row>
    <row spans="1:4" r="12">
      <c s="4" r="A12" t="s">
        <v>567</v>
      </c>
    </row>
    <row spans="1:4" r="13">
      <c s="3" r="A13" t="s">
        <v>559</v>
      </c>
    </row>
    <row spans="1:4" r="14">
      <c s="4" r="A14" t="s">
        <v>565</v>
      </c>
      <c s="5" r="B14" t="n">
        <v>7</v>
      </c>
    </row>
    <row spans="1:4" r="15">
      <c s="4" r="A15" t="s">
        <v>568</v>
      </c>
    </row>
    <row spans="1:4" r="16">
      <c s="3" r="A16" t="s">
        <v>559</v>
      </c>
    </row>
    <row spans="1:4" r="17">
      <c s="4" r="A17" t="s">
        <v>565</v>
      </c>
      <c s="5" r="C17" t="n">
        <v>19</v>
      </c>
    </row>
    <row spans="1:4" r="18">
      <c s="4" r="A18" t="s">
        <v>569</v>
      </c>
    </row>
    <row spans="1:4" r="19">
      <c s="3" r="A19" t="s">
        <v>559</v>
      </c>
    </row>
    <row spans="1:4" r="20">
      <c s="4" r="A20" t="s">
        <v>565</v>
      </c>
      <c s="5" r="B20" t="n">
        <v>4</v>
      </c>
    </row>
    <row spans="1:4" r="21">
      <c s="4" r="A21" t="s">
        <v>566</v>
      </c>
      <c s="5" r="B21" t="n">
        <v>1</v>
      </c>
    </row>
    <row spans="1:4" r="22">
      <c s="4" r="A22" t="s">
        <v>570</v>
      </c>
    </row>
    <row spans="1:4" r="23">
      <c s="3" r="A23" t="s">
        <v>559</v>
      </c>
    </row>
    <row spans="1:4" r="24">
      <c s="4" r="A24" t="s">
        <v>571</v>
      </c>
      <c s="5" r="D24" t="n">
        <v>50</v>
      </c>
    </row>
    <row spans="1:4" r="25">
      <c s="4" r="A25" t="s">
        <v>572</v>
      </c>
    </row>
    <row spans="1:4" r="26">
      <c s="3" r="A26" t="s">
        <v>559</v>
      </c>
    </row>
    <row spans="1:4" r="27">
      <c s="4" r="A27" t="s">
        <v>571</v>
      </c>
      <c s="5" r="C27" t="n">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v>
      </c>
      <c s="2" r="B1" t="s">
        <v>2</v>
      </c>
      <c s="2" r="C1" t="s">
        <v>74</v>
      </c>
    </row>
    <row spans="1:3" r="2">
      <c s="3" r="A2" t="s">
        <v>135</v>
      </c>
    </row>
    <row spans="1:3" r="3">
      <c s="4" r="A3" t="s">
        <v>136</v>
      </c>
      <c s="7" r="B3" t="n">
        <v>7.4</v>
      </c>
      <c s="7" r="C3" t="n">
        <v>6.7</v>
      </c>
    </row>
    <row spans="1:3" r="4">
      <c s="3" r="A4" t="s">
        <v>103</v>
      </c>
    </row>
    <row spans="1:3" r="5">
      <c s="4" r="A5" t="s">
        <v>137</v>
      </c>
      <c s="8" r="B5" t="n">
        <v>1</v>
      </c>
      <c s="8" r="C5" t="n">
        <v>1</v>
      </c>
    </row>
    <row spans="1:3" r="6">
      <c s="4" r="A6" t="s">
        <v>138</v>
      </c>
      <c s="5" r="B6" t="n">
        <v>70000000</v>
      </c>
      <c s="5" r="C6" t="n">
        <v>70000000</v>
      </c>
    </row>
    <row spans="1:3" r="7">
      <c s="4" r="A7" t="s">
        <v>139</v>
      </c>
      <c s="5" r="B7" t="n">
        <v>43300000</v>
      </c>
      <c s="5" r="C7" t="n">
        <v>43200000</v>
      </c>
    </row>
    <row spans="1:3" r="8">
      <c s="4" r="A8" t="s">
        <v>140</v>
      </c>
      <c s="5" r="B8" t="n">
        <v>43300000</v>
      </c>
      <c s="5" r="C8" t="n">
        <v>43200000</v>
      </c>
    </row>
    <row spans="1:3" r="9">
      <c s="4" r="A9" t="s">
        <v>27</v>
      </c>
    </row>
    <row spans="1:3" r="10">
      <c s="3" r="A10" t="s">
        <v>103</v>
      </c>
    </row>
    <row spans="1:3" r="11">
      <c s="4" r="A11" t="s">
        <v>137</v>
      </c>
      <c s="8" r="B11" t="n">
        <v>1</v>
      </c>
      <c s="8" r="C11" t="n">
        <v>1</v>
      </c>
    </row>
    <row spans="1:3" r="12">
      <c s="4" r="A12" t="s">
        <v>138</v>
      </c>
      <c s="5" r="B12" t="n">
        <v>50000</v>
      </c>
      <c s="5" r="C12" t="n">
        <v>50000</v>
      </c>
    </row>
    <row spans="1:3" r="13">
      <c s="4" r="A13" t="s">
        <v>139</v>
      </c>
      <c s="5" r="B13" t="n">
        <v>24577</v>
      </c>
      <c s="5" r="C13" t="n">
        <v>24577</v>
      </c>
    </row>
    <row spans="1:3" r="14">
      <c s="4" r="A14" t="s">
        <v>140</v>
      </c>
      <c s="5" r="B14" t="n">
        <v>24577</v>
      </c>
      <c s="5" r="C14" t="n">
        <v>24577</v>
      </c>
    </row>
    <row spans="1:3" r="15">
      <c s="4" r="A15" t="s">
        <v>30</v>
      </c>
    </row>
    <row spans="1:3" r="16">
      <c s="3" r="A16" t="s">
        <v>103</v>
      </c>
    </row>
    <row spans="1:3" r="17">
      <c s="4" r="A17" t="s">
        <v>137</v>
      </c>
      <c s="10" r="B17" t="n">
        <v>0.01</v>
      </c>
      <c s="10" r="C17" t="n">
        <v>0.01</v>
      </c>
    </row>
    <row spans="1:3" r="18">
      <c s="4" r="A18" t="s">
        <v>138</v>
      </c>
      <c s="5" r="B18" t="n">
        <v>3000000</v>
      </c>
      <c s="5" r="C18" t="n">
        <v>3000000</v>
      </c>
    </row>
    <row spans="1:3" r="19">
      <c s="4" r="A19" t="s">
        <v>139</v>
      </c>
      <c s="5" r="B19" t="n">
        <v>2000000</v>
      </c>
      <c s="5" r="C19" t="n">
        <v>2000000</v>
      </c>
    </row>
    <row spans="1:3" r="20">
      <c s="4" r="A20" t="s">
        <v>140</v>
      </c>
      <c s="5" r="B20" t="n">
        <v>2000000</v>
      </c>
      <c s="5" r="C20" t="n">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16"/>
    <col customWidth="1" max="5" min="5" width="18"/>
    <col customWidth="1" max="6" min="6" width="37"/>
    <col customWidth="1" max="7" min="7" width="12"/>
    <col customWidth="1" max="8" min="8" width="31"/>
    <col customWidth="1" max="9" min="9" width="27"/>
    <col customWidth="1" max="10" min="10" width="29"/>
    <col customWidth="1" max="11" min="11" width="48"/>
    <col customWidth="1" max="12" min="12" width="10"/>
    <col customWidth="1" max="13" min="13" width="28"/>
    <col customWidth="1" max="14" min="14" width="24"/>
    <col customWidth="1" max="15" min="15" width="26"/>
  </cols>
  <sheetData>
    <row spans="1:15" r="1">
      <c s="1" r="A1" t="s">
        <v>141</v>
      </c>
      <c s="2" r="B1" t="s">
        <v>142</v>
      </c>
      <c s="2" r="C1" t="s">
        <v>143</v>
      </c>
      <c s="2" r="D1" t="s">
        <v>144</v>
      </c>
      <c s="2" r="E1" t="s">
        <v>145</v>
      </c>
      <c s="2" r="F1" t="s">
        <v>146</v>
      </c>
      <c s="2" r="G1" t="s">
        <v>27</v>
      </c>
      <c s="2" r="H1" t="s">
        <v>147</v>
      </c>
      <c s="2" r="I1" t="s">
        <v>148</v>
      </c>
      <c s="2" r="J1" t="s">
        <v>149</v>
      </c>
      <c s="2" r="K1" t="s">
        <v>150</v>
      </c>
      <c s="2" r="L1" t="s">
        <v>30</v>
      </c>
      <c s="2" r="M1" t="s">
        <v>151</v>
      </c>
      <c s="2" r="N1" t="s">
        <v>152</v>
      </c>
      <c s="2" r="O1" t="s">
        <v>153</v>
      </c>
    </row>
    <row spans="1:15" r="2">
      <c s="4" r="A2" t="s">
        <v>154</v>
      </c>
      <c s="7" r="B2" t="n">
        <v>1046.3</v>
      </c>
      <c s="7" r="C2" t="n">
        <v>32.7</v>
      </c>
      <c s="7" r="D2" t="n">
        <v>594.3</v>
      </c>
      <c s="7" r="E2" t="n">
        <v>420.1</v>
      </c>
      <c s="7" r="F2" t="n">
        <v>-0.8</v>
      </c>
      <c s="7" r="G2" t="n">
        <v>973.9</v>
      </c>
      <c s="7" r="H2" t="n">
        <v>0.1</v>
      </c>
      <c s="7" r="I2" t="n">
        <v>738.1</v>
      </c>
      <c s="7" r="J2" t="n">
        <v>237.8</v>
      </c>
      <c s="7" r="K2" t="n">
        <v>-2.1</v>
      </c>
      <c s="7" r="L2" t="n">
        <v>364.7</v>
      </c>
      <c s="8" r="M2" t="n">
        <v>0</v>
      </c>
      <c s="7" r="N2" t="n">
        <v>34.5</v>
      </c>
      <c s="7" r="O2" t="n">
        <v>330.2</v>
      </c>
    </row>
    <row spans="1:15" r="3">
      <c s="4" r="A3" t="s">
        <v>155</v>
      </c>
      <c s="5" r="C3" t="n">
        <v>32696836</v>
      </c>
      <c s="5" r="H3" t="n">
        <v>24549</v>
      </c>
      <c s="5" r="M3" t="n">
        <v>1972052</v>
      </c>
    </row>
    <row spans="1:15" r="4">
      <c s="3" r="A4" t="s">
        <v>156</v>
      </c>
    </row>
    <row spans="1:15" r="5">
      <c s="4" r="A5" t="s">
        <v>157</v>
      </c>
      <c s="5" r="C5" t="n">
        <v>10350000</v>
      </c>
      <c s="5" r="H5" t="n">
        <v>28</v>
      </c>
    </row>
    <row spans="1:15" r="6">
      <c s="4" r="A6" t="s">
        <v>158</v>
      </c>
      <c s="9" r="B6" t="n">
        <v>457.1</v>
      </c>
      <c s="7" r="C6" t="n">
        <v>10.4</v>
      </c>
      <c s="9" r="D6" t="n">
        <v>446.7</v>
      </c>
      <c s="9" r="G6" t="n">
        <v>1.1</v>
      </c>
      <c s="9" r="I6" t="n">
        <v>1.1</v>
      </c>
    </row>
    <row spans="1:15" r="7">
      <c s="4" r="A7" t="s">
        <v>159</v>
      </c>
      <c s="9" r="B7" t="n">
        <v>-19.7</v>
      </c>
      <c s="9" r="D7" t="n">
        <v>-19.7</v>
      </c>
    </row>
    <row spans="1:15" r="8">
      <c s="4" r="A8" t="s">
        <v>53</v>
      </c>
      <c s="9" r="B8" t="n">
        <v>99.5</v>
      </c>
      <c s="9" r="E8" t="n">
        <v>99.5</v>
      </c>
      <c s="9" r="G8" t="n">
        <v>91.5</v>
      </c>
      <c s="9" r="J8" t="n">
        <v>91.5</v>
      </c>
      <c s="9" r="L8" t="n">
        <v>62.3</v>
      </c>
      <c s="9" r="O8" t="n">
        <v>62.3</v>
      </c>
    </row>
    <row spans="1:15" r="9">
      <c s="4" r="A9" t="s">
        <v>160</v>
      </c>
      <c s="5" r="C9" t="n">
        <v>25548</v>
      </c>
    </row>
    <row spans="1:15" r="10">
      <c s="4" r="A10" t="s">
        <v>161</v>
      </c>
      <c s="9" r="B10" t="n">
        <v>1.1</v>
      </c>
      <c s="9" r="D10" t="n">
        <v>1.1</v>
      </c>
    </row>
    <row spans="1:15" r="11">
      <c s="4" r="A11" t="s">
        <v>162</v>
      </c>
      <c s="9" r="B11" t="n">
        <v>4.2</v>
      </c>
      <c s="9" r="D11" t="n">
        <v>4.2</v>
      </c>
      <c s="9" r="G11" t="n">
        <v>3.1</v>
      </c>
      <c s="9" r="I11" t="n">
        <v>3.1</v>
      </c>
    </row>
    <row spans="1:15" r="12">
      <c s="4" r="A12" t="s">
        <v>163</v>
      </c>
      <c s="5" r="C12" t="n">
        <v>86715</v>
      </c>
    </row>
    <row spans="1:15" r="13">
      <c s="4" r="A13" t="s">
        <v>164</v>
      </c>
      <c s="9" r="B13" t="n">
        <v>1.5</v>
      </c>
      <c s="7" r="C13" t="n">
        <v>0.1</v>
      </c>
      <c s="9" r="D13" t="n">
        <v>1.4</v>
      </c>
    </row>
    <row spans="1:15" r="14">
      <c s="4" r="A14" t="s">
        <v>165</v>
      </c>
      <c s="9" r="B14" t="n">
        <v>-1.1</v>
      </c>
      <c s="9" r="D14" t="n">
        <v>-1.1</v>
      </c>
    </row>
    <row spans="1:15" r="15">
      <c s="4" r="A15" t="s">
        <v>166</v>
      </c>
      <c s="9" r="B15" t="n">
        <v>0.6</v>
      </c>
      <c s="9" r="D15" t="n">
        <v>0.6</v>
      </c>
      <c s="9" r="G15" t="n">
        <v>0.5</v>
      </c>
      <c s="9" r="I15" t="n">
        <v>0.5</v>
      </c>
    </row>
    <row spans="1:15" r="16">
      <c s="4" r="A16" t="s">
        <v>167</v>
      </c>
      <c s="5" r="B16" t="n">
        <v>-48</v>
      </c>
      <c s="5" r="E16" t="n">
        <v>-48</v>
      </c>
      <c s="9" r="G16" t="n">
        <v>-43.2</v>
      </c>
      <c s="9" r="J16" t="n">
        <v>-43.2</v>
      </c>
      <c s="9" r="L16" t="n">
        <v>-21.6</v>
      </c>
      <c s="9" r="O16" t="n">
        <v>-21.6</v>
      </c>
    </row>
    <row spans="1:15" r="17">
      <c s="4" r="A17" t="s">
        <v>168</v>
      </c>
      <c s="9" r="B17" t="n">
        <v>-7.7</v>
      </c>
      <c s="9" r="F17" t="n">
        <v>-7.7</v>
      </c>
      <c s="9" r="G17" t="n">
        <v>0.1</v>
      </c>
      <c s="9" r="K17" t="n">
        <v>0.1</v>
      </c>
    </row>
    <row spans="1:15" r="18">
      <c s="4" r="A18" t="s">
        <v>169</v>
      </c>
      <c s="9" r="B18" t="n">
        <v>1533.8</v>
      </c>
      <c s="7" r="C18" t="n">
        <v>43.2</v>
      </c>
      <c s="9" r="D18" t="n">
        <v>1027.5</v>
      </c>
      <c s="9" r="E18" t="n">
        <v>471.6</v>
      </c>
      <c s="9" r="F18" t="n">
        <v>-8.5</v>
      </c>
      <c s="5" r="G18" t="n">
        <v>1027</v>
      </c>
      <c s="7" r="H18" t="n">
        <v>0.1</v>
      </c>
      <c s="9" r="I18" t="n">
        <v>742.8</v>
      </c>
      <c s="9" r="J18" t="n">
        <v>286.1</v>
      </c>
      <c s="5" r="K18" t="n">
        <v>-2</v>
      </c>
      <c s="9" r="L18" t="n">
        <v>405.4</v>
      </c>
      <c s="8" r="M18" t="n">
        <v>0</v>
      </c>
      <c s="9" r="N18" t="n">
        <v>34.5</v>
      </c>
      <c s="9" r="O18" t="n">
        <v>370.9</v>
      </c>
    </row>
    <row spans="1:15" r="19">
      <c s="4" r="A19" t="s">
        <v>170</v>
      </c>
      <c s="5" r="C19" t="n">
        <v>43159099</v>
      </c>
      <c s="5" r="H19" t="n">
        <v>24577</v>
      </c>
      <c s="5" r="M19" t="n">
        <v>1972052</v>
      </c>
    </row>
    <row spans="1:15" r="20">
      <c s="4" r="A20" t="s">
        <v>171</v>
      </c>
      <c s="9" r="B20" t="n">
        <v>1508.4</v>
      </c>
      <c s="7" r="C20" t="n">
        <v>43.2</v>
      </c>
      <c s="9" r="D20" t="n">
        <v>1029.4</v>
      </c>
      <c s="9" r="E20" t="n">
        <v>437.5</v>
      </c>
      <c s="9" r="F20" t="n">
        <v>-1.7</v>
      </c>
      <c s="9" r="G20" t="n">
        <v>1007.8</v>
      </c>
      <c s="7" r="H20" t="n">
        <v>0.1</v>
      </c>
      <c s="5" r="I20" t="n">
        <v>744</v>
      </c>
      <c s="9" r="J20" t="n">
        <v>265.6</v>
      </c>
      <c s="9" r="K20" t="n">
        <v>-1.9</v>
      </c>
      <c s="9" r="L20" t="n">
        <v>849.6</v>
      </c>
      <c s="8" r="M20" t="n">
        <v>0</v>
      </c>
      <c s="9" r="N20" t="n">
        <v>503.9</v>
      </c>
      <c s="9" r="O20" t="n">
        <v>345.7</v>
      </c>
    </row>
    <row spans="1:15" r="21">
      <c s="4" r="A21" t="s">
        <v>172</v>
      </c>
      <c s="5" r="C21" t="n">
        <v>43178405</v>
      </c>
      <c s="5" r="H21" t="n">
        <v>24577</v>
      </c>
      <c s="5" r="M21" t="n">
        <v>1972052</v>
      </c>
    </row>
    <row spans="1:15" r="22">
      <c s="3" r="A22" t="s">
        <v>156</v>
      </c>
    </row>
    <row spans="1:15" r="23">
      <c s="4" r="A23" t="s">
        <v>53</v>
      </c>
      <c s="9" r="B23" t="n">
        <v>155.6</v>
      </c>
      <c s="9" r="E23" t="n">
        <v>155.6</v>
      </c>
      <c s="9" r="G23" t="n">
        <v>108.9</v>
      </c>
      <c s="9" r="J23" t="n">
        <v>108.9</v>
      </c>
      <c s="9" r="L23" t="n">
        <v>57.6</v>
      </c>
      <c s="9" r="O23" t="n">
        <v>57.6</v>
      </c>
    </row>
    <row spans="1:15" r="24">
      <c s="4" r="A24" t="s">
        <v>160</v>
      </c>
      <c s="5" r="C24" t="n">
        <v>6999</v>
      </c>
    </row>
    <row spans="1:15" r="25">
      <c s="4" r="A25" t="s">
        <v>161</v>
      </c>
      <c s="9" r="B25" t="n">
        <v>1.2</v>
      </c>
      <c s="9" r="D25" t="n">
        <v>1.2</v>
      </c>
    </row>
    <row spans="1:15" r="26">
      <c s="4" r="A26" t="s">
        <v>162</v>
      </c>
      <c s="9" r="B26" t="n">
        <v>1.4</v>
      </c>
      <c s="9" r="D26" t="n">
        <v>1.4</v>
      </c>
      <c s="9" r="G26" t="n">
        <v>2.7</v>
      </c>
      <c s="9" r="I26" t="n">
        <v>2.7</v>
      </c>
    </row>
    <row spans="1:15" r="27">
      <c s="4" r="A27" t="s">
        <v>163</v>
      </c>
      <c s="5" r="C27" t="n">
        <v>131409</v>
      </c>
    </row>
    <row spans="1:15" r="28">
      <c s="4" r="A28" t="s">
        <v>164</v>
      </c>
      <c s="9" r="B28" t="n">
        <v>3.1</v>
      </c>
      <c s="7" r="C28" t="n">
        <v>0.1</v>
      </c>
      <c s="5" r="D28" t="n">
        <v>3</v>
      </c>
    </row>
    <row spans="1:15" r="29">
      <c s="4" r="A29" t="s">
        <v>166</v>
      </c>
      <c s="9" r="B29" t="n">
        <v>0.6</v>
      </c>
      <c s="9" r="D29" t="n">
        <v>0.6</v>
      </c>
      <c s="9" r="G29" t="n">
        <v>0.5</v>
      </c>
      <c s="9" r="I29" t="n">
        <v>0.5</v>
      </c>
    </row>
    <row spans="1:15" r="30">
      <c s="4" r="A30" t="s">
        <v>167</v>
      </c>
      <c s="9" r="B30" t="n">
        <v>-60.2</v>
      </c>
      <c s="9" r="E30" t="n">
        <v>-60.2</v>
      </c>
      <c s="9" r="G30" t="n">
        <v>-59.7</v>
      </c>
      <c s="9" r="J30" t="n">
        <v>-59.7</v>
      </c>
    </row>
    <row spans="1:15" r="31">
      <c s="4" r="A31" t="s">
        <v>168</v>
      </c>
      <c s="9" r="B31" t="n">
        <v>-1.5</v>
      </c>
      <c s="9" r="F31" t="n">
        <v>-1.5</v>
      </c>
      <c s="9" r="G31" t="n">
        <v>-0.1</v>
      </c>
      <c s="9" r="K31" t="n">
        <v>-0.1</v>
      </c>
    </row>
    <row spans="1:15" r="32">
      <c s="4" r="A32" t="s">
        <v>173</v>
      </c>
      <c s="9" r="L32" t="n">
        <v>4.2</v>
      </c>
      <c s="9" r="N32" t="n">
        <v>4.2</v>
      </c>
    </row>
    <row spans="1:15" r="33">
      <c s="4" r="A33" t="s">
        <v>174</v>
      </c>
      <c s="5" r="L33" t="n">
        <v>-27</v>
      </c>
      <c s="5" r="N33" t="n">
        <v>-27</v>
      </c>
    </row>
    <row spans="1:15" r="34">
      <c s="4" r="A34" t="s">
        <v>175</v>
      </c>
      <c s="7" r="B34" t="n">
        <v>1608.6</v>
      </c>
      <c s="7" r="C34" t="n">
        <v>43.3</v>
      </c>
      <c s="7" r="D34" t="n">
        <v>1035.6</v>
      </c>
      <c s="7" r="E34" t="n">
        <v>532.9</v>
      </c>
      <c s="7" r="F34" t="n">
        <v>-3.2</v>
      </c>
      <c s="7" r="G34" t="n">
        <v>1060.1</v>
      </c>
      <c s="7" r="H34" t="n">
        <v>0.1</v>
      </c>
      <c s="7" r="I34" t="n">
        <v>747.2</v>
      </c>
      <c s="7" r="J34" t="n">
        <v>314.8</v>
      </c>
      <c s="8" r="K34" t="n">
        <v>-2</v>
      </c>
      <c s="7" r="L34" t="n">
        <v>884.4</v>
      </c>
      <c s="8" r="M34" t="n">
        <v>0</v>
      </c>
      <c s="7" r="N34" t="n">
        <v>481.1</v>
      </c>
      <c s="7" r="O34" t="n">
        <v>403.3</v>
      </c>
    </row>
    <row spans="1:15" r="35">
      <c s="4" r="A35" t="s">
        <v>176</v>
      </c>
      <c s="5" r="C35" t="n">
        <v>43316813</v>
      </c>
      <c s="5" r="H35" t="n">
        <v>24577</v>
      </c>
      <c s="5" r="M35" t="n">
        <v>1972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7</v>
      </c>
      <c s="2" r="B1" t="s">
        <v>1</v>
      </c>
    </row>
    <row spans="1:3" r="2">
      <c s="2" r="B2" t="s">
        <v>2</v>
      </c>
      <c s="2" r="C2" t="s">
        <v>34</v>
      </c>
    </row>
    <row spans="1:3" r="3">
      <c s="3" r="A3" t="s">
        <v>178</v>
      </c>
    </row>
    <row spans="1:3" r="4">
      <c s="4" r="A4" t="s">
        <v>53</v>
      </c>
      <c s="7" r="B4" t="n">
        <v>155.6</v>
      </c>
      <c s="7" r="C4" t="n">
        <v>99.5</v>
      </c>
    </row>
    <row spans="1:3" r="5">
      <c s="3" r="A5" t="s">
        <v>179</v>
      </c>
    </row>
    <row spans="1:3" r="6">
      <c s="4" r="A6" t="s">
        <v>180</v>
      </c>
      <c s="9" r="B6" t="n">
        <v>97.40000000000001</v>
      </c>
      <c s="9" r="C6" t="n">
        <v>59.1</v>
      </c>
    </row>
    <row spans="1:3" r="7">
      <c s="4" r="A7" t="s">
        <v>181</v>
      </c>
      <c s="9" r="B7" t="n">
        <v>70.40000000000001</v>
      </c>
      <c s="9" r="C7" t="n">
        <v>14.5</v>
      </c>
    </row>
    <row spans="1:3" r="8">
      <c s="3" r="A8" t="s">
        <v>182</v>
      </c>
    </row>
    <row spans="1:3" r="9">
      <c s="4" r="A9" t="s">
        <v>183</v>
      </c>
      <c s="9" r="B9" t="n">
        <v>-5.2</v>
      </c>
      <c s="9" r="C9" t="n">
        <v>-36.8</v>
      </c>
    </row>
    <row spans="1:3" r="10">
      <c s="4" r="A10" t="s">
        <v>96</v>
      </c>
      <c s="9" r="B10" t="n">
        <v>83.90000000000001</v>
      </c>
      <c s="9" r="C10" t="n">
        <v>17.4</v>
      </c>
    </row>
    <row spans="1:3" r="11">
      <c s="4" r="A11" t="s">
        <v>184</v>
      </c>
      <c s="9" r="B11" t="n">
        <v>-16.6</v>
      </c>
      <c s="9" r="C11" t="n">
        <v>1.7</v>
      </c>
    </row>
    <row spans="1:3" r="12">
      <c s="4" r="A12" t="s">
        <v>114</v>
      </c>
      <c s="9" r="B12" t="n">
        <v>-26.1</v>
      </c>
      <c s="9" r="C12" t="n">
        <v>11.3</v>
      </c>
    </row>
    <row spans="1:3" r="13">
      <c s="4" r="A13" t="s">
        <v>185</v>
      </c>
      <c s="9" r="B13" t="n">
        <v>-30.4</v>
      </c>
      <c s="9" r="C13" t="n">
        <v>-52.4</v>
      </c>
    </row>
    <row spans="1:3" r="14">
      <c s="4" r="A14" t="s">
        <v>120</v>
      </c>
      <c s="9" r="B14" t="n">
        <v>-18.6</v>
      </c>
      <c s="9" r="C14" t="n">
        <v>22.3</v>
      </c>
    </row>
    <row spans="1:3" r="15">
      <c s="4" r="A15" t="s">
        <v>186</v>
      </c>
      <c s="9" r="B15" t="n">
        <v>106.9</v>
      </c>
      <c s="9" r="C15" t="n">
        <v>63.8</v>
      </c>
    </row>
    <row spans="1:3" r="16">
      <c s="4" r="A16" t="s">
        <v>187</v>
      </c>
      <c s="9" r="B16" t="n">
        <v>-58.7</v>
      </c>
      <c s="9" r="C16" t="n">
        <v>-18.7</v>
      </c>
    </row>
    <row spans="1:3" r="17">
      <c s="4" r="A17" t="s">
        <v>87</v>
      </c>
      <c s="9" r="B17" t="n">
        <v>7.7</v>
      </c>
      <c s="9" r="C17" t="n">
        <v>3.3</v>
      </c>
    </row>
    <row spans="1:3" r="18">
      <c s="4" r="A18" t="s">
        <v>188</v>
      </c>
      <c s="9" r="B18" t="n">
        <v>366.3</v>
      </c>
      <c s="5" r="C18" t="n">
        <v>185</v>
      </c>
    </row>
    <row spans="1:3" r="19">
      <c s="3" r="A19" t="s">
        <v>189</v>
      </c>
    </row>
    <row spans="1:3" r="20">
      <c s="4" r="A20" t="s">
        <v>190</v>
      </c>
      <c s="9" r="B20" t="n">
        <v>-202.9</v>
      </c>
      <c s="9" r="C20" t="n">
        <v>-109.5</v>
      </c>
    </row>
    <row spans="1:3" r="21">
      <c s="4" r="A21" t="s">
        <v>191</v>
      </c>
      <c s="5" r="B21" t="n">
        <v>0</v>
      </c>
      <c s="5" r="C21" t="n">
        <v>11</v>
      </c>
    </row>
    <row spans="1:3" r="22">
      <c s="4" r="A22" t="s">
        <v>192</v>
      </c>
      <c s="9" r="B22" t="n">
        <v>-8.6</v>
      </c>
      <c s="9" r="C22" t="n">
        <v>23.9</v>
      </c>
    </row>
    <row spans="1:3" r="23">
      <c s="4" r="A23" t="s">
        <v>87</v>
      </c>
      <c s="9" r="B23" t="n">
        <v>-0.4</v>
      </c>
      <c s="9" r="C23" t="n">
        <v>2.9</v>
      </c>
    </row>
    <row spans="1:3" r="24">
      <c s="4" r="A24" t="s">
        <v>193</v>
      </c>
      <c s="9" r="B24" t="n">
        <v>-211.9</v>
      </c>
      <c s="9" r="C24" t="n">
        <v>-71.7</v>
      </c>
    </row>
    <row spans="1:3" r="25">
      <c s="3" r="A25" t="s">
        <v>194</v>
      </c>
    </row>
    <row spans="1:3" r="26">
      <c s="4" r="A26" t="s">
        <v>195</v>
      </c>
      <c s="5" r="B26" t="n">
        <v>0</v>
      </c>
      <c s="9" r="C26" t="n">
        <v>143.8</v>
      </c>
    </row>
    <row spans="1:3" r="27">
      <c s="4" r="A27" t="s">
        <v>196</v>
      </c>
      <c s="9" r="B27" t="n">
        <v>-34.7</v>
      </c>
      <c s="5" r="C27" t="n">
        <v>-80</v>
      </c>
    </row>
    <row spans="1:3" r="28">
      <c s="4" r="A28" t="s">
        <v>197</v>
      </c>
      <c s="9" r="B28" t="n">
        <v>-75.8</v>
      </c>
      <c s="5" r="C28" t="n">
        <v>-74</v>
      </c>
    </row>
    <row spans="1:3" r="29">
      <c s="4" r="A29" t="s">
        <v>198</v>
      </c>
      <c s="9" r="B29" t="n">
        <v>3.6</v>
      </c>
      <c s="9" r="C29" t="n">
        <v>459.7</v>
      </c>
    </row>
    <row spans="1:3" r="30">
      <c s="4" r="A30" t="s">
        <v>199</v>
      </c>
      <c s="9" r="B30" t="n">
        <v>-59.1</v>
      </c>
      <c s="9" r="C30" t="n">
        <v>-42.9</v>
      </c>
    </row>
    <row spans="1:3" r="31">
      <c s="4" r="A31" t="s">
        <v>87</v>
      </c>
      <c s="9" r="B31" t="n">
        <v>1.2</v>
      </c>
      <c s="9" r="C31" t="n">
        <v>-1.1</v>
      </c>
    </row>
    <row spans="1:3" r="32">
      <c s="4" r="A32" t="s">
        <v>200</v>
      </c>
      <c s="9" r="B32" t="n">
        <v>-164.8</v>
      </c>
      <c s="9" r="C32" t="n">
        <v>405.5</v>
      </c>
    </row>
    <row spans="1:3" r="33">
      <c s="4" r="A33" t="s">
        <v>201</v>
      </c>
      <c s="9" r="B33" t="n">
        <v>-10.4</v>
      </c>
      <c s="9" r="C33" t="n">
        <v>518.8</v>
      </c>
    </row>
    <row spans="1:3" r="34">
      <c s="4" r="A34" t="s">
        <v>202</v>
      </c>
      <c s="9" r="B34" t="n">
        <v>16.1</v>
      </c>
      <c s="5" r="C34" t="n">
        <v>53</v>
      </c>
    </row>
    <row spans="1:3" r="35">
      <c s="4" r="A35" t="s">
        <v>203</v>
      </c>
      <c s="9" r="B35" t="n">
        <v>5.7</v>
      </c>
      <c s="9" r="C35" t="n">
        <v>571.8</v>
      </c>
    </row>
    <row spans="1:3" r="36">
      <c s="3" r="A36" t="s">
        <v>204</v>
      </c>
    </row>
    <row spans="1:3" r="37">
      <c s="4" r="A37" t="s">
        <v>205</v>
      </c>
      <c s="9" r="B37" t="n">
        <v>-48.3</v>
      </c>
      <c s="9" r="C37" t="n">
        <v>-26.6</v>
      </c>
    </row>
    <row spans="1:3" r="38">
      <c s="4" r="A38" t="s">
        <v>206</v>
      </c>
      <c s="9" r="B38" t="n">
        <v>0.3</v>
      </c>
      <c s="5" r="C38" t="n">
        <v>-3</v>
      </c>
    </row>
    <row spans="1:3" r="39">
      <c s="4" r="A39" t="s">
        <v>27</v>
      </c>
    </row>
    <row spans="1:3" r="40">
      <c s="3" r="A40" t="s">
        <v>178</v>
      </c>
    </row>
    <row spans="1:3" r="41">
      <c s="4" r="A41" t="s">
        <v>53</v>
      </c>
      <c s="9" r="B41" t="n">
        <v>108.9</v>
      </c>
      <c s="9" r="C41" t="n">
        <v>91.5</v>
      </c>
    </row>
    <row spans="1:3" r="42">
      <c s="3" r="A42" t="s">
        <v>179</v>
      </c>
    </row>
    <row spans="1:3" r="43">
      <c s="4" r="A43" t="s">
        <v>180</v>
      </c>
      <c s="9" r="B43" t="n">
        <v>61.4</v>
      </c>
      <c s="9" r="C43" t="n">
        <v>58.5</v>
      </c>
    </row>
    <row spans="1:3" r="44">
      <c s="4" r="A44" t="s">
        <v>181</v>
      </c>
      <c s="5" r="B44" t="n">
        <v>34</v>
      </c>
      <c s="9" r="C44" t="n">
        <v>16.3</v>
      </c>
    </row>
    <row spans="1:3" r="45">
      <c s="3" r="A45" t="s">
        <v>182</v>
      </c>
    </row>
    <row spans="1:3" r="46">
      <c s="4" r="A46" t="s">
        <v>183</v>
      </c>
      <c s="5" r="B46" t="n">
        <v>7</v>
      </c>
      <c s="9" r="C46" t="n">
        <v>-20.3</v>
      </c>
    </row>
    <row spans="1:3" r="47">
      <c s="4" r="A47" t="s">
        <v>96</v>
      </c>
      <c s="9" r="B47" t="n">
        <v>74.8</v>
      </c>
      <c s="9" r="C47" t="n">
        <v>17.4</v>
      </c>
    </row>
    <row spans="1:3" r="48">
      <c s="4" r="A48" t="s">
        <v>184</v>
      </c>
      <c s="9" r="B48" t="n">
        <v>-16.6</v>
      </c>
      <c s="9" r="C48" t="n">
        <v>1.7</v>
      </c>
    </row>
    <row spans="1:3" r="49">
      <c s="4" r="A49" t="s">
        <v>114</v>
      </c>
      <c s="9" r="B49" t="n">
        <v>-11.1</v>
      </c>
      <c s="9" r="C49" t="n">
        <v>4.7</v>
      </c>
    </row>
    <row spans="1:3" r="50">
      <c s="4" r="A50" t="s">
        <v>185</v>
      </c>
      <c s="9" r="B50" t="n">
        <v>-26.5</v>
      </c>
      <c s="9" r="C50" t="n">
        <v>-52.4</v>
      </c>
    </row>
    <row spans="1:3" r="51">
      <c s="4" r="A51" t="s">
        <v>120</v>
      </c>
      <c s="9" r="B51" t="n">
        <v>-4.8</v>
      </c>
      <c s="9" r="C51" t="n">
        <v>19.9</v>
      </c>
    </row>
    <row spans="1:3" r="52">
      <c s="4" r="A52" t="s">
        <v>186</v>
      </c>
      <c s="9" r="B52" t="n">
        <v>99.40000000000001</v>
      </c>
      <c s="9" r="C52" t="n">
        <v>50.7</v>
      </c>
    </row>
    <row spans="1:3" r="53">
      <c s="4" r="A53" t="s">
        <v>187</v>
      </c>
      <c s="9" r="B53" t="n">
        <v>-24.9</v>
      </c>
      <c s="9" r="C53" t="n">
        <v>-12.4</v>
      </c>
    </row>
    <row spans="1:3" r="54">
      <c s="4" r="A54" t="s">
        <v>87</v>
      </c>
      <c s="9" r="B54" t="n">
        <v>1.5</v>
      </c>
      <c s="5" r="C54" t="n">
        <v>2</v>
      </c>
    </row>
    <row spans="1:3" r="55">
      <c s="4" r="A55" t="s">
        <v>188</v>
      </c>
      <c s="9" r="B55" t="n">
        <v>303.1</v>
      </c>
      <c s="9" r="C55" t="n">
        <v>177.6</v>
      </c>
    </row>
    <row spans="1:3" r="56">
      <c s="3" r="A56" t="s">
        <v>189</v>
      </c>
    </row>
    <row spans="1:3" r="57">
      <c s="4" r="A57" t="s">
        <v>190</v>
      </c>
      <c s="9" r="B57" t="n">
        <v>-142.4</v>
      </c>
      <c s="9" r="C57" t="n">
        <v>-108.4</v>
      </c>
    </row>
    <row spans="1:3" r="58">
      <c s="4" r="A58" t="s">
        <v>207</v>
      </c>
      <c s="5" r="B58" t="n">
        <v>0</v>
      </c>
      <c s="9" r="C58" t="n">
        <v>23.9</v>
      </c>
    </row>
    <row spans="1:3" r="59">
      <c s="4" r="A59" t="s">
        <v>87</v>
      </c>
      <c s="9" r="B59" t="n">
        <v>0.5</v>
      </c>
      <c s="9" r="C59" t="n">
        <v>3.1</v>
      </c>
    </row>
    <row spans="1:3" r="60">
      <c s="4" r="A60" t="s">
        <v>193</v>
      </c>
      <c s="9" r="B60" t="n">
        <v>-141.9</v>
      </c>
      <c s="9" r="C60" t="n">
        <v>-81.40000000000001</v>
      </c>
    </row>
    <row spans="1:3" r="61">
      <c s="3" r="A61" t="s">
        <v>194</v>
      </c>
    </row>
    <row spans="1:3" r="62">
      <c s="4" r="A62" t="s">
        <v>208</v>
      </c>
      <c s="5" r="B62" t="n">
        <v>0</v>
      </c>
      <c s="5" r="C62" t="n">
        <v>-80</v>
      </c>
    </row>
    <row spans="1:3" r="63">
      <c s="4" r="A63" t="s">
        <v>197</v>
      </c>
      <c s="9" r="B63" t="n">
        <v>-103.5</v>
      </c>
      <c s="5" r="C63" t="n">
        <v>-74</v>
      </c>
    </row>
    <row spans="1:3" r="64">
      <c s="4" r="A64" t="s">
        <v>209</v>
      </c>
      <c s="9" r="B64" t="n">
        <v>18.4</v>
      </c>
      <c s="9" r="C64" t="n">
        <v>198.8</v>
      </c>
    </row>
    <row spans="1:3" r="65">
      <c s="4" r="A65" t="s">
        <v>210</v>
      </c>
      <c s="9" r="B65" t="n">
        <v>-18.4</v>
      </c>
      <c s="9" r="C65" t="n">
        <v>-118.6</v>
      </c>
    </row>
    <row spans="1:3" r="66">
      <c s="4" r="A66" t="s">
        <v>198</v>
      </c>
      <c s="5" r="B66" t="n">
        <v>0</v>
      </c>
      <c s="9" r="C66" t="n">
        <v>1.2</v>
      </c>
    </row>
    <row spans="1:3" r="67">
      <c s="4" r="A67" t="s">
        <v>199</v>
      </c>
      <c s="9" r="B67" t="n">
        <v>-58.8</v>
      </c>
      <c s="9" r="C67" t="n">
        <v>-42.8</v>
      </c>
    </row>
    <row spans="1:3" r="68">
      <c s="4" r="A68" t="s">
        <v>87</v>
      </c>
      <c s="9" r="B68" t="n">
        <v>0.4</v>
      </c>
      <c s="9" r="C68" t="n">
        <v>1.3</v>
      </c>
    </row>
    <row spans="1:3" r="69">
      <c s="4" r="A69" t="s">
        <v>200</v>
      </c>
      <c s="9" r="B69" t="n">
        <v>-161.9</v>
      </c>
      <c s="9" r="C69" t="n">
        <v>-114.1</v>
      </c>
    </row>
    <row spans="1:3" r="70">
      <c s="4" r="A70" t="s">
        <v>201</v>
      </c>
      <c s="9" r="B70" t="n">
        <v>-0.7</v>
      </c>
      <c s="9" r="C70" t="n">
        <v>-17.9</v>
      </c>
    </row>
    <row spans="1:3" r="71">
      <c s="4" r="A71" t="s">
        <v>202</v>
      </c>
      <c s="9" r="B71" t="n">
        <v>3.7</v>
      </c>
      <c s="9" r="C71" t="n">
        <v>23.9</v>
      </c>
    </row>
    <row spans="1:3" r="72">
      <c s="4" r="A72" t="s">
        <v>203</v>
      </c>
      <c s="5" r="B72" t="n">
        <v>3</v>
      </c>
      <c s="5" r="C72" t="n">
        <v>6</v>
      </c>
    </row>
    <row spans="1:3" r="73">
      <c s="3" r="A73" t="s">
        <v>204</v>
      </c>
    </row>
    <row spans="1:3" r="74">
      <c s="4" r="A74" t="s">
        <v>205</v>
      </c>
      <c s="5" r="B74" t="n">
        <v>-22</v>
      </c>
      <c s="9" r="C74" t="n">
        <v>-26.1</v>
      </c>
    </row>
    <row spans="1:3" r="75">
      <c s="4" r="A75" t="s">
        <v>206</v>
      </c>
      <c s="9" r="B75" t="n">
        <v>-0.6</v>
      </c>
      <c s="9" r="C75" t="n">
        <v>0.5</v>
      </c>
    </row>
    <row spans="1:3" r="76">
      <c s="4" r="A76" t="s">
        <v>30</v>
      </c>
    </row>
    <row spans="1:3" r="77">
      <c s="3" r="A77" t="s">
        <v>178</v>
      </c>
    </row>
    <row spans="1:3" r="78">
      <c s="4" r="A78" t="s">
        <v>53</v>
      </c>
      <c s="9" r="B78" t="n">
        <v>57.6</v>
      </c>
      <c s="9" r="C78" t="n">
        <v>62.3</v>
      </c>
    </row>
    <row spans="1:3" r="79">
      <c s="3" r="A79" t="s">
        <v>179</v>
      </c>
    </row>
    <row spans="1:3" r="80">
      <c s="4" r="A80" t="s">
        <v>180</v>
      </c>
      <c s="9" r="B80" t="n">
        <v>35.3</v>
      </c>
      <c s="5" r="C80" t="n">
        <v>34</v>
      </c>
    </row>
    <row spans="1:3" r="81">
      <c s="4" r="A81" t="s">
        <v>181</v>
      </c>
      <c s="5" r="B81" t="n">
        <v>35</v>
      </c>
      <c s="5" r="C81" t="n">
        <v>10</v>
      </c>
    </row>
    <row spans="1:3" r="82">
      <c s="3" r="A82" t="s">
        <v>182</v>
      </c>
    </row>
    <row spans="1:3" r="83">
      <c s="4" r="A83" t="s">
        <v>183</v>
      </c>
      <c s="9" r="B83" t="n">
        <v>-11.1</v>
      </c>
      <c s="9" r="C83" t="n">
        <v>-30.4</v>
      </c>
    </row>
    <row spans="1:3" r="84">
      <c s="4" r="A84" t="s">
        <v>96</v>
      </c>
      <c s="9" r="B84" t="n">
        <v>9.1</v>
      </c>
      <c s="9" r="C84" t="n">
        <v>36.9</v>
      </c>
    </row>
    <row spans="1:3" r="85">
      <c s="4" r="A85" t="s">
        <v>114</v>
      </c>
      <c s="9" r="B85" t="n">
        <v>-0.4</v>
      </c>
      <c s="9" r="C85" t="n">
        <v>6.2</v>
      </c>
    </row>
    <row spans="1:3" r="86">
      <c s="4" r="A86" t="s">
        <v>115</v>
      </c>
      <c s="9" r="B86" t="n">
        <v>-3.8</v>
      </c>
      <c s="9" r="C86" t="n">
        <v>-10.4</v>
      </c>
    </row>
    <row spans="1:3" r="87">
      <c s="4" r="A87" t="s">
        <v>120</v>
      </c>
      <c s="5" r="B87" t="n">
        <v>-5</v>
      </c>
      <c s="9" r="C87" t="n">
        <v>8.6</v>
      </c>
    </row>
    <row spans="1:3" r="88">
      <c s="4" r="A88" t="s">
        <v>186</v>
      </c>
      <c s="9" r="B88" t="n">
        <v>12.6</v>
      </c>
      <c s="9" r="C88" t="n">
        <v>7.9</v>
      </c>
    </row>
    <row spans="1:3" r="89">
      <c s="4" r="A89" t="s">
        <v>187</v>
      </c>
      <c s="5" r="B89" t="n">
        <v>-12</v>
      </c>
      <c s="9" r="C89" t="n">
        <v>15.1</v>
      </c>
    </row>
    <row spans="1:3" r="90">
      <c s="4" r="A90" t="s">
        <v>87</v>
      </c>
      <c s="9" r="B90" t="n">
        <v>2.5</v>
      </c>
      <c s="9" r="C90" t="n">
        <v>-9.300000000000001</v>
      </c>
    </row>
    <row spans="1:3" r="91">
      <c s="4" r="A91" t="s">
        <v>188</v>
      </c>
      <c s="9" r="B91" t="n">
        <v>119.8</v>
      </c>
      <c s="9" r="C91" t="n">
        <v>130.9</v>
      </c>
    </row>
    <row spans="1:3" r="92">
      <c s="3" r="A92" t="s">
        <v>189</v>
      </c>
    </row>
    <row spans="1:3" r="93">
      <c s="4" r="A93" t="s">
        <v>190</v>
      </c>
      <c s="9" r="B93" t="n">
        <v>-56.7</v>
      </c>
      <c s="9" r="C93" t="n">
        <v>-50.7</v>
      </c>
    </row>
    <row spans="1:3" r="94">
      <c s="4" r="A94" t="s">
        <v>211</v>
      </c>
      <c s="5" r="B94" t="n">
        <v>0</v>
      </c>
      <c s="9" r="C94" t="n">
        <v>0.8</v>
      </c>
    </row>
    <row spans="1:3" r="95">
      <c s="4" r="A95" t="s">
        <v>87</v>
      </c>
      <c s="9" r="B95" t="n">
        <v>-0.5</v>
      </c>
      <c s="9" r="C95" t="n">
        <v>-0.4</v>
      </c>
    </row>
    <row spans="1:3" r="96">
      <c s="4" r="A96" t="s">
        <v>193</v>
      </c>
      <c s="9" r="B96" t="n">
        <v>-57.2</v>
      </c>
      <c s="9" r="C96" t="n">
        <v>-50.3</v>
      </c>
    </row>
    <row spans="1:3" r="97">
      <c s="3" r="A97" t="s">
        <v>194</v>
      </c>
    </row>
    <row spans="1:3" r="98">
      <c s="4" r="A98" t="s">
        <v>196</v>
      </c>
      <c s="9" r="B98" t="n">
        <v>-34.7</v>
      </c>
      <c s="5" r="C98" t="n">
        <v>0</v>
      </c>
    </row>
    <row spans="1:3" r="99">
      <c s="4" r="A99" t="s">
        <v>197</v>
      </c>
      <c s="9" r="B99" t="n">
        <v>-7.5</v>
      </c>
      <c s="5" r="C99" t="n">
        <v>-49</v>
      </c>
    </row>
    <row spans="1:3" r="100">
      <c s="4" r="A100" t="s">
        <v>199</v>
      </c>
      <c s="5" r="B100" t="n">
        <v>0</v>
      </c>
      <c s="9" r="C100" t="n">
        <v>-21.6</v>
      </c>
    </row>
    <row spans="1:3" r="101">
      <c s="4" r="A101" t="s">
        <v>174</v>
      </c>
      <c s="5" r="B101" t="n">
        <v>-27</v>
      </c>
      <c s="5" r="C101" t="n">
        <v>0</v>
      </c>
    </row>
    <row spans="1:3" r="102">
      <c s="4" r="A102" t="s">
        <v>87</v>
      </c>
      <c s="9" r="B102" t="n">
        <v>1.2</v>
      </c>
      <c s="9" r="C102" t="n">
        <v>-6.7</v>
      </c>
    </row>
    <row spans="1:3" r="103">
      <c s="4" r="A103" t="s">
        <v>200</v>
      </c>
      <c s="5" r="B103" t="n">
        <v>-68</v>
      </c>
      <c s="9" r="C103" t="n">
        <v>-77.3</v>
      </c>
    </row>
    <row spans="1:3" r="104">
      <c s="4" r="A104" t="s">
        <v>201</v>
      </c>
      <c s="9" r="B104" t="n">
        <v>-5.4</v>
      </c>
      <c s="9" r="C104" t="n">
        <v>3.3</v>
      </c>
    </row>
    <row spans="1:3" r="105">
      <c s="4" r="A105" t="s">
        <v>202</v>
      </c>
      <c s="9" r="B105" t="n">
        <v>5.6</v>
      </c>
      <c s="9" r="C105" t="n">
        <v>8.5</v>
      </c>
    </row>
    <row spans="1:3" r="106">
      <c s="4" r="A106" t="s">
        <v>203</v>
      </c>
      <c s="9" r="B106" t="n">
        <v>0.2</v>
      </c>
      <c s="9" r="C106" t="n">
        <v>11.8</v>
      </c>
    </row>
    <row spans="1:3" r="107">
      <c s="3" r="A107" t="s">
        <v>204</v>
      </c>
    </row>
    <row spans="1:3" r="108">
      <c s="4" r="A108" t="s">
        <v>205</v>
      </c>
      <c s="9" r="B108" t="n">
        <v>-9.9</v>
      </c>
      <c s="9" r="C108" t="n">
        <v>-10.5</v>
      </c>
    </row>
    <row spans="1:3" r="109">
      <c s="4" r="A109" t="s">
        <v>206</v>
      </c>
      <c s="8" r="B109" t="n">
        <v>0</v>
      </c>
      <c s="7" r="C109" t="n">
        <v>-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SOLIDATED STATEMENTS OF COMP</vt:lpstr>
      <vt:lpstr>CONDENSED CONSOLIDATED BALANCE </vt:lpstr>
      <vt:lpstr>CONSOLIDATED BALANCE SHEETS (UN</vt:lpstr>
      <vt:lpstr>CONSOLIDATED STATEMENTS OF COMM</vt:lpstr>
      <vt:lpstr>CONDENSED CONSOLIDATED STATEME7</vt:lpstr>
      <vt:lpstr>SUMMARY OF SIGNIFICANT ACCOUNTI</vt:lpstr>
      <vt:lpstr>ALAGASCO ACQUISITION</vt:lpstr>
      <vt:lpstr>EARNINGS PER COMMON SHARE</vt:lpstr>
      <vt:lpstr>REGULATORY MATTERS</vt:lpstr>
      <vt:lpstr>FAIR VALUE OF FINANCIAL INSTRUM</vt:lpstr>
      <vt:lpstr>FAIR VALUE MEASUREMENTS</vt:lpstr>
      <vt:lpstr>CONCENTRATIONS OF CREDIT RISK</vt:lpstr>
      <vt:lpstr>PENSION PLANS AND OTHER POSTRET</vt:lpstr>
      <vt:lpstr>INFORMATION BY OPERATING SEGMEN</vt:lpstr>
      <vt:lpstr>COMMITMENTS AND CONTINGENCIES</vt:lpstr>
      <vt:lpstr>SUMMARY OF SIGNIFICANT ACCOUN18</vt:lpstr>
      <vt:lpstr>SUMMARY OF SIGNIFICANT ACCOUN19</vt:lpstr>
      <vt:lpstr>EARNINGS PER COMMON SHARE (Tabl</vt:lpstr>
      <vt:lpstr>REGULATORY MATTERS (Tables)</vt:lpstr>
      <vt:lpstr>FAIR VALUE OF FINANCIAL INSTR22</vt:lpstr>
      <vt:lpstr>FAIR VALUE MEASUREMENTS (Tables</vt:lpstr>
      <vt:lpstr>PENSION PLANS AND OTHER POSTR24</vt:lpstr>
      <vt:lpstr>INFORMATION BY OPERATING SEGM25</vt:lpstr>
      <vt:lpstr>SUMMARY OF SIGNIFICANT ACCOUN26</vt:lpstr>
      <vt:lpstr>SUMMARY OF SIGNIFICANT ACCOUN27</vt:lpstr>
      <vt:lpstr>SUMMARY OF SIGNIFICANT ACCOUN28</vt:lpstr>
      <vt:lpstr>ALAGASCO ACQUISITION - Alabama </vt:lpstr>
      <vt:lpstr>EARNINGS PER COMMON SHARE (Deta</vt:lpstr>
      <vt:lpstr>REGULATORY MATTERS - Schedule o</vt:lpstr>
      <vt:lpstr>REGULATORY MATTERS - Schedule32</vt:lpstr>
      <vt:lpstr>REGULATORY MATTERS (Details)</vt:lpstr>
      <vt:lpstr>FAIR VALUE OF FINANCIAL INSTR34</vt:lpstr>
      <vt:lpstr>FAIR VALUE MEASUREMENTS (Detail</vt:lpstr>
      <vt:lpstr>CONCENTRATIONS OF CREDIT RISK (</vt:lpstr>
      <vt:lpstr>PENSION PLANS AND OTHER POSTR37</vt:lpstr>
      <vt:lpstr>PENSION PLANS AND OTHER POSTR38</vt:lpstr>
      <vt:lpstr>INFORMATION BY OPERATING SEGM39</vt:lpstr>
      <vt:lpstr>INFORMATION BY OPERATING SEGM40</vt:lpstr>
      <vt:lpstr>COMMITMENTS AND CONTINGENCIES -</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04:07Z</dcterms:created>
  <dcterms:modified xmlns:dcterms="http://purl.org/dc/terms/" xmlns:xsi="http://www.w3.org/2001/XMLSchema-instance" xsi:type="dcterms:W3CDTF">2015-08-05T10:04:07Z</dcterms:modified>
  <dc:title xmlns:dc="http://purl.org/dc/elements/1.1/">Untitled</dc:title>
  <dc:description xmlns:dc="http://purl.org/dc/elements/1.1/"/>
  <dc:subject xmlns:dc="http://purl.org/dc/elements/1.1/"/>
  <cp:keywords/>
  <cp:category/>
</cp:coreProperties>
</file>